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Income_(Loss)" sheetId="3" state="visible" r:id="rId3"/>
    <sheet xmlns:r="http://schemas.openxmlformats.org/officeDocument/2006/relationships" name="Statements of Comprehensive Inc" sheetId="4" state="visible" r:id="rId4"/>
    <sheet xmlns:r="http://schemas.openxmlformats.org/officeDocument/2006/relationships" name="Statements of Changes in Equity"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General information" sheetId="8" state="visible" r:id="rId8"/>
    <sheet xmlns:r="http://schemas.openxmlformats.org/officeDocument/2006/relationships" name="Basis of preparation" sheetId="9" state="visible" r:id="rId9"/>
    <sheet xmlns:r="http://schemas.openxmlformats.org/officeDocument/2006/relationships" name="Summary of significant accounti" sheetId="10" state="visible" r:id="rId10"/>
    <sheet xmlns:r="http://schemas.openxmlformats.org/officeDocument/2006/relationships" name="Property, plant and equipment" sheetId="11" state="visible" r:id="rId11"/>
    <sheet xmlns:r="http://schemas.openxmlformats.org/officeDocument/2006/relationships" name="Right-of-use assets and lease l" sheetId="12" state="visible" r:id="rId12"/>
    <sheet xmlns:r="http://schemas.openxmlformats.org/officeDocument/2006/relationships" name="Cash and cash equivalents and f" sheetId="13" state="visible" r:id="rId13"/>
    <sheet xmlns:r="http://schemas.openxmlformats.org/officeDocument/2006/relationships" name="Prepaid expenses and accrued in" sheetId="14" state="visible" r:id="rId14"/>
    <sheet xmlns:r="http://schemas.openxmlformats.org/officeDocument/2006/relationships" name="Other current receivables" sheetId="15" state="visible" r:id="rId15"/>
    <sheet xmlns:r="http://schemas.openxmlformats.org/officeDocument/2006/relationships" name="Share capital" sheetId="16" state="visible" r:id="rId16"/>
    <sheet xmlns:r="http://schemas.openxmlformats.org/officeDocument/2006/relationships" name="Trade payables and accrued liab" sheetId="17" state="visible" r:id="rId17"/>
    <sheet xmlns:r="http://schemas.openxmlformats.org/officeDocument/2006/relationships" name="Financing obligation" sheetId="18" state="visible" r:id="rId18"/>
    <sheet xmlns:r="http://schemas.openxmlformats.org/officeDocument/2006/relationships" name="Revenues" sheetId="19" state="visible" r:id="rId19"/>
    <sheet xmlns:r="http://schemas.openxmlformats.org/officeDocument/2006/relationships" name="Expenses by category" sheetId="20" state="visible" r:id="rId20"/>
    <sheet xmlns:r="http://schemas.openxmlformats.org/officeDocument/2006/relationships" name="Related-party transactions" sheetId="21" state="visible" r:id="rId21"/>
    <sheet xmlns:r="http://schemas.openxmlformats.org/officeDocument/2006/relationships" name="Income taxes" sheetId="22" state="visible" r:id="rId22"/>
    <sheet xmlns:r="http://schemas.openxmlformats.org/officeDocument/2006/relationships" name="Retirement benefit plan" sheetId="23" state="visible" r:id="rId23"/>
    <sheet xmlns:r="http://schemas.openxmlformats.org/officeDocument/2006/relationships" name="Share-based compensation" sheetId="24" state="visible" r:id="rId24"/>
    <sheet xmlns:r="http://schemas.openxmlformats.org/officeDocument/2006/relationships" name="Commitments and contingencies" sheetId="25" state="visible" r:id="rId25"/>
    <sheet xmlns:r="http://schemas.openxmlformats.org/officeDocument/2006/relationships" name="Earnings per share" sheetId="26" state="visible" r:id="rId26"/>
    <sheet xmlns:r="http://schemas.openxmlformats.org/officeDocument/2006/relationships" name="Financial instruments and risk " sheetId="27" state="visible" r:id="rId27"/>
    <sheet xmlns:r="http://schemas.openxmlformats.org/officeDocument/2006/relationships" name="Capital risk management"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Property, plant and equipment (" sheetId="32" state="visible" r:id="rId32"/>
    <sheet xmlns:r="http://schemas.openxmlformats.org/officeDocument/2006/relationships" name="Right-of-use assets and lease_2" sheetId="33" state="visible" r:id="rId33"/>
    <sheet xmlns:r="http://schemas.openxmlformats.org/officeDocument/2006/relationships" name="Cash and cash equivalents and_2" sheetId="34" state="visible" r:id="rId34"/>
    <sheet xmlns:r="http://schemas.openxmlformats.org/officeDocument/2006/relationships" name="Prepaid expenses and accrued _2" sheetId="35" state="visible" r:id="rId35"/>
    <sheet xmlns:r="http://schemas.openxmlformats.org/officeDocument/2006/relationships" name="Other current receivables (Tabl" sheetId="36" state="visible" r:id="rId36"/>
    <sheet xmlns:r="http://schemas.openxmlformats.org/officeDocument/2006/relationships" name="Share capital (Tables)" sheetId="37" state="visible" r:id="rId37"/>
    <sheet xmlns:r="http://schemas.openxmlformats.org/officeDocument/2006/relationships" name="Trade payables and accrued li_2" sheetId="38" state="visible" r:id="rId38"/>
    <sheet xmlns:r="http://schemas.openxmlformats.org/officeDocument/2006/relationships" name="Revenues (Tables)" sheetId="39" state="visible" r:id="rId39"/>
    <sheet xmlns:r="http://schemas.openxmlformats.org/officeDocument/2006/relationships" name="Expenses by category (Tables)" sheetId="40" state="visible" r:id="rId40"/>
    <sheet xmlns:r="http://schemas.openxmlformats.org/officeDocument/2006/relationships" name="Related-party transactions (Tab" sheetId="41" state="visible" r:id="rId41"/>
    <sheet xmlns:r="http://schemas.openxmlformats.org/officeDocument/2006/relationships" name="Income taxes (Tables)" sheetId="42" state="visible" r:id="rId42"/>
    <sheet xmlns:r="http://schemas.openxmlformats.org/officeDocument/2006/relationships" name="Retirement benefit plan (Tables" sheetId="43" state="visible" r:id="rId43"/>
    <sheet xmlns:r="http://schemas.openxmlformats.org/officeDocument/2006/relationships" name="Share-based compensation (Table" sheetId="44" state="visible" r:id="rId44"/>
    <sheet xmlns:r="http://schemas.openxmlformats.org/officeDocument/2006/relationships" name="Commitments and contingencies (" sheetId="45" state="visible" r:id="rId45"/>
    <sheet xmlns:r="http://schemas.openxmlformats.org/officeDocument/2006/relationships" name="Earnings per share (Tables)" sheetId="46" state="visible" r:id="rId46"/>
    <sheet xmlns:r="http://schemas.openxmlformats.org/officeDocument/2006/relationships" name="Financial instruments and ris_2" sheetId="47" state="visible" r:id="rId47"/>
    <sheet xmlns:r="http://schemas.openxmlformats.org/officeDocument/2006/relationships" name="General information (Details)" sheetId="48" state="visible" r:id="rId48"/>
    <sheet xmlns:r="http://schemas.openxmlformats.org/officeDocument/2006/relationships" name="Basis of preparation (Detail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Property, plant and equipment_2" sheetId="52" state="visible" r:id="rId52"/>
    <sheet xmlns:r="http://schemas.openxmlformats.org/officeDocument/2006/relationships" name="Right-of-use assets and lease_3" sheetId="53" state="visible" r:id="rId53"/>
    <sheet xmlns:r="http://schemas.openxmlformats.org/officeDocument/2006/relationships" name="Cash and cash equivalents and_3" sheetId="54" state="visible" r:id="rId54"/>
    <sheet xmlns:r="http://schemas.openxmlformats.org/officeDocument/2006/relationships" name="Cash and cash equivalents and_4" sheetId="55" state="visible" r:id="rId55"/>
    <sheet xmlns:r="http://schemas.openxmlformats.org/officeDocument/2006/relationships" name="Prepaid expenses and accrued _3" sheetId="56" state="visible" r:id="rId56"/>
    <sheet xmlns:r="http://schemas.openxmlformats.org/officeDocument/2006/relationships" name="Other current receivables (Deta" sheetId="57" state="visible" r:id="rId57"/>
    <sheet xmlns:r="http://schemas.openxmlformats.org/officeDocument/2006/relationships" name="Share capital (Details)" sheetId="58" state="visible" r:id="rId58"/>
    <sheet xmlns:r="http://schemas.openxmlformats.org/officeDocument/2006/relationships" name="Share capital, Convertible Note" sheetId="59" state="visible" r:id="rId59"/>
    <sheet xmlns:r="http://schemas.openxmlformats.org/officeDocument/2006/relationships" name="Share capital, Shelf Registrati" sheetId="60" state="visible" r:id="rId60"/>
    <sheet xmlns:r="http://schemas.openxmlformats.org/officeDocument/2006/relationships" name="Trade payables and accrued li_3" sheetId="61" state="visible" r:id="rId61"/>
    <sheet xmlns:r="http://schemas.openxmlformats.org/officeDocument/2006/relationships" name="Financing obligation (Details)" sheetId="62" state="visible" r:id="rId62"/>
    <sheet xmlns:r="http://schemas.openxmlformats.org/officeDocument/2006/relationships" name="Revenues, Changes in Contract A" sheetId="63" state="visible" r:id="rId63"/>
    <sheet xmlns:r="http://schemas.openxmlformats.org/officeDocument/2006/relationships" name="Revenues, Recognized Revenues (" sheetId="64" state="visible" r:id="rId64"/>
    <sheet xmlns:r="http://schemas.openxmlformats.org/officeDocument/2006/relationships" name="Revenues, Contract Revenue Attr" sheetId="65" state="visible" r:id="rId65"/>
    <sheet xmlns:r="http://schemas.openxmlformats.org/officeDocument/2006/relationships" name="Revenues, Tau Morphomer Small M" sheetId="66" state="visible" r:id="rId66"/>
    <sheet xmlns:r="http://schemas.openxmlformats.org/officeDocument/2006/relationships" name="Revenues, Anti-Abeta Antibody i" sheetId="67" state="visible" r:id="rId67"/>
    <sheet xmlns:r="http://schemas.openxmlformats.org/officeDocument/2006/relationships" name="Revenues, Anti-Tau Antibody in " sheetId="68" state="visible" r:id="rId68"/>
    <sheet xmlns:r="http://schemas.openxmlformats.org/officeDocument/2006/relationships" name="Revenues, Tau Vaccine in AD - 2" sheetId="69" state="visible" r:id="rId69"/>
    <sheet xmlns:r="http://schemas.openxmlformats.org/officeDocument/2006/relationships" name="Revenues, Tau-PET imaging agent" sheetId="70" state="visible" r:id="rId70"/>
    <sheet xmlns:r="http://schemas.openxmlformats.org/officeDocument/2006/relationships" name="Revenues, Alpha-synuclein and T" sheetId="71" state="visible" r:id="rId71"/>
    <sheet xmlns:r="http://schemas.openxmlformats.org/officeDocument/2006/relationships" name="Revenues, Recombinant Protein T" sheetId="72" state="visible" r:id="rId72"/>
    <sheet xmlns:r="http://schemas.openxmlformats.org/officeDocument/2006/relationships" name="Revenues, 2015 Grant from the M" sheetId="73" state="visible" r:id="rId73"/>
    <sheet xmlns:r="http://schemas.openxmlformats.org/officeDocument/2006/relationships" name="Expenses by category (Details)" sheetId="74" state="visible" r:id="rId74"/>
    <sheet xmlns:r="http://schemas.openxmlformats.org/officeDocument/2006/relationships" name="Related-party transactions (Det" sheetId="75" state="visible" r:id="rId75"/>
    <sheet xmlns:r="http://schemas.openxmlformats.org/officeDocument/2006/relationships" name="Income taxes (Details)" sheetId="76" state="visible" r:id="rId76"/>
    <sheet xmlns:r="http://schemas.openxmlformats.org/officeDocument/2006/relationships" name="Income taxes, Unrecognized Dedu" sheetId="77" state="visible" r:id="rId77"/>
    <sheet xmlns:r="http://schemas.openxmlformats.org/officeDocument/2006/relationships" name="Retirement benefit plan (Detail" sheetId="78" state="visible" r:id="rId78"/>
    <sheet xmlns:r="http://schemas.openxmlformats.org/officeDocument/2006/relationships" name="Retirement benefit plan, Change" sheetId="79" state="visible" r:id="rId79"/>
    <sheet xmlns:r="http://schemas.openxmlformats.org/officeDocument/2006/relationships" name="Retirement benefit plan, Chan_2" sheetId="80" state="visible" r:id="rId80"/>
    <sheet xmlns:r="http://schemas.openxmlformats.org/officeDocument/2006/relationships" name="Retirement benefit plan, Chan_3" sheetId="81" state="visible" r:id="rId81"/>
    <sheet xmlns:r="http://schemas.openxmlformats.org/officeDocument/2006/relationships" name="Retirement benefit plan, Chan_4" sheetId="82" state="visible" r:id="rId82"/>
    <sheet xmlns:r="http://schemas.openxmlformats.org/officeDocument/2006/relationships" name="Retirement benefit plan, Actuar" sheetId="83" state="visible" r:id="rId83"/>
    <sheet xmlns:r="http://schemas.openxmlformats.org/officeDocument/2006/relationships" name="Share-based compensation, Plans" sheetId="84" state="visible" r:id="rId84"/>
    <sheet xmlns:r="http://schemas.openxmlformats.org/officeDocument/2006/relationships" name="Share-based compensation, Weigh" sheetId="85" state="visible" r:id="rId85"/>
    <sheet xmlns:r="http://schemas.openxmlformats.org/officeDocument/2006/relationships" name="Share-based compensation, Outst" sheetId="86" state="visible" r:id="rId86"/>
    <sheet xmlns:r="http://schemas.openxmlformats.org/officeDocument/2006/relationships" name="Share-based compensation, Wei_2" sheetId="87" state="visible" r:id="rId87"/>
    <sheet xmlns:r="http://schemas.openxmlformats.org/officeDocument/2006/relationships" name="Share-based compensation, Non-v" sheetId="88" state="visible" r:id="rId88"/>
    <sheet xmlns:r="http://schemas.openxmlformats.org/officeDocument/2006/relationships" name="Commitments and contingencies_2" sheetId="89" state="visible" r:id="rId89"/>
    <sheet xmlns:r="http://schemas.openxmlformats.org/officeDocument/2006/relationships" name="Earnings per share (Details)" sheetId="90" state="visible" r:id="rId90"/>
    <sheet xmlns:r="http://schemas.openxmlformats.org/officeDocument/2006/relationships" name="Financial instruments and ris_3" sheetId="91" state="visible" r:id="rId91"/>
    <sheet xmlns:r="http://schemas.openxmlformats.org/officeDocument/2006/relationships" name="Subsequent events (Details)" sheetId="92" state="visible" r:id="rId92"/>
  </sheets>
  <definedNames/>
  <calcPr calcId="124519" fullCalcOnLoad="1"/>
</workbook>
</file>

<file path=xl/sharedStrings.xml><?xml version="1.0" encoding="utf-8"?>
<sst xmlns="http://schemas.openxmlformats.org/spreadsheetml/2006/main" uniqueCount="919">
  <si>
    <t>Document and Entity Information</t>
  </si>
  <si>
    <t>12 Months Ended</t>
  </si>
  <si>
    <t>Dec. 31, 2019shares</t>
  </si>
  <si>
    <t>Entity Addresses [Line Items]</t>
  </si>
  <si>
    <t>Entity Registrant Name</t>
  </si>
  <si>
    <t>AC Immune SA</t>
  </si>
  <si>
    <t>Entity Central Index Key</t>
  </si>
  <si>
    <t>0001651625</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Accelerated Filer</t>
  </si>
  <si>
    <t>Entity Emerging Growth Company</t>
  </si>
  <si>
    <t>true</t>
  </si>
  <si>
    <t>Entity Common Stock, Shares Outstanding</t>
  </si>
  <si>
    <t>Document Type</t>
  </si>
  <si>
    <t>20-F</t>
  </si>
  <si>
    <t>Document Annual Report</t>
  </si>
  <si>
    <t>Document Transition Report</t>
  </si>
  <si>
    <t>Entity Ex Transition Period</t>
  </si>
  <si>
    <t>Document Shell Company Report</t>
  </si>
  <si>
    <t>Amendment Flag</t>
  </si>
  <si>
    <t>Document Period End Date</t>
  </si>
  <si>
    <t>Dec. 31,
		2019</t>
  </si>
  <si>
    <t>Document Fiscal Year Focus</t>
  </si>
  <si>
    <t>2019</t>
  </si>
  <si>
    <t>Document Fiscal Period Focus</t>
  </si>
  <si>
    <t>FY</t>
  </si>
  <si>
    <t>Balance Sheets - CHF (SFr) SFr in Thousands</t>
  </si>
  <si>
    <t>Dec. 31, 2019</t>
  </si>
  <si>
    <t>Dec. 31, 2018</t>
  </si>
  <si>
    <t>Non-current assets</t>
  </si>
  <si>
    <t>Property, plant and equipment</t>
  </si>
  <si>
    <t>Right-of-use assets</t>
  </si>
  <si>
    <t>Long-term financial assets</t>
  </si>
  <si>
    <t>Total non-current assets</t>
  </si>
  <si>
    <t>Current assets</t>
  </si>
  <si>
    <t>Prepaid expenses</t>
  </si>
  <si>
    <t>Accrued income</t>
  </si>
  <si>
    <t>Finance receivable</t>
  </si>
  <si>
    <t>Other current receivables</t>
  </si>
  <si>
    <t>Short-term financial assets</t>
  </si>
  <si>
    <t>Cash and cash equivalents</t>
  </si>
  <si>
    <t>Total current assets</t>
  </si>
  <si>
    <t>Total assets</t>
  </si>
  <si>
    <t>Shareholders' equity</t>
  </si>
  <si>
    <t>Share capital</t>
  </si>
  <si>
    <t>Share premium</t>
  </si>
  <si>
    <t>Accumulated losses</t>
  </si>
  <si>
    <t>Total shareholders' equity</t>
  </si>
  <si>
    <t>Non-current liabilities</t>
  </si>
  <si>
    <t>Long-term financing obligation</t>
  </si>
  <si>
    <t>Long-term lease liabilities</t>
  </si>
  <si>
    <t>Net employee defined benefit liabilities</t>
  </si>
  <si>
    <t>Total non-current liabilities</t>
  </si>
  <si>
    <t>Current liabilities</t>
  </si>
  <si>
    <t>Trade and other payables</t>
  </si>
  <si>
    <t>Accrued expenses</t>
  </si>
  <si>
    <t>Short-term deferred income</t>
  </si>
  <si>
    <t>Short-term financing obligation</t>
  </si>
  <si>
    <t>Short-term lease liabilities</t>
  </si>
  <si>
    <t>Total current liabilities</t>
  </si>
  <si>
    <t>Total liabilities</t>
  </si>
  <si>
    <t>Total shareholders' equity and liabilities</t>
  </si>
  <si>
    <t>Statements of Income/(Loss) - CHF (SFr) SFr in Thousands</t>
  </si>
  <si>
    <t>Dec. 31, 2017</t>
  </si>
  <si>
    <t>Revenues</t>
  </si>
  <si>
    <t>Contract revenue</t>
  </si>
  <si>
    <t>Total revenue</t>
  </si>
  <si>
    <t>Operating expenses</t>
  </si>
  <si>
    <t>Research &amp; development expenses</t>
  </si>
  <si>
    <t>General &amp; administrative expenses</t>
  </si>
  <si>
    <t>Total operating expenses</t>
  </si>
  <si>
    <t>Operating income/(loss)</t>
  </si>
  <si>
    <t>Finance income/(expense), net</t>
  </si>
  <si>
    <t>Change in fair value of conversion feature</t>
  </si>
  <si>
    <t>Interest income</t>
  </si>
  <si>
    <t>Interest expense</t>
  </si>
  <si>
    <t>Finance result, net</t>
  </si>
  <si>
    <t>Income/(loss) before tax</t>
  </si>
  <si>
    <t>Income tax expense</t>
  </si>
  <si>
    <t>Income/(loss) for the period</t>
  </si>
  <si>
    <t>Earnings/(loss) per share (EPS):</t>
  </si>
  <si>
    <t>Basic income/(loss) for the period attributable to equity holders (in CHF per share)</t>
  </si>
  <si>
    <t>Diluted income/(loss) for the period attributable to equity holders (in CHF per share)</t>
  </si>
  <si>
    <t>Statements of Comprehensive Income/(Loss) - CHF (SFr) SFr in Thousands</t>
  </si>
  <si>
    <t>Statements of Comprehensive Income/(Loss) [Abstract]</t>
  </si>
  <si>
    <t>Other comprehensive loss not to be reclassified to income or loss in subsequent periods (net of tax)</t>
  </si>
  <si>
    <t>Re-measurement losses on defined benefit plans (net of tax)</t>
  </si>
  <si>
    <t>Total comprehensive income/(loss), net of tax</t>
  </si>
  <si>
    <t>Statements of Changes in Equity - CHF (SFr) SFr in Thousands</t>
  </si>
  <si>
    <t>Total</t>
  </si>
  <si>
    <t>Share Capital [Member]</t>
  </si>
  <si>
    <t>Share Premium [Member]</t>
  </si>
  <si>
    <t>Accumulated Losses [Member]</t>
  </si>
  <si>
    <t>Balance, beginning of period at Dec. 31, 2016</t>
  </si>
  <si>
    <t>Net income/(loss) for the period</t>
  </si>
  <si>
    <t>Other comprehensive loss</t>
  </si>
  <si>
    <t>Share-based payments</t>
  </si>
  <si>
    <t>Proceeds from IPO net of underwriting fees</t>
  </si>
  <si>
    <t>Issuance of shares:</t>
  </si>
  <si>
    <t>Restricted Share Awards</t>
  </si>
  <si>
    <t>Exercise of options</t>
  </si>
  <si>
    <t>Balance, end of period at Dec. 31, 2017</t>
  </si>
  <si>
    <t>Transaction offering costs</t>
  </si>
  <si>
    <t>Balance, end of period at Dec. 31, 2018</t>
  </si>
  <si>
    <t>Conversion of note agreement, net of transaction costs</t>
  </si>
  <si>
    <t>Balance, end of period at Dec. 31, 2019</t>
  </si>
  <si>
    <t>Statements of Cash Flows SFr in Thousands, $ in Millions</t>
  </si>
  <si>
    <t>Dec. 31, 2019CHF (SFr)</t>
  </si>
  <si>
    <t>Dec. 31, 2018CHF (SFr)</t>
  </si>
  <si>
    <t>Dec. 31, 2017CHF (SFr)</t>
  </si>
  <si>
    <t>Operating activities</t>
  </si>
  <si>
    <t>Adjustments to reconcile net income/(loss) for the period to net cash flows:</t>
  </si>
  <si>
    <t>Depreciation of property, plant and equipment</t>
  </si>
  <si>
    <t>Depreciation of right-of-use assets</t>
  </si>
  <si>
    <t>Share-based compensation expense</t>
  </si>
  <si>
    <t>Changes in net employee defined benefit liability</t>
  </si>
  <si>
    <t>Changes in working capital:</t>
  </si>
  <si>
    <t>(Increase) in prepaid expenses</t>
  </si>
  <si>
    <t>Decrease/(increase) in accrued income</t>
  </si>
  <si>
    <t>Decrease/(increase) in other current receivables</t>
  </si>
  <si>
    <t>Increase in accrued expenses</t>
  </si>
  <si>
    <t>Increase/(decrease) in deferred income</t>
  </si>
  <si>
    <t>Increase/(decrease) in financing obligation</t>
  </si>
  <si>
    <t>Increase/(decrease) in trade and other payables</t>
  </si>
  <si>
    <t>Cash provided by/(used in) operating activities</t>
  </si>
  <si>
    <t>Interest paid</t>
  </si>
  <si>
    <t>Finance costs</t>
  </si>
  <si>
    <t>Net cash flows provided by/(used in) operating activities</t>
  </si>
  <si>
    <t>Investing activities</t>
  </si>
  <si>
    <t>Purchases of property, plant and equipment</t>
  </si>
  <si>
    <t>Rental deposits</t>
  </si>
  <si>
    <t>Net cash flows used in investing activities</t>
  </si>
  <si>
    <t>Financing activities</t>
  </si>
  <si>
    <t>Proceeds from issuance of convertible loan</t>
  </si>
  <si>
    <t>Principal payments of lease obligations</t>
  </si>
  <si>
    <t>Proceeds from public offerings of common shares, net of underwriting fees</t>
  </si>
  <si>
    <t>Transaction costs on public offerings of common shares</t>
  </si>
  <si>
    <t>Transaction costs on issuance of shares</t>
  </si>
  <si>
    <t>Proceeds from issuance of common shares - option plan</t>
  </si>
  <si>
    <t>Proceeds from long-term financing obligation</t>
  </si>
  <si>
    <t>Repayment of short-term financing obligation</t>
  </si>
  <si>
    <t>Net cash flows provided by financing activities</t>
  </si>
  <si>
    <t>Net increase/(decrease) in cash and cash equivalents</t>
  </si>
  <si>
    <t>Cash and cash equivalents, beginning of period</t>
  </si>
  <si>
    <t>Exchange gains on cash and cash equivalents</t>
  </si>
  <si>
    <t>Cash and cash equivalents, end of period</t>
  </si>
  <si>
    <t>Statements of Cash Flows (Parenthetical) SFr in Thousands</t>
  </si>
  <si>
    <t>Convertible Note Agreement with Lilly [Member]</t>
  </si>
  <si>
    <t>Supplementary non-cash activity include the following [Abstract]</t>
  </si>
  <si>
    <t>Settlement of convertible loan</t>
  </si>
  <si>
    <t>Share issue related cost</t>
  </si>
  <si>
    <t>General information</t>
  </si>
  <si>
    <t>General information [Abstract]</t>
  </si>
  <si>
    <t>1. General information AC Immune SA (the “Company,” “AC Immune,” “ACIU,” “we,” “our,” “ours,” or “us”) is a clinical stage biopharmaceutical company leveraging our two proprietary technology platforms to discover, design and develop novel, proprietary medicines and diagnostics for prevention and treatment of neurodegenerative diseases associated with protein misfolding. Misfolded proteins are generally recognized as the leading cause of neurodegenerative diseases, such as Alzheimer’s disease, or AD, and Parkinson’s disease, or PD, with common mechanisms and drug targets, such as Abeta, Tau and alpha-synuclein. Our corporate strategy is founded upon a three-pillar approach that targets Alzheimer’s disease, non-Alzheimer’s neurodegenerative diseases including NeuroOrphan indications and diagnostics. We use our two unique proprietary platform technologies, SupraAntigen™ (conformation-specific biologics) and Morphomer™ (conformation-specific small molecules), to discover, design and develop novel medicines and diagnostics to target misfolded proteins. The Company was initially incorporated as a limited liability company on February 13, 2003 in Basel and effective August 25, 2003 was transitioned into a stock company. The Company’s corporate headquarters are located at EPFL Innovation Park Building B, 1015 Lausanne, Switzerland.</t>
  </si>
  <si>
    <t>Basis of preparation</t>
  </si>
  <si>
    <t>Basis of preparation [Abstract]</t>
  </si>
  <si>
    <t>2. Basis of preparation Going concern The financial statements have been prepared on the basis that the Company will continue as a going concern after considering the Company’s cash position of CHF 193.6 million and short-term financial assets of CHF 95 million as of December 31, 2019. This total derives from multiple capital raising efforts and revenues from license and collaboration agreements. In 2019, the Company received CHF 80 million for an upfront payment and CHF 30 million for a development milestone. The Company also received USD 50 (CHF 50.3) million from a convertible loan with Lilly. In Q3 2018, the Company completed three offerings, raising USD 117.5 (CHF 116.3) million in gross proceeds b efore underwriting discounts and expenses. To date, the Company has financed its cash requirements primarily from its public offerings, share issuances and revenues from license and collaboration agreements. The Company is a clinical stage company and is exposed to all the risks inherent to establishing a business. Inherent to the Company’s business are various risks and uncertainties, including the substantial uncertainty as to whether current projects will succeed. The Company’s success may depend in part upon its ability to (i) establish and maintain a strong patent position and protection, (ii) enter into collaborations with partners in the biotech and pharmaceutical industry, (iii) successfully move its product candidates through clinical development, (iv) attract and retain key personnel, and (v) acquire capital to support its operations. Statement of compliance The financial statements have been prepared in accordance with International Financial Reporting Standards (“IFRS”) as issued by the International Accounting Standards Board (“IASB”). These financial statements have been approved for issue by the Board of Directors on March 27, 2020. Basis of measurement The financial statements have been prepared under the historical cost convention except for items that are required to be accounted for at fair value. Functional currency The financial statements of the Company are presented in Swiss Francs (CHF), which is also the functional currency of the Company. All financial information presented in Swiss Francs (except for share capital and earnings per share data) has been rounded to the nearest thousand CHF (CHF thousands), unless otherwise indicated.</t>
  </si>
  <si>
    <t>Summary of significant accounting policies</t>
  </si>
  <si>
    <t>Summary of significant accounting policies [Abstract]</t>
  </si>
  <si>
    <t>3. Summary of significant accounting policies The principal accounting policies adopted in the preparation of these financial statements are set out below. These policies have been consistently applied to all the years presented, unless otherwise stated. Current vs. non-current classification The Company presents assets and liabilities in the balance sheet based on current/non-current classification. The Company classifies all amounts to be realized or settled within 12 months after the reporting period to be current and all other amounts to be non-current. Foreign currency transactions Foreign currency transactions are translated into the functional currency, CHF, using prevailing exchange rates at the dates of the transactions. Monetary assets and liabilities denominated in foreign currencies are translated into CHF at rates of exchange prevailing at reporting date. Any gains or losses from these translations are included in the statements of income/(loss) in the period in which they arise. Revenue recognition Effective January 1, 2018, the Company adopted IFRS 15 Revenue from Contracts with Customers Licenses on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sold in conjunction with a related service, the Company uses judgment to assess the nature of the combined performance obligation to determine whether the combined performance obligation is satisfied over time or at a point in time. If the performance obligation is settled over time, the Company determines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and/or commercial milestone payments, the Company evaluates whether the milestones are considered highly probable of being reached and estimates the amount to be included in the transaction price using the most likely amount method. If it is highly probable that a significant revenue reversal would not occur in future periods, the associated milestone value is included in the transaction price. These amounts for the performance obligations under the contract are recognized as they are satisfied. At the end of each subsequent reporting period, the Company re-evaluates the probability of achievement of such milestones and any related constraint, and if necessary, adjusts its estimate of the overall transaction price. Any such adjustments recorded would affect contract revenues and earnings in the period of adjustment. Research and development services The Company has certain arrangements with our collaboration partners that include contracting our full-time employees for research and development programs. The Company assesses if these services are considered distinct in the context of each contract and, if so, they are accounted for as separate performance obligations. These revenues are recorded in contract revenue as the services are performed. Sublicense revenues The Company has certain arrangements with our collaboration partners that include provisions for sublicensing. The Company recognizes any sublicense revenues at the point in time it is highly probable to obtain and not subject to reversal in the future.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nd collaboration agreements. Contract balances The Company receives payments and determines credit terms from its customers for its various performance obligations based on billing schedules established in each contract. The timing of revenue recognition, billings and cash collections results in billed other current receivables, accrued income (contract assets), and deferred income (contract liabilities) on the balance sheets. Amounts are recorded as other current receivables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Research and development expenses Given the stage of development of the Company’s products, all research expenditure is recognized as expense when incurred. Research and development expenditures include: • the cost of acquiring, developing and manufacturing active pharmaceutical ingredients for product candidates that have not received regulatory approval, clinical trial materials and other research and development materials; • fees and expenses incurred under agreements with contract research organizations, investigative sites, and other entities in connection with the conduct of clinical trials and preclinical studies and related services, such as administrative, data management, and laboratory services; • fees and costs related to regulatory filings and activities; • costs associated with preclinical and clinical activities; and • employee-related expenses, including salaries and bonuses, benefits, travel and stock-based compensation expense For external research contracts, expenses include those associated with CROs. The invoicing from CROs for services rendered do not always align with work performed. We accrue the cost of services rendered in connection with CRO activities based on our estimate of the “stage of completion” for such contracted services. We maintain regular communication with our CRO vendors to gauge the reasonableness of our estimates and Registration costs for patents are part of the expenditure for research and development projects. Therefore, registration costs for patents are expensed when incurred as long as the research and development project concerned does not meet the criteria for capitalization. Property, plant and equipment Equipment is shown at historical acquisition cost, less accumulated depreciation and any accumulated impairment losses. Historical costs include expenditures that are directly attributable to the acquisition of the property, plant and equipment. Depreciation is calculated using a straight-line method to write off the cost of each asset to its residual value over its estimated useful life as follows: IT equipment 3 years Laboratory equipment 5 years Leasehold improvements/furniture 5 years The assets’ residual values and useful lives are reviewed, and adjusted if appropriate, at each balance sheet date. Where an asset’s carrying amount is greater than its estimated recoverable amount, it is written down to its recoverable amount. Gains and losses on disposals are determined by comparing the disposal proceeds with the carrying amount and are included in the statements of income/(loss). Fair value of financial assets and liabilities The Company’s financial assets and liabilities are comprised of receivables, short-term financial assets, cash and cash equivalents, trade payables and financing obligations. The fair value of these financial instruments approximate their respective carrying values due to the short term maturity of these instruments and are held at their amortized cost in accordance with IFRS 9. Receivables Receivables are recognized at their billing value. An allowance for doubtful accounts is recorded for potential estimated losses when there is evidence of the debtor’s inability to make required payments and the Company assesses on a forward-looking basis the expected credit losses associated with these receivables held at amortized cost. Short-term financial assets Short-term financial assets are held with external financial institutions and comprise fixed-term deposits with maturities ranging from more than 3 until 12 months in duration. Cash and cash equivalents Cash and cash equivalents include deposits held with external financial institutions and cash on hand. All cash and cash equivalents are either in cash or in deposits with original duration of less than 3 months. The Company assesses at each period whether there is objective evidence that financial assets are impaired. Trade payables Trade payables are amounts due to third parties in the ordinary course of business. Financing obligation The Company’s financing obligation relates to its agreement with a third party. Share capital and public offerings Ordinary (Common) Shares are classified as equity, as were all Preferred Shares previously outstanding prior to the IPO. Expenses directly attributable to the issuance of new shares are shown in equity as a deduction, net of tax, from the proceeds. See Note 9 “Share Capital.” Employee benefits Post-employment benefits The Company operates the mandatory pension schemes for its employees in Switzerland. The schemes are generally funded through payments to insurance companies. The Company has a pension plan designed to pay pensions based on accumulated contributions on individual savings accounts. However, this plan is classified as a defined benefit plan under IAS 19. The net defined benefit liability is the present value of the defined benefit obligation at the balance sheet date minus the fair value of plan assets. Significant estimates are used in determining the assumptions incorporated in the calculation of the pension obligations, which is supported by input from independent actuaries. The defined benefit obligation is calculated annually with the assistance of an independent actuary Remeasurements of the net defined benefit liability, which comprise actuarial gains and losses, the return on plan assets (excluding interest), are recognized immediately in other comprehensive income/(loss). Past service costs, including curtailment gains or losses, are recognized immediately as a split in research and development and general and administrative expenses within the operating results. Settlement gains or losses are recognized in either research and development and/or general and administrative expenses within the operating results. The Company determines the net interest expense (income) on the net defined benefit liability for the period by applying the discount rate used to measure the defined benefit obligation at the beginning of the annual period or in case of any significant events between measurement dates to the then-net defined benefit liability, taking into account any changes in the net defined benefit liability during the period as a result of contributions and benefit payments. Net interest expense and other expenses related to defined benefit plans are recognized in the statements of income/(loss). Share-based compensation The Company operates an equity-settled, share-based compensation plan. The fair value of the employee services received in exchange for the grant of equity based awards is recognized as an expense. The total amount to be expensed over the vesting period is determined by reference to the fair value of the instruments granted, excluding the impact of any non-market vesting conditions. Non-market vesting conditions are included in assumptions about the number of instruments that are expected to become exercisable. At each balance sheet date, the Company revises its estimates of the number of instruments that are expected to become exercisable. It recognizes the impact of the revision of original estimates, if any, prospectively in the statements of income/(loss), and a corresponding adjustment to equity over the remaining vesting period. Stock options granted under the Company’s stock option plans A, B, C and the 2016 Stock Option and Incentive Plan are valued using the Black-Scholes option pricing model (see Note 17 “Share-based compensation”). This valuation model as well as parameters used such as expected volatility and expected term of the stock options are partially based on management’s estimates. The proceeds received net of any directly attributable transaction costs are credited to share capital (nominal value) and share premium when the options are exercised. We estimate the fair value of non-vested stock awards (restricted shares and restricted share units) using a reasonable estimate of market value of the common stock on the date of the award. We classify our share-based payments as equity-classified awards as they are settled in shares of our common stock. We measure equity-classified awards at their grant date fair value and do not subsequently remeasure them. Compensation costs related to equity-classified awards are equal to the fair value of the award at grant-date amortized over the vesting period of the award using the graded method. We reclassify that portion of vested awards to share premium as the awards vest. Provisions Provisions are recognized when the Company has a present legal or constructive obligation as a result of past events where it is more likely than not that an outflow of resources will be required to settle the obligation, and a reliable estimate of the amount can be made. Taxation Current income tax assets and liabilities for the period are measured at the amount expected to be recovered from or paid to the taxation authorities. The tax rates and tax laws used to compute the tax amounts are those that are enacted or substantively enacted, at the reporting date in accordance with the fiscal regulations of the respective country where the Company operates and generates taxable income. Deferred tax is provided using the liability method on temporary differences between the tax bases of assets and liabilities and their carrying amounts for financial reporting purposes at the reporting date. Deferred tax assets and liabilities are measured at the tax rates that are expected to apply in the year when the asset is realized or the liability is settled, based on tax rates (and tax laws) that have been enacted or substantively enacted at the reporting date. If required, deferred taxation is provided in full using the liability method, on all temporary differences at the reporting dates. It is calculated at the tax rates that are expected to apply to the period when it is anticipated the liabilities will be settled, and it is based on tax rates (and laws) that have been enacted or substantively enacted at the reporting date. Deferred income tax assets are recognized to the extent that it is probable that future taxable profit will be available against which the temporary differences can be utilized. Deferred tax assets are reviewed at each reporting date and are reduced to the extent that it is no longer probable that the related tax benefit will be realized. Although the Company has substantial tax loss carryforwards, historically, due to the fact that the Company had limited certainty on the achievement of key milestones, it has not recognized any deferred tax assets as the probability for use is low. Income taxes As disclosed in Note 15 “Income taxes,” the Company has tax losses that can generally be carried forward for a period of seven years from the period the loss was incurred. These tax losses represent potential value to the Company to the extent that the Company is able to create taxable profits before the expiry period of these tax losses. The Company has not recorded any deferred tax assets in relation to these tax losses. Earnings per share The Company presents basic earnings per share for each period in the financial statements. The earnings per share is calculated by dividing the earnings of the period by the weighted average number of shares (common and preferred) outstanding during the period. Diluted earnings per share reflect the potential dilution that could occur if dilutive securities such as share options were vested or exercised into common shares or resulted in the issuance of common shares that would participate in net income. Anti-dilutive shares are excluded from basic and dilutive earnings per share calculation. Critical judgments and accounting estimates The preparation of financial statements in conformity with IFRS requires management to make judgments, estimates and assumptions that affect the application of accounting policies and the reported amounts of assets, liabilities, income and expenses. The areas where AC Immune has had to make judgments, estimates and assumptions relate to (i) revenue recognition on licensing and collaboration agreements, (ii) clinical development accruals, (iii) net employee defined benefit liability (iv) income taxes (v) share-based compensation and (vi) right-of-use assets and lease liabilities. Actual results may differ from these estimates. Estimates and underlying assumptions are reviewed on an ongoing basis. Revisions to accounting estimates are recognized in the period in which the estimates are revised and in any future periods affected. Segment reporting The Company has one segment. The Company currently focuses all of its resources on discovering and developing therapeutic and diagnostic products targeting misfolded proteins. The Company is managed and operated as one business. A single management team that reports to the chief operating decision maker comprehensively manages the entire business. Accordingly, the Company views its business and manages its operations as one operating segment. Non-current assets are located in and revenue is attributable to the Company’s country of domicile, Switzerland. Accounting pronouncements – recently adopted IFRS 16 – Leases Effective January 1, 2019, the Company adopted IFRS 16 Leases which provides a new model for lessee accounting in which all leases, other than short-term and low-value leases, are accounted for by the recognition on the balance sheet of a right-of-use asset and a lease liability, and the subsequent amortization of the right-of-use asset over the earlier of the end of the useful life or the lease term. The Company applied the modified retrospective approach, which requires the recognition of the cumulative effect of initially applying IFRS 16 as of January 1, 2019 to accumulated losses and not to restate prior years. Since the Company recognized the right-of-use assets at the amount equal to the lease liabilities there was no impact to accumulated losses. For a complete discussion of accounting, see Note 5 “Right-of-use assets and lease liabilities.” The Company has elected to apply the following practical expedients in adopting IFRS 16: (i) not to recognize right-of-use assets and lease liabilities for leases of low value (i.e. approximate fair value of USD 5,000), (ii) to apply a single discount rate to our property leases and to our portfolio of office equipment leases, respectively, (iii) to apply hindsight in determining the lease term for contracts which contain certain options to extend or terminate the lease, (iv) to account for each lease component and any non-lease components as a single lease component and (v) to rely on our assessment of whether leases were onerous by applying IAS 37 Provisions, Contingent Liabilities and Contingent Assets The following table reconciles the Company’s operating lease obligations at December 31, 2018, as previously disclosed in the Company’s consolidated financial statements on Form 20-F, to the lease obligations recognized on initial application of IFRS 16 at January 1, 2019. (in CHF thousands) Operating lease commitments at December 31, 2018 861 Discounted using the incremental borrowing rate at January 1, 2019 847 Recognition exemption for short-term leases (535 ) Recognition exemption for leases of low value — Extension options reasonably certain to be exercised 1,873 Lease obligation recognized at January 1, 2019 2,185 In accordance with the adoption of IFRS 16 Leases The Company made the following changes in presentation: in the balance sheets, additional line items to reflect the right-of-use assets, the non-current and the current lease liabilities and in the statements of cash flows, additional line items related to the depreciation of the right-of-use of leased assets and repayment of the principal portion of the lease payments. Impact on accounting for leases At inception of a leasing contract, the Company assesses whether a contract is, or contains, a lease based on whether the contract conveys the right to control the use of an identified asset for a period of time in exchange for consideration. The Company recognizes a right-of-use asset and a lease liability at the lease commencement date. The lease liability is initially measured at the present value of the lease payments that are not paid at the commencement date, discounted using the interest rate implicit in the lease or, if that rate cannot be readily determined, the Company’s incremental borrowing rate. Lease payments generally are fixed for the contract term. The lease liability is measured at amortized cost using the effective interest method. The lease liability is remeasured if there is change in the estimated lease term, a change in future lease payments arising from a change in an index or rate, a change in the Company’s estimate of the amount expected to be payable under a residual value guarantee, or a change in assessment of whether it will exercise a purchase, extension or termination option. The estimated lease term by right-of-use asset categories are as follows: Buildings 5 years Office equipmen 5 years IT equipment 5 years At inception, the right-of-use asset comprises the initial lease liability and any initial direct costs. The right-of-use asset is depreciated over the shorter of the lease term or the useful life of the underlying asset. The right-of-use asset is periodically reduced by impairment losses, if any, and adjusted for certain remeasurements of the lease liability. When the lease liability is remeasured, a corresponding adjustment is made to the carrying amount of the right-of-use asset, or is recorded in profit or loss if the carrying amount of the right-of-use asset has been reduced to zero. Both the right-of-use-assets and lease liabilities are recognized in the balance sheets. Accounting pronouncements – not yet adopted There are no standards that are not yet effective and that would be expected to have a material impact on the entity in the current or future reporting periods or on foreseeable future transactions.</t>
  </si>
  <si>
    <t>Property, plant and equipment [Abstract]</t>
  </si>
  <si>
    <t>4. Property, plant and equipment in CHF thousands Furniture IT Equipment Lab Equipment Leasehold Improvements Total Acquisition Cost: Balance at December 31, 2018 126 1,025 5,367 350 6,868 Acquisitions 65 291 1,470 59 1,885 Disposals (33 ) (129 ) (139 ) (7 ) (308 ) Balance at December 31, 2019 158 1,187 6,698 402 8,445 Accumulated depreciation: Balance at December 31, 2018 (77 ) (455 ) (2,857 ) (155 ) (3,544 ) Depreciation expense (24 ) (285 ) (899 ) (66 ) (1,274 ) Disposals 33 113 137 7 290 Balance at December 31, 2019 (68 ) (627 ) (3,619 ) (214 ) (4,528 ) Carrying Amount: December 31, 2018 49 570 2,510 195 3,324 December 31, 2019 90 560 3,079 188 3,917 in CHF thousands Furniture IT Equipment Lab Equipment Leasehold Improvements Total Acquisition Cost: Balance at December 31, 2017 85 569 4,161 272 5,087 Acquisitions 41 456 1,357 78 1,932 Disposals — — (151 ) — (151 ) Balance at December 31, 2018 126 1,025 5,367 350 6,868 Accumulated depreciation: Balance at December 31, 2017 (59 ) (259 ) (2,311 ) (105 ) (2,734 ) Depreciation expense (18 ) (196 ) (697 ) (50 ) (961 ) Disposals — — 151 — 151 Balance at December 31, 2018 (77 ) (455 ) (2,857 ) (155 ) (3,544 ) Carrying Amount: December 31, 2017 26 310 1,850 167 2,353 December 31, 2018 49 570 2,510 195 3,324 For the years ended December 31, 2019, 2018 and 2017, the Company incurred CHF 1.3 million, 1.0 million and CHF 0.6 million in depreciation expense, respectively.</t>
  </si>
  <si>
    <t>Right-of-use assets and lease liabilities</t>
  </si>
  <si>
    <t>Right-of-use assets and lease liabilities [Abstract]</t>
  </si>
  <si>
    <t xml:space="preserve">5. Right-of-use assets and lease liabilities As of January 1, 2019, the Company recognized CHF 2.2 million of right-of-use of leased assets and lease liabilities. Thereof CHF 2.1 million was related to buildings and CHF 0.1 million to office equipment. For the year ended December 31, 2019, the Company recognized depreciation expense of CHF 0.4 million for buildings and an immaterial amount for office and IT equipment. As of December 31, 2019, the Company remeasured the lease liability associated with its buildings due to a change in the estimated lease term. The Company therefore increased its lease liability with a corresponding adjustment to the right-of-use asset by CHF 0.4 million in Q4 2019. Regarding lease liabilities, the amortization depends on the rate implicit in the contract or the incremental borrowing rate for the respective lease component. The weighted averages of the incremental borrowing rates are 2.5% for buildings, 4.2% for office equipment and 2.6% for IT equipment, respectively. The following table shows the movements in the net book values of right-of-use of leased assets for the year ended December 31, 2019: Buildings Office Equipment IT Equipment Total (in CHF thousands) Balance as of January 1, 2019 2,106 79 — 2,185 Additions 400 29 71 500 Disposals — (10 ) — (10 ) Depreciation (400 ) (17 ) (3 ) (420 ) Balance as of December 31, 2019 2,106 81 68 2,255 The Company’s total expense for short-term leases and leases of low-value was CHF 0.6 million for the year ended December 31, 2019. There are no variable lease payments which are not included in the measurement of lease obligations. All extension options have been included in the measurement of lease liabilities. The following table presents the contractual undiscounted cash flows for lease liabilities as of December 31, 2019: (in CHF thousands) Within one year 485 Between one and three years 970 Between three and five years 948 Total 2,403 </t>
  </si>
  <si>
    <t>Cash and cash equivalents and financial assets</t>
  </si>
  <si>
    <t>Cash and cash equivalents and financial assets [Abstract]</t>
  </si>
  <si>
    <t>6. Cash and cash equivalents and financial assets The following tables summarize the Company’s cash and cash equivalents and short-term financial assets as of December 31, 2019 and 2018: As of December 31, in CHF thousands 2019 2018 Cash and cash equivalents 193,587 156,462 Total 193,587 156,462 As of December 31, in CHF thousands 2019 2018 Short-term financial assets due in one year or less 95,000 30,000 Total 95,000 30,000 The Company’s cash and cash equivalents are maintained in the following respective currencies as of December 31, 2019 and 2018: As of December 31, in CHF thousands 2019 2018 Cash and cash equivalents 193,587 156,462 Total 193,587 156,462 By currency CHF 158,173 126,218 EUR 10,169 11,471 USD 25,245 18,773 Total cash and cash equivalents 193,587 156,462 At the balance sheet dates, Company funds were held in CHF, EUR and USD currencies. As of December 31, 2019 and 2018, funds in EUR and USD were translated into CHF at a rate of 1.096 and 0.978 and 1.125 and 0.983, respectively for each currency and year. The Company also has two deposits in escrow accounts totaling CHF 0.3 million for the lease of the Company’s premises as of December 31, 2019 and 2018, respectively.</t>
  </si>
  <si>
    <t>Prepaid expenses and accrued income</t>
  </si>
  <si>
    <t>Prepaid expenses and accrued income [Abstract]</t>
  </si>
  <si>
    <t>7. Prepaid expenses and accrued income As of December 31, in CHF thousands 2019 2018 Prepaid expenses 2,788 2,364 Accrued income 1,095 3,667 Total 3,883 6,031 The prepaid expenses relate mainly to research contracts with down-payments at contract signature and the related activities will start or continue into 2020. Accrued income consists of CHF 1.1 million as of December 31, 2019 associated with our Janssen collaboration (see Note 12 “Revenues”). This amount represents 100% of our total accrued income as of December 31, 2019.</t>
  </si>
  <si>
    <t>Other current receivables [Abstract]</t>
  </si>
  <si>
    <t>8. Other current receivables As of December 31, in CHF thousands 2019 2018 Other receivables — 17 Swiss VAT 234 209 Withholding tax 70 10 Total 304 236 The maturity of these assets is less than three months. The Company considers the counterparty risk as low and the carrying amount of these receivables is considered to approximate their fair value.</t>
  </si>
  <si>
    <t>Share capital [Abstract]</t>
  </si>
  <si>
    <t>9. Share capital As of December 31, 2019 and 2018, the issued share capital amounted to CHF 1,437,351 and CHF 1,351,364 respectively and comprised of Common Shares of 71,859,431 and 67,562,333, respectively. The table below summarizes the Company’s capital structure: Common Shares Number in CHF thousands Share Capital Share Premium December 31, 2017 57,355,188 1,147 188,299 Issuance of Shares – Incentive Plans 207,145 4 537 Issuance of Shares – Public offering, net of transaction costs 10,000,000 200 109,313 December 31, 2018 67,562,333 1,351 298,149 Issuance of Shares – Incentive Plans 681,770 13 672 Conversion of Note Agreement, net of transaction costs 3,615,328 73 47,705 December 31, 2019 71,859,431 1,437 346,526 The Common Shares nominal values of CHF 0.02 per share are fully paid in. Convertible Note Agreement The Company and Lilly entered into a convertible note agreement effective January 23, 2019 for USD 50.0 (CHF 50.3) million. On April 25, 2019, the Convertible Note Agreement with Lilly automatically converted in line with the terms of the agreement. As a result of this conversion, 3,615,328 of our common shares were issued to Lilly. This note is now fully settled and there is no further equity or cash consideration due to Lilly thereunder. Follow-On Offerings On July 24, 2018, the Company announced that it had closed the first subscription rights offering and underwritten primary offering of its common shares, and that the underwriters had exercised in full their option to purchase an additional 1,108,695 shares at a price per share of USD 11.75. The underwriters’ exercise of the option to purchase additional shares brought the total number of common shares sold by the Company to 8,500,000 shares, resulting in total gross proceeds raised in these offerings, before underwriting discounts and estimated expenses of the offering, to approximately USD 99.9 (CHF 98.9) million. On July 20, 2018, the Company commenced a second subscription rights offering of up to 1,500,000 shares. At closing of the second subscription rights offering on July 31, 2018, the Company issued 1,500,000 additional common shares, resulting in gross proceeds of approximately USD 17.6 (CHF 17.4) million. At the conclusion of these three offerings, the Company raised gross proceeds of USD 117.5 (CHF 116.3) million. Net underwriting fees and transaction costs totaled CHF 6.8 million for a net total of CHF 109.5 million. Shelf Registration Statement On May 4, 2018, the Company filed a shelf registration statement on Form F-3 (Reg. No. 333-2246694) (the “Shelf Registration Statement”) with the SEC. The Shelf Registration Statement was declared effective by the SEC on June 8, 2018. The Shelf Registration Statement allows the Company to offer and sell, from time to time, up to USD 350,000,000 of common stock, debt securities, warrants, purchase contracts, units, subscription rights or any combination of the foregoing in one or more future public offerings. The terms of any future offering would be determined at the time of the offering and would be subject to market conditions and approval by the Company’s Board of Directors. Any offering of securities covered by the Shelf Registration Statement will be made only by means of a written prospectus and prospectus supplement authorized and filed by the Company. Since the Company raised USD 117.5 (CHF 116.3) million in its three offerings completed in July 2018, the Company may execute one or more future offering of securities covered by the Shelf Registration Statement up to USD 232.5 million.</t>
  </si>
  <si>
    <t>Trade payables and accrued liabilities</t>
  </si>
  <si>
    <t>Trade payables and accrued liabilities [Abstract]</t>
  </si>
  <si>
    <t>10. Trade payables and accrued liabilities As of December 31, in CHF thousands 2019 2018 Trade and other payables 142 1,979 Total trade and other payables 142 1,979 Accrued research and development costs 7,228 6,803 Accrued payroll expenses 2,896 2,482 Other accrued expenses 1,673 1,135 Total accrued expenses 11,797 10,420 An accrual of CHF 1.8 million and CHF 1.8 million was recognized for performance-related remuneration within Accrued payroll expenses for 2019 and 2018, respectively.</t>
  </si>
  <si>
    <t>Financing obligation</t>
  </si>
  <si>
    <t>Financing obligation [Abstract]</t>
  </si>
  <si>
    <t>11. Financing obligation On January 4, 2016, September 13, 2016 and January 26, 2018 for fiscal years 2016, 2017 and 2018, respectively, AC Immune obtained separate funding commitment notices from the LuMind Research Down Syndrome Foundation (“LuMind”) totaling USD 200 thousand in each instance. Per the Research Grant Agreement, AC Immune has an obligation to reimburse LuMind for an amount equal to 125% of the then funding commitment made by LuMind to AC Immune. On October 31, 2018, LuMind and the Company modified the repayment terms in an effort to fund a Down Syndrome Clinical Trials Network. The repayment terms were modified such that the Company will repay the outstanding balance in three installments in 2018, 2019 and 2020, with the total repayment to equal the total the Company is to receive in funding with the additional 25% interest. The Company reclassified a certain portion of long-term financing obligation from non-current to current liabilities in the balance sheets to reflect the amended repayment terms. Additionally, per this modified payment term, the Company and LuMind memorialized the receipt of one final USD 200 (CHF 200) thousand payment due from LuMind in 2019. The Company recorded this as a finance receivable and an increase to the obligation accordingly. As of December 31, 2019 and December 31, 2018, we had finance receivables of nil and USD 200 (CHF 199) thousand, respectively. As of December 31, 2019 and December 31, 2018, AC Immune has recorded in current liabilities a short-term financing obligation for the total USD 667 (CHF 652) thousand and USD 333 (CHF 332) thousand committed, respectively. As of December 31, 2019 and December 31, 2018, the Company recorded a long-term financing obligation of nil and USD 187 (CHF 186) thousand, respectively.</t>
  </si>
  <si>
    <t>Revenues [Abstract]</t>
  </si>
  <si>
    <t>12. Revenues The Company enters into licensing and collaboration agreements which are within the scope of IFRS 15, under which it licenses certain rights to its product candidates and IP to third parties. The terms of these arrangements typically include payment to the Company of one or more of the following: non-refundable, upfront license fees; development, regulatory and/or commercial milestone payments; payments for research and clinical services the Company provides through either its full-time employees or third-party vendors; and royalties on net sales of licensed products commercialized from the Company’s IP. Each of these payments results in license, collaboration and other revenues, which are classified as contract revenue on the statements of income/(loss), except for revenues from royalties on net sales of products commercialized from the Company’s IP, which are classified as royalty revenues. Licenses on intellectual property: Milestone payments: Research and development services: Sublicense revenues: The Company has certain arrangements with our collaboration partners that include provisions for sublicensing. The Company recognizes any sublicense revenues at the point in time it is highly probable to obtain and not subject to reversal in the future. Royalties: Contract balances: The following table presents changes in the Company’s contract assets and liabilities during the years ended December 31, 2019 and 2018 (in CHF thousands): Balance at the beginning of the reporting period Additions Deductions Balance at the end of the reporting period Twelve months ended December 31, 2019: Accrued Income 3,667 2,211 (4,783 ) 1,095 Deferred Income 351 7,686 (3,560 ) 4,477 Twelve months ended December 31, 2018: Accrued Income 2,799 5,846 (4,978 ) 3,667 Deferred Income 355 1,533 (1,537 ) 351 During the years ended December 31, 2019 and 2018, the Company recognized the following revenues as a result of changes in the contract asset and the contract liability balances in the respective periods (in CHF thousands): For the Years Ended December 31, 2019 2018 Revenues recognized in the period from: Amounts included in the contract liability at the beginning of the period 351 1,551 Performance obligations satisfied in previous periods 2,206 — The following tables provide contract revenue amounts by year indicated included in the Company's accompanying financial statements attributable to transactions arising from its licensing arrangements. For the Years Ended December 31, in CHF thousands 2019 2018 2017 Lilly 105,662 — — Genentech — — 14,000 Janssen 1,173 2,157 1,239 Life Molecular Imaging 2,206 — 1,080 Biogen 1,063 4,024 3,930 Other 922 1,013 6 Total contract revenue 111,026 7,194 20,255 Lilly accounted for 95% of our contract revenues in 2019. Biogen and Janssen accounted for 56% and 30% of our contract revenues in 2018, respectively. Genentech and Biogen accounted for 69% and 19% of our contract revenues in 2017, respectively. Tau Morphomer Small Molecule – 2018 license agreement with Eli Lilly and Company In December 2018, we entered into an exclusive, worldwide licensing agreement with Eli Lilly and Company (“Lilly”) to research and develop Tau Morphomer small molecules for the treatment of Alzheimer’s disease and other neurodegenerative diseases. More specifically, this is an exclusive license with the right to grant sublicenses, under the ACIU Patents, the ACIU Know-How, and ACIU’s interests in the Joint Patents and the Joint Know-How to Exploit the Licensed Compounds and Licensed Products The agreement became effective on January 23, 2019 (the “Effective Date”) when the waiting period under the Hart-Scott-Rodino Antitrust Improvements Act of 1976, as amended, expired. On September 19, 2019, the Company and Lilly entered into the first On March 20, 2020, the Company and Lilly entered into a second amendment to replace the second CHF 30 million to be paid on or before March 31, 2020 with two milestone payments, a CHF 10 million milestone payment to be paid on or before March 31, 2020 and a CHF 60 million milestone payment following the first patient dosed in a Phase 2 clinical study of a licensed product in the U.S. or European Union. Per the terms of the agreement, the Company received an initial upfront payment of CHF 80 million in February 2019 for the rights granted by the Company to Lilly. The Company is conducting the development of ACI-3024, our lead candidate from our Tau Morphomer small molecules program through the completion of Phase 1, which commenced in the first half of 2019. Lilly will lead and fund further clinical development and will retain global commercialization rights for all indications, including Alzheimer’s disease, Progressive Supranuclear Palsy and other neurodegenerative diseases. As it relates to our lead compound, ACI-3024, Lilly will lead development after the completion of Phase 1 and retain commercialization rights. As of December 31, 2019, Lilly is engaged in certain Preclinical activities of its own as defined in the agreement, which are intended to provide further data in support of the Phase 2 clinical study design. Per the terms of the agreement, the Company may become eligible to receive additional milestone payments totaling up to approximately CHF 880 million for clinical and regulatory milestones and CHF 900 million upon achievement of certain commercial milestones. In addition to milestones, we will be eligible to receive royalties on sales at a percentage rate ranging from the low-double digits to the mid-teens. The agreement will terminate by the date of expiration of the last royalty term for the last licensed product. However, under the terms of the agreement, Lilly may terminate the agreement at any time after March 31, 2020 by providing three months’ notice to us. AC Immune assessed this arrangement in accordance with IFRS 15 and concluded that Lilly is a customer. The Company identified the following significant performance obligations under the contract: (i) a right-of-use license and (ii) research and development activities outlined in the development plan. Per the agreement, the Company is responsible for the preclinical and Phase 1 activities, which the Company determined are distinct and capable of being completed by Lilly or a third party. Preclinical activities for which AC Immune was responsible prior to their completion in May 2019 included final manufacturing of materials for use in the Phase 1 and regulatory submission of the protocols. For the current Phase 1, AC Immune is responsible for leading the study design, obtaining relevant regulatory agency approvals, arranging necessary third party contracts, completing patient selection, ensuring patient treatment, following up with patients, drafting the clinical study report development and other relevant clinical activities to ensure that the primary objective of the study is completed. The Company used CMOs for certain of its preclinical activities and is currently using CROs to complete certain Phase 1 activities. The Company’s preclinical and Phase 1 activities do not represent integrated services with the licensed IP for which Lilly contracted. Lilly purchased a license to the Company’s Tau therapeutic small molecule program, which was delivered at commencement of the agreement and AC Immune’s preclinical and Phase 1 activities do not affect the form or functionality of this license. The Company’s objective of the current Phase 1 activity is to assess safety and tolerability and does not modify or customize the lead compound and the completion of these preclinical and Phase 1 activities does not affect the licensed IP. Finally, per the agreement, each party has three representatives in a joint steering committee (“JSC”); depending upon the agenda, additional field experts can attend the JSC to provide the technical and scientific contribution required. The JSC meets on a regular basis depending on agreements between the representatives. The JSC is responsible for (i) serving as the forum to discuss, review and approve certain activities by reviewing and discussing the development progress and updates to make, (ii) discuss, review and approve all amendments to the global development plan, (iii) periodically serve as forum to discuss and review commercialization of licensed products and (iv) review and approve reports related to development costs among other activities. The JSC is intended to ensure that communication between the parties remains consistent and that the development plan is both agreed to and progressing as intended. The valuation of each performance obligation involves estimates and assumptions with revenue recognition timing to be determined either by delivery or the provision of services. The Company used the residual approach to estimate the selling price for the right-of-use license and an expected cost plus margin approach for estimating the research and development activities. The right-of-use license was delivered on the effective date. The research and development activities are expected to be delivered over time as the services are performed. For these services, revenue will be recognized over time using the input method, based on costs incurred to perform the services, since the level of costs incurred over time is thought to best reflect the transfer of services to Lilly. The Company determined the value of the research and development activities to be CHF 6.9 million and deferred this balance from the effective date. As of December 31, 2019, the Company has recognized CHF 2.6 million in revenue, resulting in a deferred income (contract liability) balance of CHF 4.3 million which is all classified on the balance sheet as current within “Deferred income.” The remaining CHF 73.1 million from the upfront payment was allocated to the right-of-use license and recognized on the effective date. At inception of the agreement, none of the clinical, regulatory or commercial milestones had been included in the transaction price, as all milestone amounts were fully constrained. As acknowledged in the first amendment completed between the Company and Lilly in Q3 2019, the Company earned and received a CHF 30 million milestone payment related to the right-of-use license for IP. The Company recognized contract revenues in Q3 2019 as there were no further constraints related to this milestone. In assessing that future clinical, regulatory or commercial milestones are fully constrained, the Company considered numerous factors to determine that these milestones are not highly probable to obtain,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y were determined to relate predominantly to the license granted to Lilly and therefore have also been excluded from the transaction price. The Company will re-evaluate the transaction price in each reporting period and as uncertain events are resolved or other changes in circumstances occur. Anti-Abeta antibody in AD – 2006 agreement with Genentech In November 2006, we signed an exclusive, worldwide licensing agreement for crenezumab, our humanized monoclonal therapeutic antibody targeting misfolded Abeta. The agreement was amended March 2009, January 2013, May 2014 and May 2015). The agreement also provides for the development of a second therapeutic product for a non-Alzheimer’s disease indication based on the same intellectual property and anti-Abeta antibody compound. The value of this partnership is potentially greater than USD 340 (CHF 333) million. The term of the agreement commenced on the Effective Date and, unless sooner terminated by mutual agreement or pursuant to any other provision of the agreement, terminates on the date on which all obligations between the Parties with respect to the payment of milestones or royalties with respect to Licensed Products have passed or expired. Either party may terminate the agreement for any material breach by the other Party, provided a cure period of 90 days from the date that notice is given. Genentech commenced a first Phase 3 clinical study in March 2016 for crenezumab (CREAD). In March 2017, Genentech started a second Phase 3 clinical trial (CREAD 2). Since 2013, Crenezumab is also studied in a Phase 2 trial in individuals who carry the PSEN1 E280A autosomal-dominant mutation and do not meet the criteria for mild cognitive impairment due to AD or dementia due to AD and are, thus, in a preclinical phase of AD (autosomal dominant AD (ADAD)). In 2019, Genentech initiated a Tau Positron Emission Tomography (PET) substudy to the ongoing Phase 2 trial in ADAD to evaluate the effect of crenezumab on tau burden which may also increase the understanding of disease progression in the preclinical stage of ADAD. If crenezumab receives regulatory approval, we will be entitled to receive royalties that are tied to annual sales volumes with different royalty rates applicable in the U.S. and Europe. To date, we have received total milestone payments of USD 65 million (CHF 70.1 million) comprised of a USD 25 (CHF 31.6) million upfront payment and USD 40 (CHF 38.2) million for clinical development milestones achieved all in prior to January 1, 2017. Genentech may terminate the agreement at any time by providing three months’ notice to us. In such event all costs incurred are still refundable. AC Immune assessed this arrangement in accordance with IFRS 15 and concluded that Genentech is a customer. The Company identified the following performance obligations under the contract: (i) a right-of-use license and (ii) conduct of research under a research plan. The Company considered the research and development capabilities of Genentech and Genentech’s right to sublicense to conclude that the license has stand-alone functionality and is distinct. The Company’s obligation to perform research does not significantly impact or modify the licenses’ granted functionality. At execution of the agreement, the transaction price included the USD 25 (CHF 31.6) million upfront consideration received. At inception, none of the clinical or regulatory milestones had been included in the transaction price, as all milestone amounts were fully constrained. The Company has received three milestone payments since inception totaling USD 40 (CHF 38.2) million. The Company could receive greater than USD 275 (CHF 269) million or more for further regulatory milestones for this exclusive, worldwide alliance. In assessing that future regulatory milestones are fully constrained, the Company considered numerous factors, including that receipt of the milestones is outside the control of the Company and contingent upon success in future clinical trials and the licensee’s efforts. Any consideration related to royalties will be recognized when the related sales occur as they were determined to relate predominantly to the license granted to Genentech and therefore have also been excluded from the transaction price. The Company will re-evaluate the transaction price in each reporting period and as uncertain events are resolved or other changes in circumstances occur. On January 30, 2019, we announced that Roche, the parent of Genentech, is discontinuing the CREAD and CREAD 2 (BN29552 and BN29553) Phase 3 studies of crenezumab in people with prodromal to mild sporadic AD. The decision came after an interim analysis conducted by the Independent Data Monitoring Center (“IDMC”) indicated that crenezumab was unlikely to meet its primary endpoint of change from baseline in Clinical Dementia Rating-Sum of Boxes (CDR-SB) Score. This decision was not related to the safety of the investigational product. No safety signals for crenezumab were observed in this analysis and the overall safety profile was similar to that seen in previous trials. Crenezumab continues to be studied in the Phase 2 preventive trial, which began in 2013, of cognitively healthy individuals in Columbia who carry the PSEN1 E280A autosomal-dominant mutation and are in a preclinical phase of ADAD. This study will determine if treating people carrying this mutation with crenezumab prior to the onset of AD symptoms will slow or prevent the decline of cognitive and functional abilities. For the years ended December 31, 2019, 2018 and 2017, we have recognized no revenues from this arrangement. Anti-Tau antibody in AD – 2012 agreement with Genentech In June 2012, we entered into a second agreement with Genentech to research, develop and commercialize our anti-Tau antibodies for use as immunotherapeutics and diagnostics. The agreement was amended in December 2015. The value of this exclusive, worldwide alliance is potentially greater than CHF 400 million and includes upfront and clinical, regulatory and commercial milestone payments. In addition to milestones, we will be eligible to receive royalties on sales at a percentage rate ranging from the mid-single digits to the high-single digits. The agreement also provides for collaboration on at least an additional therapeutic indication outside of Alzheimer’s disease built on the same anti-Tau antibody program as well an anti-Tau diagnostic products for Alzheimer’s disease. The term of the agreement commenced on the Effective Date and, unless sooner terminated by mutual agreement or pursuant to any other provision of the agreement, terminates on the date on which all obligations between the Parties with respect to the payment of milestones or royalties with respect to Licensed Products have passed or expired. Either party may terminate the agreement for any material breach by the other Party, provided a cure period of 90 days from the date that notice is given. To date, we have received payments totaling CHF 59 million, including a CHF 14 million milestone payment received and recognized in Q4 2017 associated with the first patient dosing in a Phase 2 clinical trial for AD with an anti-Tau monoclonal body known as semorinemab, a CHF 14 million milestone payment recognized in Q2 2016 and received in July 2016, associated with the announcement of the commencement of the Phase 1 clinical study of semorinemab and a CHF 14 million milestone payment received in 2015 in connection with the ED-GO decision. As we met all performance obligations on reaching these milestones, we have recognized revenue in the respective periods. Genentech may terminate the agreement at any time by providing three months’ notice to us. AC Immune assessed this arrangement in accordance with IFRS 15 and concluded that Genentech is a customer. The Company identified the following performance obligations under the contract: (i) a right-of-use license and (ii) conduct of research under a research plan. The Company considered the research and development capabilities of Genentech and Genentech’s right to sublicense to conclude that the license has stand-alone functionality and is distinct. The Company’s obligation to perform research does not significantly impact or modify the licenses’ granted functionality. At execution of the agreement, the transaction price included CHF 17 million upfront consideration received. At inception, none of the clinical or regulatory milestones had been included in the transaction price, as all milestone amounts were fully constrained. The Company has received three milestones since inception totaling CHF 42 million. The Company could also receive up to an additional CHF 368.5 million in clinical, regulatory and commercial milestones. In assessing that future clinical, regulatory or commercial milestones are fully constrained, the Company considered numerous factors, including that receipt of the milestones is outside the control of the Company and contingent upon success in future clinical trials. Any consideration related to sales-based milestones (including royalties) will be recognized when the related sales occur as they were determined to relate predominantly to the license granted to Genentech and therefore have also been excluded from the transaction price. The Company will re-evaluate the transaction price in each reporting period and as uncertain events are resolved or other changes in circumstances occur. For the years ended December 31, 2019, 2018 and 2017, we have recognized nil, nil and CHF 14 million from this arrangement, respectively. Tau Vaccine in AD – 2014 agreement with Janssen Pharmaceuticals In December 2014, we entered into an agreement with Janssen Pharmaceuticals, Inc. (“Janssen”) one of the Janssen Pharmaceutical Companies of Johnson &amp; Johnson, to develop and commercialize therapeutic anti-Tau vaccines for the treatment of AD and potentially other Tauopathies. The value of this partnership is potentially up to CHF 500 million and includes upfront and clinical, regulatory and commercial milestones. In addition to milestones, we will be eligible to receive royalties on sales at a percentage rate ranging from the low-double digits to the mid-teens. In April 2016, July 2017, January 2019 and November 2019, the companies entered into the First, Second, Third and Fourth amendments, respectively. These amendments allow for the alignment of certain payment and activity provisions with the Development Plan and Research Plan activities. We and Janssen will co-develop second generation lead therapeutic vaccines, ACI-35.030 and JACI-35.054, through Phase 1b/2a completion. AC Immune and Janssen will jointly share research and development costs until the completion of the first Phase 2b. From Phase 2b and onwards, Janssen will assume responsibility for the clinical development, manufacturing and commercialization of the second generation vaccines. Under the terms of the agreement, Janssen may terminate the agreement at any time after completion of the first Phase 1b clinical study in 2016 by providing 90 days’ notice to us. If not otherwise terminated, the agreement shall continue until the expiration of all royalty obligations as outlined in the contract. The agreement also allows for the expansion to a second indication based on the same anti-Tau vaccine program and based on intellectual property related to this program. The Company received a CHF 25.9 million upfront, non-refundable license fee which we recognized as revenue in 2014. In May 2016, we received a CHF 4.9 million payment for reaching a clinical milestone in the first Phase 1b study. As we met all performance obligations on reaching the milestone, we have recognized this income as revenue. AC Immune assessed this arrangement in accordance with IFRS 15 and concluded that Janssen is a customer. The Company identified the following performance obligations under the contract: (i) a right-of-use license and (ii) research and development services including a Development and CMC work plan. The Company considered the research and development capabilities of Janssen, Janssen’s right to sublicense, and the fact that the research and development services are not proprietary and can be provided by other vendors, to conclude that the license has stand-alone functionality and is distinct. The Company’s obligation to perform research and development services does not significantly impact or modify the licenses’ granted functionality. Based on these assessments, the Company identified the license and the research and development services as the performance obligations at the inception of the arrangement, which were deemed to be distinct in the context of the contract. At execution of the agreement, the transaction price included only the CHF 25.9 million upfront consideration received. At inception, none of the clinical, regulatory or commercial milestones has been included in the transaction price, as all milestone amounts were fully constrained. The Company did receive a CHF 4.9 million payment for reaching a clinical milestone in the first Phase 1b study in May 2016. The Company could also receive up to more than CHF 458 million in clinical, regulatory and commercial milestones as well as tiered, low-double digit to mid-teen royalties on aggregate net sales of products. In assessing that future clinical, regulatory or commercial milestones are fully constrained, the Company considered numerous factors to determine that these milestones are not highly probable to obtain,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y were determined to relate predominantly to the license granted to Janssen and therefore have also been excluded from the transaction price. The Company will re-evaluate the transaction price in each reporting period and as uncertain events are resolved or other changes in circumstances occur. For the years ended December 31, 2019, 2018 and 2017, we have recognized revenues totaling CHF 1.2 million, CHF 2.2 million and CHF 1.2 million, respectively. Tau-PET imaging agent in AD –2014 agreement with Life Molecular Imaging (formerly Piramal Imaging SA) In May 2014, we entered into an agreement, our first diagnostic partnership, with Life Molecular, the former Piramal Imaging SA. The partnership with Life Molecular is an exclusive, worldwide licensing agreement for the research, development and commercialization of the Company’s Tau protein Positron Emission Tomography (PET) tracers supporting the early diagnosis and clinical management of AD and other Tau-related disorders and includes upfront and sales milestone payments totaling up to EUR 159 (CHF 175) million, plus royalties on sales at a percentage rate ranging from mid-single digits to low double digits. Life Imaging may terminate the LCA at any time by providing three months’ notice to us. In connection with this agreement, AC Immune received a EUR 500 (CHF 664) thousand payment which was fully recognized in 2015. In Q1 2017, we recorded a EUR 1 (CHF 1.1) million milestone related to the initiation of “Part B” of the first-in-man Phase 1 study. In Q3 2019, the Company recognized EUR 2 (CHF 2.2) million in connection with the initiation of a Phase 2 Trial of Tau-PET Tracer in patients with mild cognitive impairment (MCI) and mild to moderate AD in comparison with non-demented control (NDC) participants. The Company is eligible to receive variable consideration related to the achievement of certain clinical milestones totaling EUR 8 (CHF 9) million should the compound make it through Phase 3 clinical studies. We are also eligible to receive potential regulatory and sales based milestones totaling EUR 148 (CHF 162) million. Finally, the Company is eligible for royalties from the mid-single digits to low-double digits. AC Immune assessed this arrangement in accordance with IFRS 15 and concluded that Life Molecular is a customer. The Company has identified that the right-of-use license as the only performance obligation. The Company determined that transaction price based on the defined terms allocated to each performance obligation specified in the contract. The upfront payment constitutes the amount of consideration to be included in the transaction price and has been allocated to the license. None of the clinical, regulatory and commercial milestones have been included in the transaction price as these variable consideration elements are considered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se amounts have been determined to relate predominantly to the license granted to Life Molecular and therefore are recognized at the later of when the performance obligation is satisfied or the related sales occur. The Company considered Life Molecular’s right to sublicense and develop the Tau Protein PET tracers, and the fact that Life Molecular could perform the research and development work themselves within the license term without AC Immune, to conclude that the license has stand-alone functionality and is distinct. The Company believes that the contracted amount represents the fair value. The Company will re-evaluate the transaction price in each reporting period and as uncertain events are resolved or other changes in circumstances occur. For the years ended December 31, 2019, 2018 and 2017, the Company has recognized CHF 2.2 million, nil and CHF 1.1 million, respectively. Alpha-synuclein and TDP-43 PET tracers in AD – 2016 agreement with Biogen On April 13, 2016, we entered into a non-exclusive research collaboration agreement with Biogen International GmbH, (“Biogen”). Under the agreement, we and Biogen have agreed to collaborate in the research and early clinical development of our alpha-synuclein PET tracer program for Parkinson’s disease and other synucleinopathies, and a second program for the identification, research and development of novel PET ligands against TDP-43, a protein recently linked to neurodegeneration in diseases such as amyotrophic lateral sclerosis (ALS). In addition, we have agreed to share the costs of the collaboration, with Biogen primarily funding the majority of research costs, subject to a cap, which includes an upfront technology access fee and funding towards research and development personnel. We own all intellectual property rights to any invention relating to alpha-synuclein or TDP-43 PET tracers. AC Immune assessed this arrangement in accordance with IFRS 15 and concluded that Biogen is a customer. The Company has identified two performance obligations in our Biogen collaboration: (i) technology access fee and (ii) research and development services. The Company determined the transaction price based on the defined terms allocated to each performance obligation specified in the contract. In instances where the Company is reimbursed for research and development contributions procured from third parties such as negotiated terms with clinical research organizations, AC Immune records revenues for such services as it is acting as a principal in procuring the goods or services. The Company has the primary responsibility for fulfilling the promise to provide the specified good or service, it has inventory risk before transfer to the customer and it has discretion in negotiating the price with third parties. For other research and development services, revenues are recognized as work is performed, which correspond with, and best depict the transfer of control to the customer in line with the terms outlined in the contract. For the years ended December 31, 2019, 2018 and 2017, the Company has recognized CHF 1.1 million, CHF 4.0 million and CHF 3.9 million, respectively. This collaboration ended in April 2019. Recombinant protein therapeutic candidate –2017 agreement with Essex Bio-Technology Limited On May 19, 2017, we entered into a Research Project agreement with Essex to develop a recombinant protein therapeutic candidate acting on a unique neuroprotective mechanism for treatment of neurological diseases, such as AD and FTLD. Essex will provide joint research commitment as well as financial support to AC Immune for the pre-IND development of the biological agent. As part of this agreement, the parties have agreed to an initial two-year Research Plan, which intends to develop a basic Fibroblast Growth Factor as a therapeutic for the treatment of neurodegenerative diseases and to generate novel antibody therapeutics. Subject to the terms of this agreement, Essex and the Company have the right to terminate by providing 60 days’ notice to the other Party. Otherwise, the agreement shall remain in force until the later of the (i) completion of the Research and Development program or (ii) five years from the Effective date. AC Immune assessed this arrangement in accordance with IFRS 15 and concluded that Essex Bio-Technology is a customer. AC Immune has identified that its performance obligation is for full-time employees to provide research support. The transaction price consists of the contractual amounts to recognize for the full-time employee charges. For the full-time employee charges, we recorded revenues throughout the period based on the contractual rates over the service period as this best depicts the tran</t>
  </si>
  <si>
    <t>Expenses by category</t>
  </si>
  <si>
    <t>Expenses by category [Abstract]</t>
  </si>
  <si>
    <t>13. Expenses by category Research and Development For the Years Ended December 31, in CHF thousands 2019 2018 2017 Operating expenses 37,465 32,921 23,822 Payroll expenses 12,382 10,662 8,552 Share-based compensation 585 694 289 Total research and development expenses 50,432 44,277 32,663 General and Administrative For the Years Ended December 31, in CHF thousands 2019 2018 2017 Operating expenses 6,637 4,903 3,857 Payroll expenses 7,172 5,740 4,984 Share-based compensation 2,249 1,824 1,290 Total general and administrative expenses 16,058 12,467 10,131 Financial Result, net For the Years Ended December 31, in CHF thousands 2019 2018 2017 Interest income/(expense) (1,590 ) (269 ) 184 Change in fair value of conversion feature 4,542 — — Foreign currency remeasurement gain/(loss), net (2,013 ) (1,194 ) (4,049 ) Other finance income/(expense) (33 ) 62 (7 ) Finance result, net 906 (1,401 ) (3,872 ) The CHF 4.5 million gain on the conversion feature related to the Company’s convertible loan due to Lilly. This gain was mainly related to the change in value of the shares between the share price determined in the convertible loan and the share price at the date of the conversion. Additionally, the Company incurred CHF 1.6 million in net interest expense of which CHF 1.4 million was effective interest recorded to amortize the host debt per the convertible loan due to Lilly.</t>
  </si>
  <si>
    <t>Related-party transactions</t>
  </si>
  <si>
    <t>Related-party transactions [Abstract]</t>
  </si>
  <si>
    <t>14. Related-party transactions Key management, including the Board of Directors (seven individuals excluding the CEO) and the Executive Management (five individuals including the CEO), compensation was: For the Years Ended December 31, in CHF thousands 2019 2018 2017 Short-term employee benefits 3,526 2,681 2,463 Post-employment benefits 215 160 166 Share-based compensation 2,155 1,683 1,267 Total 5,896 4,524 3,896 In 2018, as part of the Company’s subscription rights offering, a major shareholder and members of the Board and Executive Management purchased an aggregate of 614,147 of the Company’s common shares on the same basis and otherwise on the same terms as the other participants in such rights offering.</t>
  </si>
  <si>
    <t>Income taxes</t>
  </si>
  <si>
    <t>Income taxes [Abstract]</t>
  </si>
  <si>
    <t>15. Income taxes The Company recognized no income tax expense or deferred tax asset or liability positions for the years ended December 31, 2019, 2018, and 2017. The income tax expense for each year can be reconciled to loss before tax as follows: For the Years Ended December 31, in CHF thousands 2019 2018 2017 Income/(loss) before income tax 45,442 (50,951 ) (26,411 ) Tax expense/(benefit) calculated at the statutory rate of 13.6% (20.6% for 2018 and 20.5% for 2017) 6,194 (10,507 ) (5,420 ) Permanent differences (62 ) 334 40 Effect of unused tax losses and tax offsets not recognized as deferred tax assets (6,132 ) 10,173 5,380 Effective income tax rate benefit/(expense) — — — The tax rate used for the 2019 reconciliations above is the corporate tax rate of 13.6% (20.6%: 2018 and 20.5%: 2017) payable by corporate entities in the Canton of Vaud, Switzerland on taxable profits under tax law in that jurisdiction. As of December 31, in CHF thousands 2019 2018 2017 Unrecognized deductible temporary differences, unused tax losses and unused tax credits Deductible temporary differences, unused tax losses and unused tax credits for which no deferred tax assets have been recognized are attributable to the following: - Tax losses 64,125 109,294 62,575 - Deductible temporary differences related to: Right-of-use assets and lease liabilities, net — — — Retirement benefit plan 7,485 5,665 4,926 Total 71,610 114,959 67,501 Deductible temporary differences do not expire. Tax losses expiry dates are shown in the table below: As of December 31, in CHF thousands 2019 2018 2017 Tax losses split by expiry date December 31, 2018 — — 2,175 December 31, 2019 — 16,566 16,566 December 31, 2020 — 10,338 10,338 December 31, 2021 — — — December 31, 2022 — — — December 31, 2023 — 7,628 7,628 December 31, 2024 15,231 25,868 25,868 December 31, 2025 48,894 48,894 — December 31, 2026 — — — Total 64,125 109,294 62,575 The tax losses available for future offset against taxable profits have decreased by CHF 45.2 million from 2018, representing the amount of tax losses used in 2019. Consistent with prior years, the Company has not recorded any deferred tax assets in relation to the past tax losses available for offset against future profits as the recognition criteria have not been met at the balance sheet date.</t>
  </si>
  <si>
    <t>Retirement benefit plan</t>
  </si>
  <si>
    <t>Retirement benefit plan [Abstract]</t>
  </si>
  <si>
    <t>16. Retirement benefit plan The Company participates in a collective foundation covering all of its employees including its executive officers. In addition to retirement benefits, the plan provides death or long-term disability benefits. Contributions paid to the plan are computed as a percentage of salary, adjusted for the age of the employee and shared approximately 47% and 53% by employee and employer, respectively. This plan is governed by the Swiss Law on Occupational Retirement, Survivors and Disability Pension Plans (BVG), which requires contributions to be made to a separately administered fund. The fund has the legal form of a foundation and it is governed by the board of trustees, which consists of an equal number of employer’s and employee’s representatives. The board of trustees is responsible for the administration of the plan assets and for the definition of the investment strategy. The collective foundation is governed by a foundation board. The board is made up of an equal number of employee and employer representatives of the different affiliated companies. The Company has no direct influence on the investment strategy of the foundation board. The assets are invested by the pension plan, to which many companies contribute, in a diversified portfolio that respects the requirements of the Swiss BVG. Therefore disaggregation of the pension assets and presentation of plan assets in classes that distinguish the nature and risks of those assets is not possible. Under the Plan, both the Company and the employee share the costs equally. The structure of the plan and the legal provisions of the BVG mean that the employer is exposed to actuarial risks. The main risks are investment risk, interest risk, disability risk and the life expectancy of pensioners. Through our affiliation with the pension plan, the Company has minimized these risks, since they are shared between a much greater number of participants. On leaving the Company, a departing employee’s retirement savings are transferred to the pension institution of the new employer or to a vested benefits institution. This transfer mechanism may result in pension payments varying considerably from year to year. The pension plan is exposed to Swiss inflation, interest rate risks and changes in the life expectancy for pensioners. For accounting purposes under IFRS, the plan is treated as a defined benefit plan. As of January 1, 2019 the Company changed from a fully insured plan to a plan where the company now bears investment and old age risks. The new plan has a higher statutory coverage ratio, which led to an increase in plan assets of 10% (CHF 1.2 million), which is presented in the table under B as part of the line “return on plan assets excluding interest income.” The following table sets forth the status of the defined benefit pension plan and the amount that is recognized in the balance sheet: As of December 31, in CHF thousands 2019 2018 2017 Defined benefit obligation (26,624 ) (17,942 ) (14,278 ) Fair value of plan assets 19,139 12,277 9,352 Total liability (7,485 ) (5,665 ) (4,926 ) The following amounts have been recorded as net pension cost in the statement of income: For the Years Ended December 31, in CHF thousands 2019 2018 2017 Service cost 1,313 1,095 912 Interest cost 195 100 81 Interest income (133 ) (65 ) (55 ) Net pension cost 1,375 1,130 938 The changes in defined benefit obligation, fair value of plan assets and unrecognized gains/(losses) are as follows: A. Change in defined benefit obligation For the Years Ended December 31, in CHF thousands 2019 2018 2017 Defined benefit obligation as of January 1 (17,942 ) (14,278 ) (11,596 ) Service cost (1,313 ) (1,095 ) (912 ) Interest cost (195 ) (100 ) (81 ) Change in demographic assumptions 1,138 — — Change in financial assumptions (2,171 ) 750 — Change in experience assumptions (2,003 ) (888 ) (735 ) Benefits deposited (3,382 ) (1,710 ) (426 ) Employees’ contributions (756 ) (621 ) (528 ) Defined benefit obligation as of December 31 (26,624 ) (17,942 ) (14,278 ) B. Change in fair value of plan assets For the Years Ended December 31, in CHF thousands 2019 2018 2017 Fair value of plan assets as of January 1 12,277 9,352 7,798 Interest income 133 65 55 Employees’ contributions 756 621 528 Employer’s contributions 859 693 590 Benefits deposited 3,382 1,710 426 Return on plan assets excluding interest income 1,732 (164 ) (45 ) Fair value of plan assets as of December 31 19,139 12,277 9,352 Expected contributions by the employer to be paid to the post-employment benefit plans during the annual period beginning after the end of the reporting period amount to approximately CHF 930 thousand. C. Change in net defined benefit liability For the Years Ended December 31, in CHF thousands 2019 2018 2017 Net defined benefit liabilities as of January 1 5,665 4,926 3,798 Net pension cost through statement of income 1,375 1,130 938 Re-measurement through other comprehensive loss 1,304 302 780 Employer’s contribution (859 ) (693 ) (590 ) Net defined benefit liabilities as of December 31 7,485 5,665 4,926 D. Change in other comprehensive loss For the Years Ended December 31, in CHF thousands 2019 2018 2017 Other comprehensive loss as of January 1 (4,283 ) (3,981 ) (3,201 ) Effect of changes in demographic assumptions 1,138 — — Effect of changes in financial assumptions (2,171 ) 750 — Effect of changes in experience assumptions (2,003 ) (888 ) (735 ) Return on plan assets excluding interest income 1,732 (164 ) (45 ) Other comprehensive loss as of December 31 (5,587 ) (4,283 ) (3,981 ) The fair value of the plan assets is the cash surrender value of the insurance with AXA. The investment strategy defined by the board of trustees follows a conservative profile. The plan assets are primarily held within instruments with quoted market prices in an active market, with the exception of real estate and mortgages. The weighted average duration of the defined benefit obligation is 19.3 and 20.5 years as of December 31, 2019 and 2018 respectively. The actuarial assumptions used for the calculation of the pension cost and the defined benefit obligation of the defined benefit pension plan for the years ended December 31, 2019, 2018 and 2017, respectively are as follows: For the Years Ended December 31, 2019 2018 2017 Discount rate 0.20 % 0.90 % 0.70 % Rate of future increase in compensations 1.75 % 1.50 % 1.50 % Rate of future increase in current pensions 0.00 % 0.50 % 0.50 % Interest rate on retirement savings capital 0.50 % 0.90 % 0.70 % Mortality and disability rates BVG 2015-CMI BVG 2015G BVG 2015G In defining the benefits, the minimum requirements of the Swiss Law on Occupational Retirement, Survivors and Disability Pension Plans (BVG) and its implementing provisions must be observed. The BVG defines the minimum pensionable salary and the minimum retirement credits. A quantitative sensitivity analysis for significant assumptions as of December 31, 2019 is shown below: Discount rate Future salary increase Future pension cost Interest rate on savings capital Assumptions 0.5% increase 0.5% decrease 0.5% increase 0.5% decrease 0.5% increase 0.5% decrease 0.5% increase 0.5% decrease in CHF thousands Potential defined benefit obligation 24,248 29,396 27,317 25,930 27,993 25,393 27,447 25,848 Decrease/(increase) from actual defined benefit obligation 2,376 (2,772 ) (693 ) 694 (1,369 ) 1,231 (823 ) 776 The sensitivity analyses above is subject to limitations and has been determined based on a method that extrapolates the impact on net defined benefit obligation as a result of reasonable changes in key assumptions occurring at the end of the reporting period.</t>
  </si>
  <si>
    <t>Share-based compensation</t>
  </si>
  <si>
    <t>Share-based compensation [Abstract]</t>
  </si>
  <si>
    <t>17. Share-based compensation Share based option awards Through the year ended December 31, 2019, there are equity-based instruments outstanding that the Company has granted under four different plans. The Company’s 2016 Share Option and Incentive Plan (“Plan”) was approved by the shareholders at the Ordinary Shareholder’s meeting in November 2016. The 2016 Plan authorizes the grant of incentive and non-qualified share options, share appreciation rights, restricted share awards, restricted share units, unrestricted share awards, performance share awards, performance-based awards to covered employees and dividend equivalent rights. The Company only grants equity-based instruments from this Plan as of December 31, 2019. The following table summarizes equity settled share option grants since inception under each plan: PLAN Number of options awarded (since inception) Vesting conditions Contractual life ofoptions Share option plan A 362,750 At grant 15.5 years Share option plan B 819,000 At grant 10.5 years Share option plan C1 6,775,250 4 years’ service from grant date 10 years 2016 Share Option and Incentive Plan: Executives and Directors 1,208,522 4 years’ service from the date of grant, quarterly 10 years Employees 605,952 4 years’ service from the date of grant, annually 10 years The number and weighted average exercise prices (in CHF) of options under the share option programs for Plans A, B, C1 and 2016 share option and incentive plan are as follows: Number of Options Weighted Average Exercise Price (CHF) Weighted Average Remaining Term (Years) Outstanding at January 1, 2017 1,687,900 0.15 5.6 Forfeited during the year (1,750 ) 0.15 — Cancelled during the year (31,250 ) 0.15 — Exercised during the year (571,775 ) 0.15 — Granted during the year 276,766 9.70 — Outstanding at December 31, 2017 1,359,891 2.09 5.8 Exercisable at December 31, 2017 900,474 0.39 4.3 Outstanding at January 1, 2018 1,359,891 2.09 5.8 Forfeited during the year (73,624 ) 9.16 — Exercised during the year (151,814 ) 0.15 — Granted during the year 484,403 9.79 — Outstanding at December 31, 2018 1,618,856 4.25 6.3 Exercisable at December 31, 2018 932,175 1.25 4.4 Outstanding at January 1, 2019 1,618,856 4.25 6.3 Forfeited during the year (73,699 ) 6.71 — Exercised during the year (616,833 ) 0.15 — Granted during the year 1,053,305 5.24 — Outstanding at December 31, 2019 1,981,629 5.93 8.3 Exercisable at December 31, 2019 602,218 4.94 6.5 The outstanding stock options as of December 31, 2019 have the following range of exercise prices. In fiscal year 2018, we began to grant awards solely with USD denominated exercise prices and discontinued granting awards with a CHF denominated exercise price. Total Options Range of Expiration Dates Range of Exercise Prices CHF 0.15 301,750 2020-2026 CHF 9.53 234,355 2027 USD 5.15 to USD 12.30 1,445,524 2028-2029 Total outstanding options 1,981,629 The weighted average exercise price for options granted in 2019, 2018 and 2017 is USD 5.41 (CHF 5.24), USD 9.97 (CHF 9.79) and CHF 9.70, respectively. The range of exercise prices for outstanding options was CHF 0.15 to CHF 9.53 for awards previously granted in CHF and USD 5.15 to USD 12.30 for awards granted in USD as of December 31, 2019. Prior to the IPO, the exercise price was set by the Board of Directors. The volatility is based on the historical trend of an appropriate sample of companies operating in the biotech and pharmaceutical industry. The risk-free interest rate is based on the CHF swap rate for the expected life of the option. The weighted average share price of common share options exercised in 2019 is USD 4.36 (CHF 4.22). The weighted average grant date fair values of the options granted in 2019, 2018 and 2017 are USD 3.71 (CHF 3.59), USD 6.66 (CHF 6.54) and CHF 7.29, respectively. The following table illustrates the weighted-average assumptions for the Black-Scholes option-pricing model used in determining the fair value of these awards: For the Years Ended December 31, 2019 2018 2017 Exercise price USD 5.15-5.54 USD 8.33-12.30 CHF 9.53-12.00 Share Price (weighted average) 5.41 9.87 8.77 Risk-free interest rate 0 % 0 % 0 % Expected volatility 80 % 80 % 80 % Expected term 6 years 6 years 6 years Dividend yield — — — Restricted share awards A summary of non-vested share awards (restricted share and restricted share units) activity as of December 31, 2019 and changes during the year then ended is presented below: Grantee Type Number of non-vested share awards granted Vesting conditions Contractual life of non- vested share awards Restricted Share Units Directors 83,864 1 year service from date of grant, annually 10 years Executives 110,839 4 years’ service from the date of grant, quarterly 10 years Restricted Share Awards 4,023 2.75 years’ service from date of grant, quarterly 10 years Number of non-vested shares Weighted average grant date fair value (CHF) Non-vested at December 31, 2017 122,014 9.59 Forfeited during the year (25,673 ) 9.48 Granted during the year 69,371 9.43 Vested during the year (56,671 ) 9.60 Non-vested at December 31, 2018 109,041 9.51 Vested and expected to vest at December 31, 2018 64,012 9.65 Non-vested at December 31, 2018 109,041 9.51 Forfeited during the year — — Granted during the year — — Vested during the year (66,278 ) 9.51 Non-vested at December 31, 2019 42,763 9.52 Vested and expected to vest at December 31, 2019 130,290 9.58 The Company did not grant restricted share awards in 2019. The weighted average grant date fair value of the restricted share awards granted (restricted shares and restricted share units) was CHF 9.43 and CHF 9.62 for the years ended December 31, 2018 and 2017, respectively. The weighted average grant date fair values of the non-vested share awards as of the respective year end (restricted shares and restricted share units) was CHF 9.51 and CHF 9.59 for the years ended December 31, 2018 and 2017, respectively. These fair values of non-vested share awards granted have been determined using a reasonable estimate of market value of the common stock on the date of the award. The expense charged against the income statement was CHF 2,834, CHF 2,518 thousand and CHF 1,579 thousand for the years ended December 31, 2019, 2018 and 2017, respectively. The expense is revised by the Company based on the number of instruments that are expected to become exercisable.</t>
  </si>
  <si>
    <t>Commitments and contingencies</t>
  </si>
  <si>
    <t>Commitments and contingencies [Abstract]</t>
  </si>
  <si>
    <t xml:space="preserve">18. Commitments and contingencies In the normal course of business, we conduct product research and development programs through collaborative programs that include, among others, arrangements with universities, contract research organizations and clinical research sites. We have contractual arrangements with these organizations We lease our corporate, laboratory and other facilities under multiple operating leases at the EPFL Innovation Park in Ecublens, near Lausanne, Canton of Vaud, Switzerland. Our lease agreements have no termination clauses longer than a 12-month contractual notice period. Leases Leases. As of December 31, in CHF thousands 2019 2018 Within one year 19,907 19,880 Between one and three years 12,993 6,995 Between three and five years 4,816 5,009 More than five years 2,193 1,190 Total 39,909 33,074 </t>
  </si>
  <si>
    <t>Earnings per share</t>
  </si>
  <si>
    <t>Earnings per share [Abstract]</t>
  </si>
  <si>
    <t xml:space="preserve">19. Earnings per share For the Years Ended December 31, 2019 2018 2017 (in CHF thousands except for share and per share data) Basic income/(loss) per share (EPS): Numerator: Net income/(loss) attributable to equity holders of the Company 45,442 (50,951 ) (26,411 ) Denominator: Weighted-average number of shares outstanding to equity holders 70,603,611 61,838,228 57,084,295 Basic income/(loss) for the period attributable to equity holders 0.64 (0.82 ) (0.46 ) Numerator: Net income/(loss) attributable to equity holders of the Company 45,442 (50,951 ) (26,411 ) Denominator: Weighted-average number of shares outstanding to equity holders 70,603,611 61,838,228 57,084,295 Effect of dilutive securities from equity incentive plans 499,730 — — Weighted-average number of shares outstanding – diluted to equity holders 71,103,341 61,838,228 57,084,295 Diluted income/(loss) for the period attributable to equity holders 0.64 (0.82 ) (0.46 ) In periods for which we have a loss, basic net loss per share is the same as diluted net loss per share. We have excluded from our calculation of diluted loss per share all potentially dilutive in-the-money (i) share options and (ii) shares which were issued upon conversion of the convertible note as their inclusion would have been anti-dilutive. Potentially dilutive securities that were not included in the diluted per share calculations because they would be anti-dilutive were as follows: As of December 31, 2019 2018 2017 Share options issued and outstanding (in-the-money) 1,081,836 1,472,589 1,341,042 Restricted share awards subject to future vesting — 109,041 122,014 Convertible shares 911,261 — — Total 1,993,097 1,581,630 1,463,056 </t>
  </si>
  <si>
    <t>Financial instruments and risk management</t>
  </si>
  <si>
    <t>Financial instruments and risk management [Abstract]</t>
  </si>
  <si>
    <t>20. Financial instruments and risk management The Company’s activities expose it to the following financial risks: market risk (foreign exchange and interest rate risk), credit risk and liquidity risk. The Company’s overall risk management program focuses on the unpredictability of financial markets and seeks to minimize potential adverse effects on the Company’s financial performance. The following table shows the carrying amounts of financial assets and financial liabilities: As of December 31, in CHF thousands 2019 2018 Financial assets Long-term financial assets 304 304 Other current receivables 304 236 Short-term financial assets 95,000 30,000 Cash and cash equivalents 193,587 156,462 Total financial assets 289,195 187,002 As of December 31, in CHF thousands 2019 2018 Financial liabilities Long-term financing obligation — 186 Long-term lease liabilities 1,813 — Trade and other payables 142 1,979 Accrued expenses 11,797 10,420 Short-term financing obligation 652 332 Short-term lease liabilities 442 — Total financial liabilities 14,846 12,917 Foreign exchange risk The Company is exposed to foreign exchange risk arising from currency exposures, primarily with respect to the EUR, USD and to a lesser extent to GBP, DKK and SEK. The currency exposure is not hedged. However, the Company has a policy of matching its cash holdings to the currency structure of its expenses, which means that the Company holds predominately CHF, EUR and USD (see Note 6 “Cash and cash equivalents and financial assets”). In the Company’s statements of income/(loss) for the years ended December 31, 2019, 2018 and 2017 a loss of CHF 0.8 million, a loss of CHF 1.2 million and a loss of CHF 4.2 million, respectively, has been recognized within “Finance result, net.” As of December 31, 2019, if the CHF had strengthened/weakened by 10% against the EUR and the USD with all other variables held constant, the net loss for the period would have been lower/higher by CHF 3.5 million (2018: CHF 3.0 million), mainly as a result of foreign exchange gains/losses on predominantly EUR/USD denominated cash and cash equivalents and short-term financial assets. Interest rates The Company’s CHF cash holdings (inclusive of those held in short-term financial assets) are subject to negative interest rates at certain counterparty thresholds. As of December 31, 2019, if the interest rates charged by the counterparties had increased/decreased by 10%, the net income for the period would have been higher/lower by less than CHF 0.1 million. Interest income and interest expense are recorded within Finance results, net in our statements of income/(loss). Credit risk The Company maintains a formal treasury risk and investment management policy to limit counterparty credit risk. As of December 31, 2019, the Company’s cash and cash equivalents and short-term financial assets are held with four financial institutions each with a high credit-rating assigned by international credit-rating agencies. The maximum amount of credit risk is the carrying amount of the financial assets. Trade and other receivables are fully performing, not past due and not impaired (see Note 6 “Cash and cash equivalents and financial assets” and Note 8 “Other current receivables”). Liquidity risk Inherent in the Company’s business are various risks and uncertainties, including its limited operating history and the high uncertainty that new therapeutic concepts will succeed. AC Immune’s success may depend in part upon its ability to (i) establish and maintain a strong patent position and protection, (ii) enter into collaborations with partners in the biotech and pharmaceutical industry, (iii) acquire and keep key personnel employed, and (iv) acquire additional capital to support its operations. The Company’s approach of managing liquidity is to ensure sufficient cash to meet its liabilities when due. Therefore, management closely monitors the cash position on rolling forecasts based on expected cash flow to enable the Company to finance its operations for at least 18 months. The Company has a financing obligation due to LuMind and projects CHF 0.7 million to be paid within 12 months from the reporting date. See Note 11 “Financing obligation” for further details. Additionally, the Company has CHF 0.1 million in Trade and other payables which are due within 12 months from the reporting date. Finally, as it relates to the Company’s lease liabilities please see Note 5 “Right-of-use assets and lease liabilities” for detail of when corresponding lease liabilities are due.</t>
  </si>
  <si>
    <t>Capital risk management</t>
  </si>
  <si>
    <t>Capital risk management [Abstract]</t>
  </si>
  <si>
    <t>21. Capital risk management The Company’s objectives when managing capital are to safeguard the Company’s ability to continue as a going concern and to preserve the capital on the required statutory level in order to succeed in developing a cure against Alzheimer’s disease.</t>
  </si>
  <si>
    <t>Subsequent events</t>
  </si>
  <si>
    <t>Subsequent events [Abstract]</t>
  </si>
  <si>
    <t xml:space="preserve">22. Subsequent events Management has evaluated subsequent events after the balance sheet date, through the issuance of these financial statements, for appropriate accounting and disclosures. On March 20, 2020, the Company and Lilly entered into a second amendment to replace the second CHF 30 million to be paid on or before March 31, 2020 with two milestone payments, a CHF 10 million milestone payment to be paid on or before March 31, 2020 and a CHF 60 million milestone payment following the first patient dosed in a Phase 2 clinical study of a licensed product in the U.S. or European Union. Additionally, the potential disruption of the coronavirus outbreak on the Company’s business operations will depend on certain developments, including the duration, spread and severity of the outbreak. As of March 30, 2020, the Company is actively implementing specific precautionary measures to mitigate any potential disruptions accordingly. The Company has determined that there were no other </t>
  </si>
  <si>
    <t>Summary of significant accounting policies (Policies)</t>
  </si>
  <si>
    <t>Current vs. non-current classification</t>
  </si>
  <si>
    <t>Current vs. non-current classification The Company presents assets and liabilities in the balance sheet based on current/non-current classification. The Company classifies all amounts to be realized or settled within 12 months after the reporting period to be current and all other amounts to be non-current.</t>
  </si>
  <si>
    <t>Foreign currency transactions</t>
  </si>
  <si>
    <t>Foreign currency transactions Foreign currency transactions are translated into the functional currency, CHF, using prevailing exchange rates at the dates of the transactions. Monetary assets and liabilities denominated in foreign currencies are translated into CHF at rates of exchange prevailing at reporting date. Any gains or losses from these translations are included in the statements of income/(loss) in the period in which they arise.</t>
  </si>
  <si>
    <t>Revenue recognition</t>
  </si>
  <si>
    <t>Revenue recognition Effective January 1, 2018, the Company adopted IFRS 15 Revenue from Contracts with Customers Licenses on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sold in conjunction with a related service, the Company uses judgment to assess the nature of the combined performance obligation to determine whether the combined performance obligation is satisfied over time or at a point in time. If the performance obligation is settled over time, the Company determines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and/or commercial milestone payments, the Company evaluates whether the milestones are considered highly probable of being reached and estimates the amount to be included in the transaction price using the most likely amount method. If it is highly probable that a significant revenue reversal would not occur in future periods, the associated milestone value is included in the transaction price. These amounts for the performance obligations under the contract are recognized as they are satisfied. At the end of each subsequent reporting period, the Company re-evaluates the probability of achievement of such milestones and any related constraint, and if necessary, adjusts its estimate of the overall transaction price. Any such adjustments recorded would affect contract revenues and earnings in the period of adjustment. Research and development services The Company has certain arrangements with our collaboration partners that include contracting our full-time employees for research and development programs. The Company assesses if these services are considered distinct in the context of each contract and, if so, they are accounted for as separate performance obligations. These revenues are recorded in contract revenue as the services are performed. Sublicense revenues The Company has certain arrangements with our collaboration partners that include provisions for sublicensing. The Company recognizes any sublicense revenues at the point in time it is highly probable to obtain and not subject to reversal in the future.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nd collaboration agreements. Contract balances The Company receives payments and determines credit terms from its customers for its various performance obligations based on billing schedules established in each contract. The timing of revenue recognition, billings and cash collections results in billed other current receivables, accrued income (contract assets), and deferred income (contract liabilities) on the balance sheets. Amounts are recorded as other current receivables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t>
  </si>
  <si>
    <t>Research and development expenses</t>
  </si>
  <si>
    <t>Research and development expenses Given the stage of development of the Company’s products, all research expenditure is recognized as expense when incurred. Research and development expenditures include: • the cost of acquiring, developing and manufacturing active pharmaceutical ingredients for product candidates that have not received regulatory approval, clinical trial materials and other research and development materials; • fees and expenses incurred under agreements with contract research organizations, investigative sites, and other entities in connection with the conduct of clinical trials and preclinical studies and related services, such as administrative, data management, and laboratory services; • fees and costs related to regulatory filings and activities; • costs associated with preclinical and clinical activities; and • employee-related expenses, including salaries and bonuses, benefits, travel and stock-based compensation expense For external research contracts, expenses include those associated with CROs. The invoicing from CROs for services rendered do not always align with work performed. We accrue the cost of services rendered in connection with CRO activities based on our estimate of the “stage of completion” for such contracted services. We maintain regular communication with our CRO vendors to gauge the reasonableness of our estimates and Registration costs for patents are part of the expenditure for research and development projects. Therefore, registration costs for patents are expensed when incurred as long as the research and development project concerned does not meet the criteria for capitalization.</t>
  </si>
  <si>
    <t>Property, plant and equipment Equipment is shown at historical acquisition cost, less accumulated depreciation and any accumulated impairment losses. Historical costs include expenditures that are directly attributable to the acquisition of the property, plant and equipment. Depreciation is calculated using a straight-line method to write off the cost of each asset to its residual value over its estimated useful life as follows: IT equipment 3 years Laboratory equipment 5 years Leasehold improvements/furniture 5 years The assets’ residual values and useful lives are reviewed, and adjusted if appropriate, at each balance sheet date. Where an asset’s carrying amount is greater than its estimated recoverable amount, it is written down to its recoverable amount. Gains and losses on disposals are determined by comparing the disposal proceeds with the carrying amount and are included in the statements of income/(loss).</t>
  </si>
  <si>
    <t>Fair value of financial assets and liabilities</t>
  </si>
  <si>
    <t>Fair value of financial assets and liabilities The Company’s financial assets and liabilities are comprised of receivables, short-term financial assets, cash and cash equivalents, trade payables and financing obligations. The fair value of these financial instruments approximate their respective carrying values due to the short term maturity of these instruments and are held at their amortized cost in accordance with IFRS 9. Receivables Receivables are recognized at their billing value. An allowance for doubtful accounts is recorded for potential estimated losses when there is evidence of the debtor’s inability to make required payments and the Company assesses on a forward-looking basis the expected credit losses associated with these receivables held at amortized cost. Short-term financial assets Short-term financial assets are held with external financial institutions and comprise fixed-term deposits with maturities ranging from more than 3 until 12 months in duration. Cash and cash equivalents Cash and cash equivalents include deposits held with external financial institutions and cash on hand. All cash and cash equivalents are either in cash or in deposits with original duration of less than 3 months. The Company assesses at each period whether there is objective evidence that financial assets are impaired. Trade payables Trade payables are amounts due to third parties in the ordinary course of business. Financing obligation The Company’s financing obligation relates to its agreement with a third party.</t>
  </si>
  <si>
    <t>Share capital and public offerings</t>
  </si>
  <si>
    <t>Share capital and public offerings Ordinary (Common) Shares are classified as equity, as were all Preferred Shares previously outstanding prior to the IPO. Expenses directly attributable to the issuance of new shares are shown in equity as a deduction, net of tax, from the proceeds. See Note 9 “Share Capital.”</t>
  </si>
  <si>
    <t>Employee benefits</t>
  </si>
  <si>
    <t>Employee benefits Post-employment benefits The Company operates the mandatory pension schemes for its employees in Switzerland. The schemes are generally funded through payments to insurance companies. The Company has a pension plan designed to pay pensions based on accumulated contributions on individual savings accounts. However, this plan is classified as a defined benefit plan under IAS 19. The net defined benefit liability is the present value of the defined benefit obligation at the balance sheet date minus the fair value of plan assets. Significant estimates are used in determining the assumptions incorporated in the calculation of the pension obligations, which is supported by input from independent actuaries. The defined benefit obligation is calculated annually with the assistance of an independent actuary Remeasurements of the net defined benefit liability, which comprise actuarial gains and losses, the return on plan assets (excluding interest), are recognized immediately in other comprehensive income/(loss). Past service costs, including curtailment gains or losses, are recognized immediately as a split in research and development and general and administrative expenses within the operating results. Settlement gains or losses are recognized in either research and development and/or general and administrative expenses within the operating results. The Company determines the net interest expense (income) on the net defined benefit liability for the period by applying the discount rate used to measure the defined benefit obligation at the beginning of the annual period or in case of any significant events between measurement dates to the then-net defined benefit liability, taking into account any changes in the net defined benefit liability during the period as a result of contributions and benefit payments. Net interest expense and other expenses related to defined benefit plans are recognized in the statements of income/(loss). Share-based compensation The Company operates an equity-settled, share-based compensation plan. The fair value of the employee services received in exchange for the grant of equity based awards is recognized as an expense. The total amount to be expensed over the vesting period is determined by reference to the fair value of the instruments granted, excluding the impact of any non-market vesting conditions. Non-market vesting conditions are included in assumptions about the number of instruments that are expected to become exercisable. At each balance sheet date, the Company revises its estimates of the number of instruments that are expected to become exercisable. It recognizes the impact of the revision of original estimates, if any, prospectively in the statements of income/(loss), and a corresponding adjustment to equity over the remaining vesting period. Stock options granted under the Company’s stock option plans A, B, C and the 2016 Stock Option and Incentive Plan are valued using the Black-Scholes option pricing model (see Note 17 “Share-based compensation”). This valuation model as well as parameters used such as expected volatility and expected term of the stock options are partially based on management’s estimates. The proceeds received net of any directly attributable transaction costs are credited to share capital (nominal value) and share premium when the options are exercised. We estimate the fair value of non-vested stock awards (restricted shares and restricted share units) using a reasonable estimate of market value of the common stock on the date of the award. We classify our share-based payments as equity-classified awards as they are settled in shares of our common stock. We measure equity-classified awards at their grant date fair value and do not subsequently remeasure them. Compensation costs related to equity-classified awards are equal to the fair value of the award at grant-date amortized over the vesting period of the award using the graded method. We reclassify that portion of vested awards to share premium as the awards vest.</t>
  </si>
  <si>
    <t>Provisions</t>
  </si>
  <si>
    <t>Provisions Provisions are recognized when the Company has a present legal or constructive obligation as a result of past events where it is more likely than not that an outflow of resources will be required to settle the obligation, and a reliable estimate of the amount can be made.</t>
  </si>
  <si>
    <t>Taxation</t>
  </si>
  <si>
    <t>Taxation Current income tax assets and liabilities for the period are measured at the amount expected to be recovered from or paid to the taxation authorities. The tax rates and tax laws used to compute the tax amounts are those that are enacted or substantively enacted, at the reporting date in accordance with the fiscal regulations of the respective country where the Company operates and generates taxable income. Deferred tax is provided using the liability method on temporary differences between the tax bases of assets and liabilities and their carrying amounts for financial reporting purposes at the reporting date. Deferred tax assets and liabilities are measured at the tax rates that are expected to apply in the year when the asset is realized or the liability is settled, based on tax rates (and tax laws) that have been enacted or substantively enacted at the reporting date. If required, deferred taxation is provided in full using the liability method, on all temporary differences at the reporting dates. It is calculated at the tax rates that are expected to apply to the period when it is anticipated the liabilities will be settled, and it is based on tax rates (and laws) that have been enacted or substantively enacted at the reporting date. Deferred income tax assets are recognized to the extent that it is probable that future taxable profit will be available against which the temporary differences can be utilized. Deferred tax assets are reviewed at each reporting date and are reduced to the extent that it is no longer probable that the related tax benefit will be realized. Although the Company has substantial tax loss carryforwards, historically, due to the fact that the Company had limited certainty on the achievement of key milestones, it has not recognized any deferred tax assets as the probability for use is low. Income taxes As disclosed in Note 15 “Income taxes,” the Company has tax losses that can generally be carried forward for a period of seven years from the period the loss was incurred. These tax losses represent potential value to the Company to the extent that the Company is able to create taxable profits before the expiry period of these tax losses. The Company has not recorded any deferred tax assets in relation to these tax losses.</t>
  </si>
  <si>
    <t>Earnings per share The Company presents basic earnings per share for each period in the financial statements. The earnings per share is calculated by dividing the earnings of the period by the weighted average number of shares (common and preferred) outstanding during the period. Diluted earnings per share reflect the potential dilution that could occur if dilutive securities such as share options were vested or exercised into common shares or resulted in the issuance of common shares that would participate in net income. Anti-dilutive shares are excluded from basic and dilutive earnings per share calculation.</t>
  </si>
  <si>
    <t>Critical judgments and accounting estimates</t>
  </si>
  <si>
    <t>Critical judgments and accounting estimates The preparation of financial statements in conformity with IFRS requires management to make judgments, estimates and assumptions that affect the application of accounting policies and the reported amounts of assets, liabilities, income and expenses. The areas where AC Immune has had to make judgments, estimates and assumptions relate to (i) revenue recognition on licensing and collaboration agreements, (ii) clinical development accruals, (iii) net employee defined benefit liability (iv) income taxes (v) share-based compensation and (vi) right-of-use assets and lease liabilities. Actual results may differ from these estimates. Estimates and underlying assumptions are reviewed on an ongoing basis. Revisions to accounting estimates are recognized in the period in which the estimates are revised and in any future periods affected.</t>
  </si>
  <si>
    <t>Segment reporting</t>
  </si>
  <si>
    <t>Segment reporting The Company has one segment. The Company currently focuses all of its resources on discovering and developing therapeutic and diagnostic products targeting misfolded proteins. The Company is managed and operated as one business. A single management team that reports to the chief operating decision maker comprehensively manages the entire business. Accordingly, the Company views its business and manages its operations as one operating segment. Non-current assets are located in and revenue is attributable to the Company’s country of domicile, Switzerland.</t>
  </si>
  <si>
    <t>Accounting pronouncements - recently adopted</t>
  </si>
  <si>
    <t>Accounting pronouncements – recently adopted IFRS 16 – Leases Effective January 1, 2019, the Company adopted IFRS 16 Leases which provides a new model for lessee accounting in which all leases, other than short-term and low-value leases, are accounted for by the recognition on the balance sheet of a right-of-use asset and a lease liability, and the subsequent amortization of the right-of-use asset over the earlier of the end of the useful life or the lease term. The Company applied the modified retrospective approach, which requires the recognition of the cumulative effect of initially applying IFRS 16 as of January 1, 2019 to accumulated losses and not to restate prior years. Since the Company recognized the right-of-use assets at the amount equal to the lease liabilities there was no impact to accumulated losses. For a complete discussion of accounting, see Note 5 “Right-of-use assets and lease liabilities.” The Company has elected to apply the following practical expedients in adopting IFRS 16: (i) not to recognize right-of-use assets and lease liabilities for leases of low value (i.e. approximate fair value of USD 5,000), (ii) to apply a single discount rate to our property leases and to our portfolio of office equipment leases, respectively, (iii) to apply hindsight in determining the lease term for contracts which contain certain options to extend or terminate the lease, (iv) to account for each lease component and any non-lease components as a single lease component and (v) to rely on our assessment of whether leases were onerous by applying IAS 37 Provisions, Contingent Liabilities and Contingent Assets The following table reconciles the Company’s operating lease obligations at December 31, 2018, as previously disclosed in the Company’s consolidated financial statements on Form 20-F, to the lease obligations recognized on initial application of IFRS 16 at January 1, 2019. (in CHF thousands) Operating lease commitments at December 31, 2018 861 Discounted using the incremental borrowing rate at January 1, 2019 847 Recognition exemption for short-term leases (535 ) Recognition exemption for leases of low value — Extension options reasonably certain to be exercised 1,873 Lease obligation recognized at January 1, 2019 2,185 In accordance with the adoption of IFRS 16 Leases The Company made the following changes in presentation: in the balance sheets, additional line items to reflect the right-of-use assets, the non-current and the current lease liabilities and in the statements of cash flows, additional line items related to the depreciation of the right-of-use of leased assets and repayment of the principal portion of the lease payments. Impact on accounting for leases At inception of a leasing contract, the Company assesses whether a contract is, or contains, a lease based on whether the contract conveys the right to control the use of an identified asset for a period of time in exchange for consideration. The Company recognizes a right-of-use asset and a lease liability at the lease commencement date. The lease liability is initially measured at the present value of the lease payments that are not paid at the commencement date, discounted using the interest rate implicit in the lease or, if that rate cannot be readily determined, the Company’s incremental borrowing rate. Lease payments generally are fixed for the contract term. The lease liability is measured at amortized cost using the effective interest method. The lease liability is remeasured if there is change in the estimated lease term, a change in future lease payments arising from a change in an index or rate, a change in the Company’s estimate of the amount expected to be payable under a residual value guarantee, or a change in assessment of whether it will exercise a purchase, extension or termination option. The estimated lease term by right-of-use asset categories are as follows: Buildings 5 years Office equipmen 5 years IT equipment 5 years At inception, the right-of-use asset comprises the initial lease liability and any initial direct costs. The right-of-use asset is depreciated over the shorter of the lease term or the useful life of the underlying asset. The right-of-use asset is periodically reduced by impairment losses, if any, and adjusted for certain remeasurements of the lease liability. When the lease liability is remeasured, a corresponding adjustment is made to the carrying amount of the right-of-use asset, or is recorded in profit or loss if the carrying amount of the right-of-use asset has been reduced to zero. Both the right-of-use-assets and lease liabilities are recognized in the balance sheets.</t>
  </si>
  <si>
    <t>Accounting pronouncements - not yet adopted</t>
  </si>
  <si>
    <t>Accounting pronouncements – not yet adopted There are no standards that are not yet effective and that would be expected to have a material impact on the entity in the current or future reporting periods or on foreseeable future transactions.</t>
  </si>
  <si>
    <t>Summary of significant accounting policies (Tables)</t>
  </si>
  <si>
    <t>Estimated useful life</t>
  </si>
  <si>
    <t>Depreciation is calculated using a straight-line method to write off the cost of each asset to its residual value over its estimated useful life as follows: IT equipment 3 years Laboratory equipment 5 years Leasehold improvements/furniture 5 years</t>
  </si>
  <si>
    <t>Reconciliation of Operating Lease Obligations as Previously Disclosed to Lease Obligations Recognized on Initial Application of IFRS 16</t>
  </si>
  <si>
    <t xml:space="preserve">The following table reconciles the Company’s operating lease obligations at December 31, 2018, as previously disclosed in the Company’s consolidated financial statements on Form 20-F, to the lease obligations recognized on initial application of IFRS 16 at January 1, 2019. (in CHF thousands) Operating lease commitments at December 31, 2018 861 Discounted using the incremental borrowing rate at January 1, 2019 847 Recognition exemption for short-term leases (535 ) Recognition exemption for leases of low value — Extension options reasonably certain to be exercised 1,873 Lease obligation recognized at January 1, 2019 2,185 </t>
  </si>
  <si>
    <t>Estimated Lease Term by Right-of-use Asset Categories</t>
  </si>
  <si>
    <t>The estimated lease term by right-of-use asset categories are as follows: Buildings 5 years Office equipmen 5 years IT equipment 5 years</t>
  </si>
  <si>
    <t>Property, plant and equipment (Tables)</t>
  </si>
  <si>
    <t xml:space="preserve">in CHF thousands Furniture IT Equipment Lab Equipment Leasehold Improvements Total Acquisition Cost: Balance at December 31, 2018 126 1,025 5,367 350 6,868 Acquisitions 65 291 1,470 59 1,885 Disposals (33 ) (129 ) (139 ) (7 ) (308 ) Balance at December 31, 2019 158 1,187 6,698 402 8,445 Accumulated depreciation: Balance at December 31, 2018 (77 ) (455 ) (2,857 ) (155 ) (3,544 ) Depreciation expense (24 ) (285 ) (899 ) (66 ) (1,274 ) Disposals 33 113 137 7 290 Balance at December 31, 2019 (68 ) (627 ) (3,619 ) (214 ) (4,528 ) Carrying Amount: December 31, 2018 49 570 2,510 195 3,324 December 31, 2019 90 560 3,079 188 3,917 in CHF thousands Furniture IT Equipment Lab Equipment Leasehold Improvements Total Acquisition Cost: Balance at December 31, 2017 85 569 4,161 272 5,087 Acquisitions 41 456 1,357 78 1,932 Disposals — — (151 ) — (151 ) Balance at December 31, 2018 126 1,025 5,367 350 6,868 Accumulated depreciation: Balance at December 31, 2017 (59 ) (259 ) (2,311 ) (105 ) (2,734 ) Depreciation expense (18 ) (196 ) (697 ) (50 ) (961 ) Disposals — — 151 — 151 Balance at December 31, 2018 (77 ) (455 ) (2,857 ) (155 ) (3,544 ) Carrying Amount: December 31, 2017 26 310 1,850 167 2,353 December 31, 2018 49 570 2,510 195 3,324 </t>
  </si>
  <si>
    <t>Right-of-use assets and lease liabilities (Tables)</t>
  </si>
  <si>
    <t>Information about Right-of-Use Assets</t>
  </si>
  <si>
    <t xml:space="preserve">The following table shows the movements in the net book values of right-of-use of leased assets for the year ended December 31, 2019: Buildings Office Equipment IT Equipment Total (in CHF thousands) Balance as of January 1, 2019 2,106 79 — 2,185 Additions 400 29 71 500 Disposals — (10 ) — (10 ) Depreciation (400 ) (17 ) (3 ) (420 ) Balance as of December 31, 2019 2,106 81 68 2,255 </t>
  </si>
  <si>
    <t>Contractual Undiscounted Cash Flows</t>
  </si>
  <si>
    <t xml:space="preserve">The following table presents the contractual undiscounted cash flows for lease liabilities as of December 31, 2019: (in CHF thousands) Within one year 485 Between one and three years 970 Between three and five years 948 Total 2,403 </t>
  </si>
  <si>
    <t>Cash and cash equivalents and financial assets (Tables)</t>
  </si>
  <si>
    <t>Cash and cash equivalents and short-term financial assets</t>
  </si>
  <si>
    <t xml:space="preserve">The following tables summarize the Company’s cash and cash equivalents and short-term financial assets as of December 31, 2019 and 2018: As of December 31, in CHF thousands 2019 2018 Cash and cash equivalents 193,587 156,462 Total 193,587 156,462 As of December 31, in CHF thousands 2019 2018 Short-term financial assets due in one year or less 95,000 30,000 Total 95,000 30,000 The Company’s cash and cash equivalents are maintained in the following respective currencies as of December 31, 2019 and 2018: As of December 31, in CHF thousands 2019 2018 Cash and cash equivalents 193,587 156,462 Total 193,587 156,462 By currency CHF 158,173 126,218 EUR 10,169 11,471 USD 25,245 18,773 Total cash and cash equivalents 193,587 156,462 </t>
  </si>
  <si>
    <t>Prepaid expenses and accrued income (Tables)</t>
  </si>
  <si>
    <t xml:space="preserve"> As of December 31, in CHF thousands 2019 2018 Prepaid expenses 2,788 2,364 Accrued income 1,095 3,667 Total 3,883 6,031 </t>
  </si>
  <si>
    <t>Other current receivables (Tables)</t>
  </si>
  <si>
    <t xml:space="preserve"> As of December 31, in CHF thousands 2019 2018 Other receivables — 17 Swiss VAT 234 209 Withholding tax 70 10 Total 304 236 </t>
  </si>
  <si>
    <t>Share capital (Tables)</t>
  </si>
  <si>
    <t>Summary of capital structure</t>
  </si>
  <si>
    <t xml:space="preserve">The table below summarizes the Company’s capital structure: Common Shares Number in CHF thousands Share Capital Share Premium December 31, 2017 57,355,188 1,147 188,299 Issuance of Shares – Incentive Plans 207,145 4 537 Issuance of Shares – Public offering, net of transaction costs 10,000,000 200 109,313 December 31, 2018 67,562,333 1,351 298,149 Issuance of Shares – Incentive Plans 681,770 13 672 Conversion of Note Agreement, net of transaction costs 3,615,328 73 47,705 December 31, 2019 71,859,431 1,437 346,526 </t>
  </si>
  <si>
    <t>Trade payables and accrued liabilities (Tables)</t>
  </si>
  <si>
    <t xml:space="preserve"> As of December 31, in CHF thousands 2019 2018 Trade and other payables 142 1,979 Total trade and other payables 142 1,979 Accrued research and development costs 7,228 6,803 Accrued payroll expenses 2,896 2,482 Other accrued expenses 1,673 1,135 Total accrued expenses 11,797 10,420 </t>
  </si>
  <si>
    <t>Revenues (Tables)</t>
  </si>
  <si>
    <t>Changes in Contract Assets and Contract Liabilities</t>
  </si>
  <si>
    <t xml:space="preserve">The following table presents changes in the Company’s contract assets and liabilities during the years ended December 31, 2019 and 2018 (in CHF thousands): Balance at the beginning of the reporting period Additions Deductions Balance at the end of the reporting period Twelve months ended December 31, 2019: Accrued Income 3,667 2,211 (4,783 ) 1,095 Deferred Income 351 7,686 (3,560 ) 4,477 Twelve months ended December 31, 2018: Accrued Income 2,799 5,846 (4,978 ) 3,667 Deferred Income 355 1,533 (1,537 ) 351 </t>
  </si>
  <si>
    <t xml:space="preserve">During the years ended December 31, 2019 and 2018, the Company recognized the following revenues as a result of changes in the contract asset and the contract liability balances in the respective periods (in CHF thousands): For the Years Ended December 31, 2019 2018 Revenues recognized in the period from: Amounts included in the contract liability at the beginning of the period 351 1,551 Performance obligations satisfied in previous periods 2,206 — The following tables provide contract revenue amounts by year indicated included in the Company's accompanying financial statements attributable to transactions arising from its licensing arrangements. For the Years Ended December 31, in CHF thousands 2019 2018 2017 Lilly 105,662 — — Genentech — — 14,000 Janssen 1,173 2,157 1,239 Life Molecular Imaging 2,206 — 1,080 Biogen 1,063 4,024 3,930 Other 922 1,013 6 Total contract revenue 111,026 7,194 20,255 </t>
  </si>
  <si>
    <t>Expenses by category (Tables)</t>
  </si>
  <si>
    <t>Research and Development</t>
  </si>
  <si>
    <t xml:space="preserve">Research and Development For the Years Ended December 31, in CHF thousands 2019 2018 2017 Operating expenses 37,465 32,921 23,822 Payroll expenses 12,382 10,662 8,552 Share-based compensation 585 694 289 Total research and development expenses 50,432 44,277 32,663 </t>
  </si>
  <si>
    <t>General and Administrative</t>
  </si>
  <si>
    <t xml:space="preserve">General and Administrative For the Years Ended December 31, in CHF thousands 2019 2018 2017 Operating expenses 6,637 4,903 3,857 Payroll expenses 7,172 5,740 4,984 Share-based compensation 2,249 1,824 1,290 Total general and administrative expenses 16,058 12,467 10,131 </t>
  </si>
  <si>
    <t>Financial Result, net</t>
  </si>
  <si>
    <t>Financial Result, net For the Years Ended December 31, in CHF thousands 2019 2018 2017 Interest income/(expense) (1,590 ) (269 ) 184 Change in fair value of conversion feature 4,542 — — Foreign currency remeasurement gain/(loss), net (2,013 ) (1,194 ) (4,049 ) Other finance income/(expense) (33 ) 62 (7 ) Finance result, net 906 (1,401 ) (3,872 )</t>
  </si>
  <si>
    <t>Related-party transactions (Tables)</t>
  </si>
  <si>
    <t>Key management compensation</t>
  </si>
  <si>
    <t xml:space="preserve">Key management, including the Board of Directors (seven individuals excluding the CEO) and the Executive Management (five individuals including the CEO), compensation was: For the Years Ended December 31, in CHF thousands 2019 2018 2017 Short-term employee benefits 3,526 2,681 2,463 Post-employment benefits 215 160 166 Share-based compensation 2,155 1,683 1,267 Total 5,896 4,524 3,896 </t>
  </si>
  <si>
    <t>Income taxes (Tables)</t>
  </si>
  <si>
    <t>Income tax expense reconciled to loss</t>
  </si>
  <si>
    <t xml:space="preserve">The income tax expense for each year can be reconciled to loss before tax as follows: For the Years Ended December 31, in CHF thousands 2019 2018 2017 Income/(loss) before income tax 45,442 (50,951 ) (26,411 ) Tax expense/(benefit) calculated at the statutory rate of 13.6% (20.6% for 2018 and 20.5% for 2017) 6,194 (10,507 ) (5,420 ) Permanent differences (62 ) 334 40 Effect of unused tax losses and tax offsets not recognized as deferred tax assets (6,132 ) 10,173 5,380 Effective income tax rate benefit/(expense) — — — </t>
  </si>
  <si>
    <t>Unrecognized deductible temporary differences, unused tax losses and unused tax credits</t>
  </si>
  <si>
    <t xml:space="preserve">The tax rate used for the 2019 reconciliations above is the corporate tax rate of 13.6% (20.6%: 2018 and 20.5%: 2017) payable by corporate entities in the Canton of Vaud, Switzerland on taxable profits under tax law in that jurisdiction. As of December 31, in CHF thousands 2019 2018 2017 Unrecognized deductible temporary differences, unused tax losses and unused tax credits Deductible temporary differences, unused tax losses and unused tax credits for which no deferred tax assets have been recognized are attributable to the following: - Tax losses 64,125 109,294 62,575 - Deductible temporary differences related to: Right-of-use assets and lease liabilities, net — — — Retirement benefit plan 7,485 5,665 4,926 Total 71,610 114,959 67,501 </t>
  </si>
  <si>
    <t>Tax losses expiry dates</t>
  </si>
  <si>
    <t xml:space="preserve">Deductible temporary differences do not expire. Tax losses expiry dates are shown in the table below: As of December 31, in CHF thousands 2019 2018 2017 Tax losses split by expiry date December 31, 2018 — — 2,175 December 31, 2019 — 16,566 16,566 December 31, 2020 — 10,338 10,338 December 31, 2021 — — — December 31, 2022 — — — December 31, 2023 — 7,628 7,628 December 31, 2024 15,231 25,868 25,868 December 31, 2025 48,894 48,894 — December 31, 2026 — — — Total 64,125 109,294 62,575 </t>
  </si>
  <si>
    <t>Retirement benefit plan (Tables)</t>
  </si>
  <si>
    <t>Defined benefit pension plan amounts recognized in the balance sheet and statement of income</t>
  </si>
  <si>
    <t xml:space="preserve">The following table sets forth the status of the defined benefit pension plan and the amount that is recognized in the balance sheet: As of December 31, in CHF thousands 2019 2018 2017 Defined benefit obligation (26,624 ) (17,942 ) (14,278 ) Fair value of plan assets 19,139 12,277 9,352 Total liability (7,485 ) (5,665 ) (4,926 ) The following amounts have been recorded as net pension cost in the statement of income: For the Years Ended December 31, in CHF thousands 2019 2018 2017 Service cost 1,313 1,095 912 Interest cost 195 100 81 Interest income (133 ) (65 ) (55 ) Net pension cost 1,375 1,130 938 </t>
  </si>
  <si>
    <t>Changes in defined benefit obligation, fair value of plan assets and unrecognized (gains) / losses</t>
  </si>
  <si>
    <t>The changes in defined benefit obligation, fair value of plan assets and unrecognized gains/(losses) are as follows: A. Change in defined benefit obligation For the Years Ended December 31, in CHF thousands 2019 2018 2017 Defined benefit obligation as of January 1 (17,942 ) (14,278 ) (11,596 ) Service cost (1,313 ) (1,095 ) (912 ) Interest cost (195 ) (100 ) (81 ) Change in demographic assumptions 1,138 — — Change in financial assumptions (2,171 ) 750 — Change in experience assumptions (2,003 ) (888 ) (735 ) Benefits deposited (3,382 ) (1,710 ) (426 ) Employees’ contributions (756 ) (621 ) (528 ) Defined benefit obligation as of December 31 (26,624 ) (17,942 ) (14,278 ) B. Change in fair value of plan assets For the Years Ended December 31, in CHF thousands 2019 2018 2017 Fair value of plan assets as of January 1 12,277 9,352 7,798 Interest income 133 65 55 Employees’ contributions 756 621 528 Employer’s contributions 859 693 590 Benefits deposited 3,382 1,710 426 Return on plan assets excluding interest income 1,732 (164 ) (45 ) Fair value of plan assets as of December 31 19,139 12,277 9,352 Expected contributions by the employer to be paid to the post-employment benefit plans during the annual period beginning after the end of the reporting period amount to approximately CHF 930 thousand. C. Change in net defined benefit liability For the Years Ended December 31, in CHF thousands 2019 2018 2017 Net defined benefit liabilities as of January 1 5,665 4,926 3,798 Net pension cost through statement of income 1,375 1,130 938 Re-measurement through other comprehensive loss 1,304 302 780 Employer’s contribution (859 ) (693 ) (590 ) Net defined benefit liabilities as of December 31 7,485 5,665 4,926 D. Change in other comprehensive loss For the Years Ended December 31, in CHF thousands 2019 2018 2017 Other comprehensive loss as of January 1 (4,283 ) (3,981 ) (3,201 ) Effect of changes in demographic assumptions 1,138 — — Effect of changes in financial assumptions (2,171 ) 750 — Effect of changes in experience assumptions (2,003 ) (888 ) (735 ) Return on plan assets excluding interest income 1,732 (164 ) (45 ) Other comprehensive loss as of December 31 (5,587 ) (4,283 ) (3,981 )</t>
  </si>
  <si>
    <t>Actuarial assumptions and sensitivity analysis</t>
  </si>
  <si>
    <t xml:space="preserve">The actuarial assumptions used for the calculation of the pension cost and the defined benefit obligation of the defined benefit pension plan for the years ended December 31, 2019, 2018 and 2017, respectively are as follows: For the Years Ended December 31, 2019 2018 2017 Discount rate 0.20 % 0.90 % 0.70 % Rate of future increase in compensations 1.75 % 1.50 % 1.50 % Rate of future increase in current pensions 0.00 % 0.50 % 0.50 % Interest rate on retirement savings capital 0.50 % 0.90 % 0.70 % Mortality and disability rates BVG 2015-CMI BVG 2015G BVG 2015G A quantitative sensitivity analysis for significant assumptions as of December 31, 2019 is shown below: Discount rate Future salary increase Future pension cost Interest rate on savings capital Assumptions 0.5% increase 0.5% decrease 0.5% increase 0.5% decrease 0.5% increase 0.5% decrease 0.5% increase 0.5% decrease in CHF thousands Potential defined benefit obligation 24,248 29,396 27,317 25,930 27,993 25,393 27,447 25,848 Decrease/(increase) from actual defined benefit obligation 2,376 (2,772 ) (693 ) 694 (1,369 ) 1,231 (823 ) 776 </t>
  </si>
  <si>
    <t>Share-based compensation (Tables)</t>
  </si>
  <si>
    <t>Share-based compensation plans outstanding</t>
  </si>
  <si>
    <t>The following table summarizes equity settled share option grants since inception under each plan: PLAN Number of options awarded (since inception) Vesting conditions Contractual life ofoptions Share option plan A 362,750 At grant 15.5 years Share option plan B 819,000 At grant 10.5 years Share option plan C1 6,775,250 4 years’ service from grant date 10 years 2016 Share Option and Incentive Plan: Executives and Directors 1,208,522 4 years’ service from the date of grant, quarterly 10 years Employees 605,952 4 years’ service from the date of grant, annually 10 years</t>
  </si>
  <si>
    <t>Number and weighted average exercise prices of options under share option programs</t>
  </si>
  <si>
    <t xml:space="preserve"> The number and weighted average exercise prices (in CHF) of options under the share option programs for Plans A, B, C1 and 2016 share option and incentive plan are as follows: Number of Options Weighted Average Exercise Price (CHF) Weighted Average Remaining Term (Years) Outstanding at January 1, 2017 1,687,900 0.15 5.6 Forfeited during the year (1,750 ) 0.15 — Cancelled during the year (31,250 ) 0.15 — Exercised during the year (571,775 ) 0.15 — Granted during the year 276,766 9.70 — Outstanding at December 31, 2017 1,359,891 2.09 5.8 Exercisable at December 31, 2017 900,474 0.39 4.3 Outstanding at January 1, 2018 1,359,891 2.09 5.8 Forfeited during the year (73,624 ) 9.16 — Exercised during the year (151,814 ) 0.15 — Granted during the year 484,403 9.79 — Outstanding at December 31, 2018 1,618,856 4.25 6.3 Exercisable at December 31, 2018 932,175 1.25 4.4 Outstanding at January 1, 2019 1,618,856 4.25 6.3 Forfeited during the year (73,699 ) 6.71 — Exercised during the year (616,833 ) 0.15 — Granted during the year 1,053,305 5.24 — Outstanding at December 31, 2019 1,981,629 5.93 8.3 Exercisable at December 31, 2019 602,218 4.94 6.5 </t>
  </si>
  <si>
    <t>Outstanding options, exercise price range and expiry dates</t>
  </si>
  <si>
    <t xml:space="preserve">The outstanding stock options as of December 31, 2019 have the following range of exercise prices. In fiscal year 2018, we began to grant awards solely with USD denominated exercise prices and discontinued granting awards with a CHF denominated exercise price. Total Options Range of Expiration Dates Range of Exercise Prices CHF 0.15 301,750 2020-2026 CHF 9.53 234,355 2027 USD 5.15 to USD 12.30 1,445,524 2028-2029 Total outstanding options 1,981,629 </t>
  </si>
  <si>
    <t>Weighted-average assumptions</t>
  </si>
  <si>
    <t xml:space="preserve">The following table illustrates the weighted-average assumptions for the Black-Scholes option-pricing model used in determining the fair value of these awards: For the Years Ended December 31, 2019 2018 2017 Exercise price USD 5.15-5.54 USD 8.33-12.30 CHF 9.53-12.00 Share Price (weighted average) 5.41 9.87 8.77 Risk-free interest rate 0 % 0 % 0 % Expected volatility 80 % 80 % 80 % Expected term 6 years 6 years 6 years Dividend yield — — — </t>
  </si>
  <si>
    <t>Summary of non-vested share awards (restricted share and restricted share units)</t>
  </si>
  <si>
    <t xml:space="preserve">A summary of non-vested share awards (restricted share and restricted share units) activity as of December 31, 2019 and changes during the year then ended is presented below: Grantee Type Number of non-vested share awards granted Vesting conditions Contractual life of non- vested share awards Restricted Share Units Directors 83,864 1 year service from date of grant, annually 10 years Executives 110,839 4 years’ service from the date of grant, quarterly 10 years Restricted Share Awards 4,023 2.75 years’ service from date of grant, quarterly 10 years Number of non-vested shares Weighted average grant date fair value (CHF) Non-vested at December 31, 2017 122,014 9.59 Forfeited during the year (25,673 ) 9.48 Granted during the year 69,371 9.43 Vested during the year (56,671 ) 9.60 Non-vested at December 31, 2018 109,041 9.51 Vested and expected to vest at December 31, 2018 64,012 9.65 Non-vested at December 31, 2018 109,041 9.51 Forfeited during the year — — Granted during the year — — Vested during the year (66,278 ) 9.51 Non-vested at December 31, 2019 42,763 9.52 Vested and expected to vest at December 31, 2019 130,290 9.58 </t>
  </si>
  <si>
    <t>Commitments and contingencies (Tables)</t>
  </si>
  <si>
    <t>Maturity of commitments and contingencies</t>
  </si>
  <si>
    <t xml:space="preserve">We lease our corporate, laboratory and other facilities under multiple operating leases at the EPFL Innovation Park in Ecublens, near Lausanne, Canton of Vaud, Switzerland. Our lease agreements have no termination clauses longer than a 12-month contractual notice period. Leases Leases. As of December 31, in CHF thousands 2019 2018 Within one year 19,907 19,880 Between one and three years 12,993 6,995 Between three and five years 4,816 5,009 More than five years 2,193 1,190 Total 39,909 33,074 </t>
  </si>
  <si>
    <t>Earnings per share (Tables)</t>
  </si>
  <si>
    <t xml:space="preserve"> For the Years Ended December 31, 2019 2018 2017 (in CHF thousands except for share and per share data) Basic income/(loss) per share (EPS): Numerator: Net income/(loss) attributable to equity holders of the Company 45,442 (50,951 ) (26,411 ) Denominator: Weighted-average number of shares outstanding to equity holders 70,603,611 61,838,228 57,084,295 Basic income/(loss) for the period attributable to equity holders 0.64 (0.82 ) (0.46 ) Numerator: Net income/(loss) attributable to equity holders of the Company 45,442 (50,951 ) (26,411 ) Denominator: Weighted-average number of shares outstanding to equity holders 70,603,611 61,838,228 57,084,295 Effect of dilutive securities from equity incentive plans 499,730 — — Weighted-average number of shares outstanding – diluted to equity holders 71,103,341 61,838,228 57,084,295 Diluted income/(loss) for the period attributable to equity holders 0.64 (0.82 ) (0.46 )</t>
  </si>
  <si>
    <t>Antidilutive securities</t>
  </si>
  <si>
    <t xml:space="preserve">Potentially dilutive securities that were not included in the diluted per share calculations because they would be anti-dilutive were as follows: As of December 31, 2019 2018 2017 Share options issued and outstanding (in-the-money) 1,081,836 1,472,589 1,341,042 Restricted share awards subject to future vesting — 109,041 122,014 Convertible shares 911,261 — — Total 1,993,097 1,581,630 1,463,056 </t>
  </si>
  <si>
    <t>Financial instruments and risk management (Tables)</t>
  </si>
  <si>
    <t>Carrying amounts of financial assets and financial liabilities</t>
  </si>
  <si>
    <t xml:space="preserve">The following table shows the carrying amounts of financial assets and financial liabilities: As of December 31, in CHF thousands 2019 2018 Financial assets Long-term financial assets 304 304 Other current receivables 304 236 Short-term financial assets 95,000 30,000 Cash and cash equivalents 193,587 156,462 Total financial assets 289,195 187,002 As of December 31, in CHF thousands 2019 2018 Financial liabilities Long-term financing obligation — 186 Long-term lease liabilities 1,813 — Trade and other payables 142 1,979 Accrued expenses 11,797 10,420 Short-term financing obligation 652 332 Short-term lease liabilities 442 — Total financial liabilities 14,846 12,917 </t>
  </si>
  <si>
    <t>General information (Details)</t>
  </si>
  <si>
    <t>Dec. 31, 2019Platform</t>
  </si>
  <si>
    <t>Number of proprietary technology platforms</t>
  </si>
  <si>
    <t>Basis of preparation (Details) SFr in Thousands, $ in Millions</t>
  </si>
  <si>
    <t>3 Months Ended</t>
  </si>
  <si>
    <t>Sep. 30, 2018CHF (SFr)</t>
  </si>
  <si>
    <t>Sep. 30, 2018USD ($)</t>
  </si>
  <si>
    <t>Dec. 31, 2019CHF (SFr)Offering</t>
  </si>
  <si>
    <t>Dec. 31, 2019USD ($)Offering</t>
  </si>
  <si>
    <t>Dec. 31, 2016CHF (SFr)</t>
  </si>
  <si>
    <t>Going concern [Abstract]</t>
  </si>
  <si>
    <t>Company's cash position</t>
  </si>
  <si>
    <t>Proceeds from issue of convertible debt</t>
  </si>
  <si>
    <t>Number of public offerings | Offering</t>
  </si>
  <si>
    <t>Gross proceeds received</t>
  </si>
  <si>
    <t>2018 License Agreement with Eli Lilly and Company [Member]</t>
  </si>
  <si>
    <t>Upfront payment</t>
  </si>
  <si>
    <t>Milestone payment received</t>
  </si>
  <si>
    <t>Public Offering [Member]</t>
  </si>
  <si>
    <t>Summary of significant accounting policies (Details) SFr in Thousands</t>
  </si>
  <si>
    <t>Dec. 31, 2019CHF (SFr)Segment</t>
  </si>
  <si>
    <t>Tax loss carryforward period</t>
  </si>
  <si>
    <t>7 years</t>
  </si>
  <si>
    <t>Deferred tax assets | SFr</t>
  </si>
  <si>
    <t>Segment reporting [Abstract]</t>
  </si>
  <si>
    <t>Number of operating segments</t>
  </si>
  <si>
    <t>Number of reportable segments</t>
  </si>
  <si>
    <t>IT Equipment [Member]</t>
  </si>
  <si>
    <t>Residual value over its estimated useful life [Abstract]</t>
  </si>
  <si>
    <t>Useful lives or depreciation rates, property, plant and equipment</t>
  </si>
  <si>
    <t>3 years</t>
  </si>
  <si>
    <t>Laboratory Equipment [Member]</t>
  </si>
  <si>
    <t>5 years</t>
  </si>
  <si>
    <t>Leasehold Improvements/Furniture [Member]</t>
  </si>
  <si>
    <t>Summary of significant accounting policies, Accounting Pronouncements Recently Adopted (Details) - CHF (SFr) SFr in Thousands</t>
  </si>
  <si>
    <t>Reconciliation of Operating Lease Obligations [Abstract]</t>
  </si>
  <si>
    <t>Lease obligation recognized at January 1, 2019</t>
  </si>
  <si>
    <t>IFRS 16 [Member]</t>
  </si>
  <si>
    <t>Accounting pronouncements - recently adopted [Abstract]</t>
  </si>
  <si>
    <t>Weighted average incremental borrowing rate</t>
  </si>
  <si>
    <t>2.54%</t>
  </si>
  <si>
    <t>Operating lease commitments at December 31, 2018</t>
  </si>
  <si>
    <t>Discounted using the incremental borrowing rate at January 1, 2019</t>
  </si>
  <si>
    <t>Recognition exemption for short-term leases</t>
  </si>
  <si>
    <t>Recognition exemption for leases of low value</t>
  </si>
  <si>
    <t>Extension options reasonably certain to be exercised</t>
  </si>
  <si>
    <t>Cumulative effect adjustment to opening balance of accumulated losses</t>
  </si>
  <si>
    <t>Increase for depreciation of right-of-use leased assets</t>
  </si>
  <si>
    <t>Interest expense impact</t>
  </si>
  <si>
    <t>Impact from the cash generated from operations</t>
  </si>
  <si>
    <t>IFRS 16 [Member] | Buildings [Member]</t>
  </si>
  <si>
    <t>Estimated lease term</t>
  </si>
  <si>
    <t>IFRS 16 [Member] | Office Equipment [Member]</t>
  </si>
  <si>
    <t>IFRS 16 [Member] | IT Equipment [Member]</t>
  </si>
  <si>
    <t>Property, plant and equipment (Details) - CHF (SFr) SFr in Thousands</t>
  </si>
  <si>
    <t>Property, plant and equipment, beginning of period</t>
  </si>
  <si>
    <t>Property, plant and equipment, end of period</t>
  </si>
  <si>
    <t>Acquisition Cost [Member]</t>
  </si>
  <si>
    <t>Acquisitions</t>
  </si>
  <si>
    <t>Disposals</t>
  </si>
  <si>
    <t>Accumulated Depreciation [Member]</t>
  </si>
  <si>
    <t>Depreciation expense</t>
  </si>
  <si>
    <t>Furniture [Member]</t>
  </si>
  <si>
    <t>Furniture [Member] | Acquisition Cost [Member]</t>
  </si>
  <si>
    <t>Furniture [Member] | Accumulated Depreciation [Member]</t>
  </si>
  <si>
    <t>IT Equipment [Member] | Acquisition Cost [Member]</t>
  </si>
  <si>
    <t>IT Equipment [Member] | Accumulated Depreciation [Member]</t>
  </si>
  <si>
    <t>Lab Equipment [Member]</t>
  </si>
  <si>
    <t>Lab Equipment [Member] | Acquisition Cost [Member]</t>
  </si>
  <si>
    <t>Lab Equipment [Member] | Accumulated Depreciation [Member]</t>
  </si>
  <si>
    <t>Leasehold Improvements [Member]</t>
  </si>
  <si>
    <t>Leasehold Improvements [Member] | Acquisition Cost [Member]</t>
  </si>
  <si>
    <t>Leasehold Improvements [Member] | Accumulated Depreciation [Member]</t>
  </si>
  <si>
    <t>Right-of-use assets and lease liabilities (Details) - CHF (SFr) SFr in Thousands</t>
  </si>
  <si>
    <t>Lease liabilities</t>
  </si>
  <si>
    <t>Right-of-use of leased assets [Abstract]</t>
  </si>
  <si>
    <t>Balance, beginning of period</t>
  </si>
  <si>
    <t>Balance, end of period</t>
  </si>
  <si>
    <t>Expense for short-term leases</t>
  </si>
  <si>
    <t>Contractual undiscounted cash flows for lease liabilities [Abstract]</t>
  </si>
  <si>
    <t>Contractual undiscounted cash flows for lease liabilities</t>
  </si>
  <si>
    <t>Buildings [Member]</t>
  </si>
  <si>
    <t>2.50%</t>
  </si>
  <si>
    <t>Office Equipment [Member]</t>
  </si>
  <si>
    <t>4.20%</t>
  </si>
  <si>
    <t>2.60%</t>
  </si>
  <si>
    <t>Additions</t>
  </si>
  <si>
    <t>Depreciation</t>
  </si>
  <si>
    <t>Within One Year [Member]</t>
  </si>
  <si>
    <t>Between One and Three Years [Member]</t>
  </si>
  <si>
    <t>Between Three and Five Years [Member]</t>
  </si>
  <si>
    <t>Cash and cash equivalents and financial assets, Cash and cash equivalents and short-term financial assets (Details) - CHF (SFr) SFr in Thousands</t>
  </si>
  <si>
    <t>Dec. 31, 2016</t>
  </si>
  <si>
    <t>Short-term financial assets due in one year or less</t>
  </si>
  <si>
    <t>Cash and cash equivalents and financial assets, Cash and cash equivalents (Details) SFr in Thousands</t>
  </si>
  <si>
    <t>Dec. 31, 2019CHF (SFr)$ / SFr€ / SFrDeposit</t>
  </si>
  <si>
    <t>Dec. 31, 2018CHF (SFr)$ / SFr€ / SFr</t>
  </si>
  <si>
    <t>Cash and cash equivalents [Abstract]</t>
  </si>
  <si>
    <t>Number of deposits in escrow accounts | Deposit</t>
  </si>
  <si>
    <t>Deposits in escrow accounts</t>
  </si>
  <si>
    <t>CHF [Member]</t>
  </si>
  <si>
    <t>EUR [Member]</t>
  </si>
  <si>
    <t>Translation rate into CHF | € / SFr</t>
  </si>
  <si>
    <t>USD [Member]</t>
  </si>
  <si>
    <t>Translation rate into CHF | $ / SFr</t>
  </si>
  <si>
    <t>Prepaid expenses and accrued income (Details) - CHF (SFr) SFr in Thousands</t>
  </si>
  <si>
    <t>Prepaid Expenses and Accrued Income [Line Items]</t>
  </si>
  <si>
    <t>Janssen [Member]</t>
  </si>
  <si>
    <t>Percentage of accrued income</t>
  </si>
  <si>
    <t>100.00%</t>
  </si>
  <si>
    <t>Other current receivables (Details) - CHF (SFr) SFr in Thousands</t>
  </si>
  <si>
    <t>Other current receivables [abstract]</t>
  </si>
  <si>
    <t>Other receivables</t>
  </si>
  <si>
    <t>Swiss VAT</t>
  </si>
  <si>
    <t>Withholding tax</t>
  </si>
  <si>
    <t>Top of Range [Member]</t>
  </si>
  <si>
    <t>Maturity period of assets</t>
  </si>
  <si>
    <t>3 months</t>
  </si>
  <si>
    <t>Share capital (Details) - CHF (SFr) SFr / shares in Units, SFr in Thousands</t>
  </si>
  <si>
    <t>Apr. 25, 2019</t>
  </si>
  <si>
    <t>Capital structure [Abstract]</t>
  </si>
  <si>
    <t>Conversion of Note Agreement, net of transaction costs</t>
  </si>
  <si>
    <t>Conversion of Note Agreement, net of transaction costs (in shares)</t>
  </si>
  <si>
    <t>Common Shares [Member]</t>
  </si>
  <si>
    <t>Balance, beginning of period (in shares)</t>
  </si>
  <si>
    <t>Issuance of Shares - Incentive Plans (in shares)</t>
  </si>
  <si>
    <t>Issuance of Shares - Public offering, net of transaction costs (in shares)</t>
  </si>
  <si>
    <t>Balance, end of period (in shares)</t>
  </si>
  <si>
    <t>Nominal value per share (in CHF per share)</t>
  </si>
  <si>
    <t>Issuance of Shares - Incentive Plans</t>
  </si>
  <si>
    <t>Issuance of Shares - Public offering, net of transaction costs</t>
  </si>
  <si>
    <t>Share capital, Convertible Note Agreement an Follow-On Offerings (Details) $ / shares in Units, SFr in Thousands, $ in Millions</t>
  </si>
  <si>
    <t>Apr. 25, 2019shares</t>
  </si>
  <si>
    <t>Jul. 31, 2018CHF (SFr)shares</t>
  </si>
  <si>
    <t>Jul. 31, 2018USD ($)shares</t>
  </si>
  <si>
    <t>Jul. 24, 2018CHF (SFr)shares</t>
  </si>
  <si>
    <t>Jul. 24, 2018USD ($)$ / sharesshares</t>
  </si>
  <si>
    <t>Jan. 23, 2019CHF (SFr)</t>
  </si>
  <si>
    <t>Jan. 23, 2019USD ($)</t>
  </si>
  <si>
    <t>Convertible Note Agreement and Follow-On Offerings [Abstract]</t>
  </si>
  <si>
    <t>Convertible note agreement</t>
  </si>
  <si>
    <t>Shares issued to settle Convertible Note Agreement (in shares)</t>
  </si>
  <si>
    <t>Net underwriting fees and transaction costs | SFr</t>
  </si>
  <si>
    <t>Follow-on Offerings [Member]</t>
  </si>
  <si>
    <t>Number of offerings | Offering</t>
  </si>
  <si>
    <t>Net proceeds | SFr</t>
  </si>
  <si>
    <t>Over-Allotment [Member]</t>
  </si>
  <si>
    <t>Shares issued (in shares)</t>
  </si>
  <si>
    <t>First Subscription Rights [Member]</t>
  </si>
  <si>
    <t>Share price (in dollars per share) | $ / shares</t>
  </si>
  <si>
    <t>Second Subscription Rights [Member]</t>
  </si>
  <si>
    <t>Share capital, Shelf Registration Statement (Details) SFr in Millions</t>
  </si>
  <si>
    <t>May 04, 2018shares</t>
  </si>
  <si>
    <t>Shelf Registration Statement [Abstract]</t>
  </si>
  <si>
    <t>Shares authorized under Shelf Registration Statement (in shares) | shares</t>
  </si>
  <si>
    <t>Bottom of Range [Member]</t>
  </si>
  <si>
    <t>Number of additional future public offerings | Offering</t>
  </si>
  <si>
    <t>Additional proceeds from Shelf Registration Statement | $</t>
  </si>
  <si>
    <t>Trade payables and accrued liabilities (Details) - CHF (SFr) SFr in Thousands</t>
  </si>
  <si>
    <t>Total trade and other payables</t>
  </si>
  <si>
    <t>Accrued research and development costs</t>
  </si>
  <si>
    <t>Accrued payroll expenses</t>
  </si>
  <si>
    <t>Other accrued expenses</t>
  </si>
  <si>
    <t>Total accrued expenses</t>
  </si>
  <si>
    <t>Accrual of performance-related remuneration</t>
  </si>
  <si>
    <t>Financing obligation (Details) SFr in Thousands, $ in Thousands</t>
  </si>
  <si>
    <t>Dec. 31, 2019CHF (SFr)Installment</t>
  </si>
  <si>
    <t>Dec. 31, 2019USD ($)Installment</t>
  </si>
  <si>
    <t>Dec. 31, 2019USD ($)</t>
  </si>
  <si>
    <t>Dec. 31, 2018USD ($)</t>
  </si>
  <si>
    <t>Dec. 31, 2017USD ($)</t>
  </si>
  <si>
    <t>Dec. 31, 2016USD ($)</t>
  </si>
  <si>
    <t>Memorizalized proceeds from financing obligation</t>
  </si>
  <si>
    <t>Grants, LuMind Research Down Syndrome Foundation [Member]</t>
  </si>
  <si>
    <t>Funding commitment | $</t>
  </si>
  <si>
    <t>Reimbursement percentage of funding commitment</t>
  </si>
  <si>
    <t>125.00%</t>
  </si>
  <si>
    <t>Number of installments | Installment</t>
  </si>
  <si>
    <t>Percentage of additional interest on total repayment</t>
  </si>
  <si>
    <t>25.00%</t>
  </si>
  <si>
    <t>Revenues, Changes in Contract Assets and Liabilities (Details) - CHF (SFr) SFr in Thousands</t>
  </si>
  <si>
    <t>Accrued income, beginning balance</t>
  </si>
  <si>
    <t>Accrued income, additions</t>
  </si>
  <si>
    <t>Accrued income, deductions</t>
  </si>
  <si>
    <t>Accrued income, ending balance</t>
  </si>
  <si>
    <t>Deferred income, beginning balance</t>
  </si>
  <si>
    <t>Deferred revenue, additions</t>
  </si>
  <si>
    <t>Deferred revenue, deductions</t>
  </si>
  <si>
    <t>Deferred income, ending balance</t>
  </si>
  <si>
    <t>Revenues, Recognized Revenues (Details) - CHF (SFr) SFr in Thousands</t>
  </si>
  <si>
    <t>Amounts included in the contract liability at the beginning of the period</t>
  </si>
  <si>
    <t>Performance obligations satisfied in previous periods</t>
  </si>
  <si>
    <t>Revenues, Contract Revenue Attributable to Licensing Arrangements (Details) - CHF (SFr) SFr in Thousands</t>
  </si>
  <si>
    <t>Contract Revenue [Abstract]</t>
  </si>
  <si>
    <t>Total contract revenue</t>
  </si>
  <si>
    <t>Lilly [Member]</t>
  </si>
  <si>
    <t>Percentage of contract revenues</t>
  </si>
  <si>
    <t>95.00%</t>
  </si>
  <si>
    <t>Genentech [Member]</t>
  </si>
  <si>
    <t>69.00%</t>
  </si>
  <si>
    <t>30.00%</t>
  </si>
  <si>
    <t>Life Molecular Imaging [Member]</t>
  </si>
  <si>
    <t>Biogen [Member]</t>
  </si>
  <si>
    <t>56.00%</t>
  </si>
  <si>
    <t>19.00%</t>
  </si>
  <si>
    <t>Other [Member]</t>
  </si>
  <si>
    <t>Revenues, Tau Morphomer Small Molecule - 2018 license agreement with Eli Lilly and Company (Details) SFr in Thousands</t>
  </si>
  <si>
    <t>Sep. 30, 2019CHF (SFr)</t>
  </si>
  <si>
    <t>Dec. 31, 2019CHF (SFr)InstallmentRepresentative</t>
  </si>
  <si>
    <t>Mar. 20, 2020CHF (SFr)</t>
  </si>
  <si>
    <t>Sep. 19, 2019CHF (SFr)</t>
  </si>
  <si>
    <t>Feb. 28, 2019CHF (SFr)</t>
  </si>
  <si>
    <t>Disclosure of disaggregation of revenue from contracts with customers [abstract]</t>
  </si>
  <si>
    <t>Recognized revenues</t>
  </si>
  <si>
    <t>Deferred income</t>
  </si>
  <si>
    <t>Up-front consideration received</t>
  </si>
  <si>
    <t>Tau Morphomer Small Molecule [Member] | 2018 License Agreement with Eli Lilly and Company [Member]</t>
  </si>
  <si>
    <t>Total potential collaboration agreement value</t>
  </si>
  <si>
    <t>Milestone payment receivable</t>
  </si>
  <si>
    <t>Period to provide notice of termination of agreement</t>
  </si>
  <si>
    <t>Number of representatives in joint steering committee by each party | Representative</t>
  </si>
  <si>
    <t>Deferred research and development costs</t>
  </si>
  <si>
    <t>Tau Morphomer Small Molecule [Member] | 2018 License Agreement with Eli Lilly and Company [Member] | Subsequent Events [Member]</t>
  </si>
  <si>
    <t>Tau Morphomer Small Molecule [Member] | 2018 License Agreement with Eli Lilly and Company [Member] | Clinical and Regulatory [Member]</t>
  </si>
  <si>
    <t>Expected transaction price allocation</t>
  </si>
  <si>
    <t>Tau Morphomer Small Molecule [Member] | 2018 License Agreement with Eli Lilly and Company [Member] | Commercial [Member]</t>
  </si>
  <si>
    <t>Tau Morphomer Small Molecule [Member] | 2018 License Agreement with Eli Lilly and Company [Member] | Right-of-use License [Member]</t>
  </si>
  <si>
    <t>Tau Morphomer Small Molecule [Member] | 2018 License Agreement with Eli Lilly and Company [Member] | Phase 2 Clinical Study Licensed Product [Member] | Subsequent Events [Member]</t>
  </si>
  <si>
    <t>Revenues, Anti-Abeta Antibody in AD - 2006 Agreement with Genentech (Details) SFr in Thousands, $ in Millions</t>
  </si>
  <si>
    <t>Dec. 31, 2019CHF (SFr)Payment</t>
  </si>
  <si>
    <t>Dec. 31, 2019USD ($)Payment</t>
  </si>
  <si>
    <t>Mar. 31, 2017CHF (SFr)</t>
  </si>
  <si>
    <t>Mar. 31, 2017USD ($)</t>
  </si>
  <si>
    <t>Recognized revenues | SFr</t>
  </si>
  <si>
    <t>Anti-Abeta Antibody in AD [Member] | 2006 Agreement with Genentech [Member]</t>
  </si>
  <si>
    <t>90 days</t>
  </si>
  <si>
    <t>Cumulative payments received</t>
  </si>
  <si>
    <t>Milestone payment recognized</t>
  </si>
  <si>
    <t>Number of milestone payments received | Payment</t>
  </si>
  <si>
    <t>Recognized revenues | $</t>
  </si>
  <si>
    <t>Anti-Abeta Antibody in AD [Member] | 2006 Agreement with Genentech [Member] | Bottom of Range [Member]</t>
  </si>
  <si>
    <t>Total potential collaboration agreement value remaining</t>
  </si>
  <si>
    <t>Revenues, Anti-Tau Antibody in AD - 2012 Agreement with Genentech (Details) SFr in Thousands</t>
  </si>
  <si>
    <t>1 Months Ended</t>
  </si>
  <si>
    <t>Jul. 31, 2016CHF (SFr)</t>
  </si>
  <si>
    <t>Jun. 30, 2016CHF (SFr)</t>
  </si>
  <si>
    <t>Dec. 31, 2015CHF (SFr)</t>
  </si>
  <si>
    <t>Jun. 30, 2012CHF (SFr)</t>
  </si>
  <si>
    <t>2012 Agreement with Genentech [Member]</t>
  </si>
  <si>
    <t>Anti-tau Antibody in AD [Member] | 2012 Agreement with Genentech [Member]</t>
  </si>
  <si>
    <t>Anti-tau Antibody in AD [Member] | 2012 Agreement with Genentech [Member] | Bottom of Range [Member]</t>
  </si>
  <si>
    <t>Revenues, Tau Vaccine in AD - 2014 Agreement with Janssen Pharmaceuticals (Details) - CHF (SFr) SFr in Thousands</t>
  </si>
  <si>
    <t>May 31, 2016</t>
  </si>
  <si>
    <t>Dec. 31, 2014</t>
  </si>
  <si>
    <t>2014 Agreement with Janssen Pharmaceuticals [Member]</t>
  </si>
  <si>
    <t>Tau Vaccine in AD [Member] | 2014 Agreement with Janssen Pharmaceuticals [Member]</t>
  </si>
  <si>
    <t>Tau Vaccine in AD [Member] | 2014 Agreement with Janssen Pharmaceuticals [Member] | Bottom of Range [Member]</t>
  </si>
  <si>
    <t>Revenues, Tau-PET imaging agent in AD -2014 Agreement with Life Molecular Imaging (formerly Piramal Imaging SA) (Details) € in Thousands, SFr in Thousands</t>
  </si>
  <si>
    <t>Sep. 30, 2019EUR (€)</t>
  </si>
  <si>
    <t>Mar. 31, 2017EUR (€)</t>
  </si>
  <si>
    <t>Dec. 31, 2019EUR (€)</t>
  </si>
  <si>
    <t>Dec. 31, 2015EUR (€)</t>
  </si>
  <si>
    <t>May 31, 2014CHF (SFr)</t>
  </si>
  <si>
    <t>May 31, 2014EUR (€)</t>
  </si>
  <si>
    <t>2014 Agreement with Life Molecular Imaging (formerly Piramal Imaging SA) Imaging [Member]</t>
  </si>
  <si>
    <t>Tau-PET Imaging Agent in AD [Member] | 2014 Agreement with Life Molecular Imaging (formerly Piramal Imaging SA) Imaging [Member]</t>
  </si>
  <si>
    <t>Collaboration contract receivable for clinical milestones</t>
  </si>
  <si>
    <t>Collaboration contract receivable for regulatory, commercialization and sales milestones</t>
  </si>
  <si>
    <t>Tau-PET Imaging Agent in AD [Member] | 2014 Agreement with Life Molecular Imaging (formerly Piramal Imaging SA) Imaging [Member] | Top of Range [Member]</t>
  </si>
  <si>
    <t>Revenues, Alpha-synuclein and TDP-43 PET Tracers in AD - 2016 Agreement with Biogen (Details) SFr in Thousands</t>
  </si>
  <si>
    <t>Dec. 31, 2019CHF (SFr)Obligation</t>
  </si>
  <si>
    <t>2016 Agreement with Biogen [Member]</t>
  </si>
  <si>
    <t>Alpha-synuclein and TDP-43 PET Tracer in AD [Member] | 2016 Agreement with Biogen [Member]</t>
  </si>
  <si>
    <t>Number of performance obligations identified | Obligation</t>
  </si>
  <si>
    <t>Revenues, Recombinant Protein Therapeutic Candidate -2017 Agreement with Essex Bio-Technology Limited (Details) - CHF (SFr) SFr in Thousands</t>
  </si>
  <si>
    <t>Recombinant Protein Therapeutic Candidate [Member] | 2017 agreement, Essex Bio-Technology Limited [Member]</t>
  </si>
  <si>
    <t>60 days</t>
  </si>
  <si>
    <t>Period for initial contract</t>
  </si>
  <si>
    <t>Period for initial research plan</t>
  </si>
  <si>
    <t>2 years</t>
  </si>
  <si>
    <t>Revenues, 2015 Grant from the Michael J. Fox Foundation (Details) SFr in Thousands</t>
  </si>
  <si>
    <t>Dec. 31, 2019CHF (SFr)ObligationGrant</t>
  </si>
  <si>
    <t>Grant from Michael J. Fox Foundation [Member]</t>
  </si>
  <si>
    <t>Number of grants received | Grant</t>
  </si>
  <si>
    <t>Expenses by category (Details) - CHF (SFr) SFr in Thousands</t>
  </si>
  <si>
    <t>Research and Development [Abstract]</t>
  </si>
  <si>
    <t>Payroll expenses</t>
  </si>
  <si>
    <t>Total research and development expenses</t>
  </si>
  <si>
    <t>General and Administration [Abstract]</t>
  </si>
  <si>
    <t>Total general and administrative expenses</t>
  </si>
  <si>
    <t>Financial Result, net [Abstract]</t>
  </si>
  <si>
    <t>Interest income/ (expense)</t>
  </si>
  <si>
    <t>Foreign currency remeasurement gain/(loss), net</t>
  </si>
  <si>
    <t>Other finance income/(expense)</t>
  </si>
  <si>
    <t>Net interest expense</t>
  </si>
  <si>
    <t>Effective interest recorded to amortize the host debt</t>
  </si>
  <si>
    <t>Related-party transactions (Details) SFr in Thousands</t>
  </si>
  <si>
    <t>Jul. 31, 2018shares</t>
  </si>
  <si>
    <t>Dec. 31, 2019CHF (SFr)Individual</t>
  </si>
  <si>
    <t>Number of individuals, Board of Directors | Individual</t>
  </si>
  <si>
    <t>Number of individuals, Executive Management | Individual</t>
  </si>
  <si>
    <t>Short-term employee benefits</t>
  </si>
  <si>
    <t>Post-employment benefits</t>
  </si>
  <si>
    <t>Number of shares purchased under subscription rights offering by related party (in shares) | shares</t>
  </si>
  <si>
    <t>Income taxes (Details) - CHF (SFr) SFr in Thousands</t>
  </si>
  <si>
    <t>Deferred tax assets</t>
  </si>
  <si>
    <t>Deferred tax liabilities</t>
  </si>
  <si>
    <t>Income tax expense reconciled to Income / (loss) [Abstract]</t>
  </si>
  <si>
    <t>Income/(loss) before income tax</t>
  </si>
  <si>
    <t>Tax expense/(benefit) calculated at the statutory rate of 13.6% (20.6% for 2018 and 20.5% for 2017)</t>
  </si>
  <si>
    <t>Permanent differences</t>
  </si>
  <si>
    <t>Effect of unused tax losses and tax offsets not recognized as deferred tax assets</t>
  </si>
  <si>
    <t>Effective income tax rate benefit/(expense)</t>
  </si>
  <si>
    <t>Corporate tax rate</t>
  </si>
  <si>
    <t>13.60%</t>
  </si>
  <si>
    <t>20.60%</t>
  </si>
  <si>
    <t>20.50%</t>
  </si>
  <si>
    <t>Income taxes, Unrecognized Deductible Temporary Differences, Unused Tax Losses and Unused Tax Credits (Details) - CHF (SFr) SFr in Thousands</t>
  </si>
  <si>
    <t>Unrecognized deductible temporary differences, unused tax losses and unused tax credits [Abstract]</t>
  </si>
  <si>
    <t>Unused tax losses and tax credits</t>
  </si>
  <si>
    <t>Tax losses split by expiry date [Abstract]</t>
  </si>
  <si>
    <t>Unused tax losses</t>
  </si>
  <si>
    <t>Increase in tax losses available as an offset</t>
  </si>
  <si>
    <t>Loss Expiry, December 31, 2018 [Member]</t>
  </si>
  <si>
    <t>Loss Expiry, December 31, 2019 [Member]</t>
  </si>
  <si>
    <t>Loss Expiry, December 31, 2020 [Member]</t>
  </si>
  <si>
    <t>Loss Expiry, December 31, 2021 [Member]</t>
  </si>
  <si>
    <t>Loss Expiry, December 31, 2022 [Member]</t>
  </si>
  <si>
    <t>Loss Expiry, December 31, 2023 [Member]</t>
  </si>
  <si>
    <t>Loss Expiry, December 31, 2024 [Member]</t>
  </si>
  <si>
    <t>Loss Expiry, December 31, 2025 [Member]</t>
  </si>
  <si>
    <t>Loss Expiry, December 31, 2026 [Member]</t>
  </si>
  <si>
    <t>Tax Losses [Member]</t>
  </si>
  <si>
    <t>Deductible Temporary Differences Related to Right-of-use Assets and Lease Liabilities [Member]</t>
  </si>
  <si>
    <t>Deductible Temporary Differences Related to Retirement Benefit Plan [Member]</t>
  </si>
  <si>
    <t>Retirement benefit plan (Details) - CHF (SFr) SFr in Thousands</t>
  </si>
  <si>
    <t>Defined Benefit Obligation [Member]</t>
  </si>
  <si>
    <t>Defined benefit pension plan amount recognized in balance sheet [Abstract]</t>
  </si>
  <si>
    <t>Defined benefit obligation</t>
  </si>
  <si>
    <t>Fair value of plan assets</t>
  </si>
  <si>
    <t>Total liability</t>
  </si>
  <si>
    <t>Defined Benefit Plan [Member]</t>
  </si>
  <si>
    <t>Net pension cost in statement of income [Abstract]</t>
  </si>
  <si>
    <t>Service cost</t>
  </si>
  <si>
    <t>Interest cost</t>
  </si>
  <si>
    <t>Net pension cost</t>
  </si>
  <si>
    <t>Defined Benefit Plan [Member] | Defined Benefit Obligation [Member]</t>
  </si>
  <si>
    <t>Employee [Member]</t>
  </si>
  <si>
    <t>Disclosure of net defined benefit liability (asset) [line items]</t>
  </si>
  <si>
    <t>Contributions paid to the plan by computing percentage in salary</t>
  </si>
  <si>
    <t>47.00%</t>
  </si>
  <si>
    <t>Employer [Member]</t>
  </si>
  <si>
    <t>53.00%</t>
  </si>
  <si>
    <t>Percentage increase in plan assets</t>
  </si>
  <si>
    <t>10.00%</t>
  </si>
  <si>
    <t>Increase in plan assets</t>
  </si>
  <si>
    <t>Retirement benefit plan, Changes in Defined Benefit Obligation (Details) - Defined Benefit Plan [Member] - CHF (SFr) SFr in Thousands</t>
  </si>
  <si>
    <t>Changes in defined benefit obligation [Abstract]</t>
  </si>
  <si>
    <t>Defined benefit obligation, beginning of period</t>
  </si>
  <si>
    <t>Defined benefit obligation, end of period</t>
  </si>
  <si>
    <t>Change in demographic assumptions</t>
  </si>
  <si>
    <t>Change in financial assumptions</t>
  </si>
  <si>
    <t>Change in experience assumptions</t>
  </si>
  <si>
    <t>Benefits deposited</t>
  </si>
  <si>
    <t>Employees' contributions</t>
  </si>
  <si>
    <t>Retirement benefit plan, Changes in Fair Value of Plan Assets (Details) - Defined Benefit Plan [Member] - CHF (SFr) SFr in Thousands</t>
  </si>
  <si>
    <t>Changes in fair value of plan assets [Abstract]</t>
  </si>
  <si>
    <t>Employer's contributions</t>
  </si>
  <si>
    <t>Fair Value of Plan Assets [Member]</t>
  </si>
  <si>
    <t>Fair value of plan assets, beginning of period</t>
  </si>
  <si>
    <t>Return on plan assets excluding interest income</t>
  </si>
  <si>
    <t>Fair value of plan assets, end of period</t>
  </si>
  <si>
    <t>Expected contribution by employer to be paid to post-retirement benefit plans</t>
  </si>
  <si>
    <t>Retirement benefit plan, Change in Net Defined Benefit Liability (Details) - Defined Benefit Plan [Member] - CHF (SFr) SFr in Thousands</t>
  </si>
  <si>
    <t>Change in net defined benefit liability [Abstract]</t>
  </si>
  <si>
    <t>Net defined benefit liabilities, beginning of period</t>
  </si>
  <si>
    <t>Net pension cost through statement of income</t>
  </si>
  <si>
    <t>Re-measurement through other comprehensive loss</t>
  </si>
  <si>
    <t>Employer's contribution</t>
  </si>
  <si>
    <t>Net defined benefit liabilities, end of period</t>
  </si>
  <si>
    <t>Retirement benefit plan, Change in Other Comprehensive Loss (Details) - Defined Benefit Plan [Member] - CHF (SFr) SFr in Thousands</t>
  </si>
  <si>
    <t>Change in other comprehensive loss [Abstract]</t>
  </si>
  <si>
    <t>Weighted average duration period for defined benefit obligation</t>
  </si>
  <si>
    <t>19 years 3 months 18 days</t>
  </si>
  <si>
    <t>20 years 6 months</t>
  </si>
  <si>
    <t>Change in Other Comprehensive Loss [Member]</t>
  </si>
  <si>
    <t>Other comprehensive loss, beginning of period</t>
  </si>
  <si>
    <t>Effect of changes in demographic assumptions</t>
  </si>
  <si>
    <t>Effect of changes in financial assumptions</t>
  </si>
  <si>
    <t>Effect of changes in experience assumptions</t>
  </si>
  <si>
    <t>Other comprehensive loss, end of period</t>
  </si>
  <si>
    <t>Retirement benefit plan, Actuarial Assumptions and Sensitivity Analysis (Details) - Defined Benefit Plan [Member] - CHF (SFr) SFr in Thousands</t>
  </si>
  <si>
    <t>Actuarial assumptions [Abstract]</t>
  </si>
  <si>
    <t>Discount rate</t>
  </si>
  <si>
    <t>0.20%</t>
  </si>
  <si>
    <t>0.90%</t>
  </si>
  <si>
    <t>0.70%</t>
  </si>
  <si>
    <t>Rate of future increase in compensations</t>
  </si>
  <si>
    <t>1.75%</t>
  </si>
  <si>
    <t>1.50%</t>
  </si>
  <si>
    <t>Rate of future increase in current pensions</t>
  </si>
  <si>
    <t>0.00%</t>
  </si>
  <si>
    <t>0.50%</t>
  </si>
  <si>
    <t>Interest rate on retirement savings capital</t>
  </si>
  <si>
    <t>Mortality and disability rates</t>
  </si>
  <si>
    <t>BVG 2015-CMI</t>
  </si>
  <si>
    <t>BVG 2015G</t>
  </si>
  <si>
    <t>Sensitivity analysis [Abstract]</t>
  </si>
  <si>
    <t>Potential defined benefit obligation</t>
  </si>
  <si>
    <t>+0.5% Increase [Member]</t>
  </si>
  <si>
    <t>Percentage increase in actuarial assumption</t>
  </si>
  <si>
    <t>-0.5% Decrease [Member]</t>
  </si>
  <si>
    <t>Percentage decrease in actuarial assumption</t>
  </si>
  <si>
    <t>Discount Rate [Member] | +0.5% Increase [Member]</t>
  </si>
  <si>
    <t>Decrease/(increase) from actual defined benefit obligation</t>
  </si>
  <si>
    <t>Discount Rate [Member] | -0.5% Decrease [Member]</t>
  </si>
  <si>
    <t>Impact on the net defined benefit obligation</t>
  </si>
  <si>
    <t>Future Salary Increase [Member] | +0.5% Increase [Member]</t>
  </si>
  <si>
    <t>Future Salary Increase [Member] | -0.5% Decrease [Member]</t>
  </si>
  <si>
    <t>Future Pension Cost [Member] | +0.5% Increase [Member]</t>
  </si>
  <si>
    <t>Future Pension Cost [Member] | -0.5% Decrease [Member]</t>
  </si>
  <si>
    <t>Interest Rate on Savings Capital [Member] | +0.5% Increase [Member]</t>
  </si>
  <si>
    <t>Interest Rate on Savings Capital [Member] | -0.5% Decrease [Member]</t>
  </si>
  <si>
    <t>Share-based compensation, Plans Outstanding (Details)</t>
  </si>
  <si>
    <t>Dec. 31, 2019sharesPlan</t>
  </si>
  <si>
    <t>Dec. 31, 2018shares</t>
  </si>
  <si>
    <t>Dec. 31, 2017shares</t>
  </si>
  <si>
    <t>Number of equity-based instrument plans | Plan</t>
  </si>
  <si>
    <t>Share-based plans outstanding [Abstract]</t>
  </si>
  <si>
    <t>Number of options awarded (in shares)</t>
  </si>
  <si>
    <t>Stock Option Plan A [Member]</t>
  </si>
  <si>
    <t>Contractual life of options</t>
  </si>
  <si>
    <t>15 years 6 months</t>
  </si>
  <si>
    <t>Stock Option Plan B [Member]</t>
  </si>
  <si>
    <t>10 years 6 months</t>
  </si>
  <si>
    <t>Stock Option Plan C1 [Member]</t>
  </si>
  <si>
    <t>Vesting conditions</t>
  </si>
  <si>
    <t>4 years</t>
  </si>
  <si>
    <t>10 years</t>
  </si>
  <si>
    <t>2016 Share Option and Incentive Plan [Member] | Executives and Directors [Member]</t>
  </si>
  <si>
    <t>2016 Share Option and Incentive Plan [Member] | Employees [Member]</t>
  </si>
  <si>
    <t>Share-based compensation, Weighted Average Exercise Prices (Details)</t>
  </si>
  <si>
    <t>Dec. 31, 2019sharesyrSFr / shares</t>
  </si>
  <si>
    <t>Dec. 31, 2019sharesyrSFr / shares$ / shares</t>
  </si>
  <si>
    <t>Dec. 31, 2018sharesyrSFr / shares</t>
  </si>
  <si>
    <t>Dec. 31, 2018sharesyrSFr / shares$ / shares</t>
  </si>
  <si>
    <t>Dec. 31, 2017sharesyrSFr / shares</t>
  </si>
  <si>
    <t>Dec. 31, 2016sharesSFr / shares</t>
  </si>
  <si>
    <t>Number of Options [Abstract]</t>
  </si>
  <si>
    <t>Outstanding at beginning of period (in shares)</t>
  </si>
  <si>
    <t>Forfeited during the year (in shares)</t>
  </si>
  <si>
    <t>Cancelled during the year (in shares)</t>
  </si>
  <si>
    <t>Exercised during the year (in shares)</t>
  </si>
  <si>
    <t>Granted during the year (in shares)</t>
  </si>
  <si>
    <t>Outstanding at end of period (in shares)</t>
  </si>
  <si>
    <t>Exercisable (in shares)</t>
  </si>
  <si>
    <t>Weighted Average Exercise Price [Abstract]</t>
  </si>
  <si>
    <t>Outstanding at beginning of period (in CHF per share) | SFr / shares</t>
  </si>
  <si>
    <t>Forfeited during the year (in CHF per share) | SFr / shares</t>
  </si>
  <si>
    <t>Cancelled during the year (in CHF per share) | SFr / shares</t>
  </si>
  <si>
    <t>Exercised during the year (in CHF per share) | SFr / shares</t>
  </si>
  <si>
    <t>Granted during the year (in CHF per share) | (per share)</t>
  </si>
  <si>
    <t>Outstanding at end of period (in CHF per share) | SFr / shares</t>
  </si>
  <si>
    <t>Exercisable (in CHF per share) | SFr / shares</t>
  </si>
  <si>
    <t>Weighted Average Remaining Term (Years) [Abstract]</t>
  </si>
  <si>
    <t>Weighted average remaining term (years)</t>
  </si>
  <si>
    <t>8 years 3 months 18 days</t>
  </si>
  <si>
    <t>6 years 3 months 18 days</t>
  </si>
  <si>
    <t>5 years 9 months 18 days</t>
  </si>
  <si>
    <t>5 years 7 months 6 days</t>
  </si>
  <si>
    <t>Exercisable | yr</t>
  </si>
  <si>
    <t>Share-based compensation, Outstanding Options, Range of Exercise prices and Expiration Dates (Details)</t>
  </si>
  <si>
    <t>Dec. 31, 2019sharesSFr / shares</t>
  </si>
  <si>
    <t>Dec. 31, 2019shares$ / shares</t>
  </si>
  <si>
    <t>Dec. 31, 2018sharesSFr / shares</t>
  </si>
  <si>
    <t>Dec. 31, 2018shares$ / shares</t>
  </si>
  <si>
    <t>Dec. 31, 2017sharesSFr / shares</t>
  </si>
  <si>
    <t>Dec. 31, 2016shares</t>
  </si>
  <si>
    <t>Outstanding options, exercise price range and expiry dates [Abstract]</t>
  </si>
  <si>
    <t>Outstanding Options (in shares)</t>
  </si>
  <si>
    <t>Weighted average exercise price for options granted (in CHF/USD per share) | (per share)</t>
  </si>
  <si>
    <t>Weighted average share price of common share options exercised (in dollars per share) | (per share)</t>
  </si>
  <si>
    <t>CHF 0.15 [Member]</t>
  </si>
  <si>
    <t>CHF 0.15 [Member] | Bottom of Range [Member]</t>
  </si>
  <si>
    <t>Expiration Dates</t>
  </si>
  <si>
    <t>2020</t>
  </si>
  <si>
    <t>CHF 0.15 [Member] | Top of Range [Member]</t>
  </si>
  <si>
    <t>2026</t>
  </si>
  <si>
    <t>CHF 9.53 [Member]</t>
  </si>
  <si>
    <t>2027</t>
  </si>
  <si>
    <t>USD 5.15 to USD 12.30 [Member]</t>
  </si>
  <si>
    <t>USD 5.15 to USD 12.30 [Member] | Bottom of Range [Member]</t>
  </si>
  <si>
    <t>2028</t>
  </si>
  <si>
    <t>USD 5.15 to USD 12.30 [Member] | Top of Range [Member]</t>
  </si>
  <si>
    <t>2029</t>
  </si>
  <si>
    <t>Share-based compensation, Weighted Average Grant date Fair Value and Assumptions (Details) SFr / shares in Units, SFr in Thousands</t>
  </si>
  <si>
    <t>Dec. 31, 2019CHF (SFr)yrSFr / shares</t>
  </si>
  <si>
    <t>Dec. 31, 2019$ / shares</t>
  </si>
  <si>
    <t>Dec. 31, 2018CHF (SFr)yrSFr / shares</t>
  </si>
  <si>
    <t>Dec. 31, 2018$ / shares</t>
  </si>
  <si>
    <t>Dec. 31, 2017CHF (SFr)yrSFr / shares</t>
  </si>
  <si>
    <t>Number and weighted average exercise prices of options under the share option programs [Abstract]</t>
  </si>
  <si>
    <t>Weighted average fair value, options granted (in USD/CHF per share) | (per share)</t>
  </si>
  <si>
    <t>Weighted average fair value, restricted share awards granted (in CHF per share)</t>
  </si>
  <si>
    <t>Weighted average fair value, non-vested restricted share awards granted (in CHF per share)</t>
  </si>
  <si>
    <t>Weighted average assumptions [Abstract]</t>
  </si>
  <si>
    <t>Share Price, weighted average (in CHF/USD per share) | (per share)</t>
  </si>
  <si>
    <t>Risk free interest rate</t>
  </si>
  <si>
    <t>Expected volatility</t>
  </si>
  <si>
    <t>80.00%</t>
  </si>
  <si>
    <t>Expected term | yr</t>
  </si>
  <si>
    <t>Dividend yield</t>
  </si>
  <si>
    <t>Expense charged against the income statement | SFr</t>
  </si>
  <si>
    <t>Exercise price (in CHF/USD per share) | (per share)</t>
  </si>
  <si>
    <t>Share-based compensation, Non-vested Share Awards (Details)</t>
  </si>
  <si>
    <t>Dec. 31, 2019CHF (SFr)sharesSFr / shares</t>
  </si>
  <si>
    <t>Dec. 31, 2018CHF (SFr)sharesSFr / shares</t>
  </si>
  <si>
    <t>Weighted Average grant date fair value [Abstract]</t>
  </si>
  <si>
    <t>Granted during the year (in CHF per share) | SFr / shares</t>
  </si>
  <si>
    <t>Non-vested Share Awards [Member]</t>
  </si>
  <si>
    <t>Share-based payment arrangement [Abstract]</t>
  </si>
  <si>
    <t>Number of non-vested share awards granted (in shares)</t>
  </si>
  <si>
    <t>Number of non-vested shares [Abstract]</t>
  </si>
  <si>
    <t>Non-vested (in shares)</t>
  </si>
  <si>
    <t>Vested during the year</t>
  </si>
  <si>
    <t>Vested and expected to vest (in shares)</t>
  </si>
  <si>
    <t>Non-vested (in CHF per share) | SFr / shares</t>
  </si>
  <si>
    <t>Vested during the year (in CHF per share) | SFr / shares</t>
  </si>
  <si>
    <t>Vested and expected to vest (in CHF per share) | SFr</t>
  </si>
  <si>
    <t>Restricted Share Awards [Member]</t>
  </si>
  <si>
    <t>2 years 9 months</t>
  </si>
  <si>
    <t>Contractual life of non-vested share awards</t>
  </si>
  <si>
    <t>Restricted Stock Units [Member] | Directors [Member]</t>
  </si>
  <si>
    <t>1 year</t>
  </si>
  <si>
    <t>Restricted Stock Units [Member] | Executives [Member]</t>
  </si>
  <si>
    <t>Commitments and contingencies (Details) - CHF (SFr) SFr in Thousands</t>
  </si>
  <si>
    <t>External research projects</t>
  </si>
  <si>
    <t>Notice period for cancellation of rental contract</t>
  </si>
  <si>
    <t>12 months</t>
  </si>
  <si>
    <t>Commitments</t>
  </si>
  <si>
    <t>More Than Five Years [Member]</t>
  </si>
  <si>
    <t>Earnings per share (Details) - CHF (SFr) SFr / shares in Units, SFr in Thousands</t>
  </si>
  <si>
    <t>Numerator [Abstract]</t>
  </si>
  <si>
    <t>Net income/(loss) attributable to equity holders of the Company</t>
  </si>
  <si>
    <t>Denominator [Abstract]</t>
  </si>
  <si>
    <t>Weighted average number of ordinary shares outstanding (in shares)</t>
  </si>
  <si>
    <t>Effect of dilutive securities from equity incentive plans (in shares)</t>
  </si>
  <si>
    <t>Weighted-average number of shares used to compute EPS basic and diluted (in shares)</t>
  </si>
  <si>
    <t>Antidilutive securities [Abstract]</t>
  </si>
  <si>
    <t>Share options issued and outstanding (in-the-money) (in shares)</t>
  </si>
  <si>
    <t>Restricted share awards subject to future vesting (in shares)</t>
  </si>
  <si>
    <t>Convertible shares (in shares)</t>
  </si>
  <si>
    <t>Total (in shares)</t>
  </si>
  <si>
    <t>Financial instruments and risk management (Details) SFr in Thousands</t>
  </si>
  <si>
    <t>Dec. 31, 2019CHF (SFr)Institution</t>
  </si>
  <si>
    <t>Financial assets and liabilities [Abstract]</t>
  </si>
  <si>
    <t>Financial assets</t>
  </si>
  <si>
    <t>Financial liabilities</t>
  </si>
  <si>
    <t>Financial risks [Abstract]</t>
  </si>
  <si>
    <t>Loss in finance results, net</t>
  </si>
  <si>
    <t>Foreign Currency Exchange Risk [Member]</t>
  </si>
  <si>
    <t>Percentage exchange rate strengthened</t>
  </si>
  <si>
    <t>Percentage exchange rate weakened</t>
  </si>
  <si>
    <t>Net loss for period decrease, result of foreign exchange rate increase</t>
  </si>
  <si>
    <t>Credit Risk [Member]</t>
  </si>
  <si>
    <t>Number of financial institutions holding cash and cash equivalents and short-term financial assets | Institution</t>
  </si>
  <si>
    <t>Liquidity Risk [Member]</t>
  </si>
  <si>
    <t>Cash position rolling forecast period</t>
  </si>
  <si>
    <t>18 months</t>
  </si>
  <si>
    <t>Interest Rate [member]</t>
  </si>
  <si>
    <t>Percentage of increase in interest rates</t>
  </si>
  <si>
    <t>Percentage of decrease in interest rates</t>
  </si>
  <si>
    <t>Interest Rate [member] | Top of Range [Member]</t>
  </si>
  <si>
    <t>Net loss for period increase, due to increase in interest rate</t>
  </si>
  <si>
    <t>Net loss for period decrease, due to decrease in interest rate</t>
  </si>
  <si>
    <t>Long-Term Financing Obligation [Member]</t>
  </si>
  <si>
    <t>Long-term Lease Liabilities [Member]</t>
  </si>
  <si>
    <t>Trade and Other Payables [Member]</t>
  </si>
  <si>
    <t>Trade and Other Payables [Member] | Liquidity Risk [Member] | Bottom of Range [Member]</t>
  </si>
  <si>
    <t>Expected debt obligation payoff period</t>
  </si>
  <si>
    <t>Accrued Expenses [Member]</t>
  </si>
  <si>
    <t>Short-term Financing Obligation [Member]</t>
  </si>
  <si>
    <t>Short-term Financing Obligation [Member] | Liquidity Risk [Member] | Bottom of Range [Member]</t>
  </si>
  <si>
    <t>Short-term Lease Liabilities [Member]</t>
  </si>
  <si>
    <t>Long-term Financial Assets [Member]</t>
  </si>
  <si>
    <t>Other Current Receivables [Member]</t>
  </si>
  <si>
    <t>Short-term Financial Assets [Member]</t>
  </si>
  <si>
    <t>Cash and Cash Equivalents [Member]</t>
  </si>
  <si>
    <t>Subsequent events (Details) - Tau Morphomer Small Molecule [Member] - Lilly [Member] SFr in Millions</t>
  </si>
  <si>
    <t>Number of payments | Installment</t>
  </si>
  <si>
    <t>Subsequent Events [Member]</t>
  </si>
  <si>
    <t>Subsequent Events [Member] | Phase 2 Clinical Study Licensed Product [Member]</t>
  </si>
</sst>
</file>

<file path=xl/styles.xml><?xml version="1.0" encoding="utf-8"?>
<styleSheet xmlns="http://schemas.openxmlformats.org/spreadsheetml/2006/main">
  <numFmts count="9">
    <numFmt formatCode="_(&quot;SFr &quot;#,##0_);_(&quot;SFr &quot;(#,##0)" numFmtId="164"/>
    <numFmt formatCode="_(&quot;SFr &quot;#,##0.00_);_(&quot;SFr &quot;(#,##0.00)" numFmtId="165"/>
    <numFmt formatCode="_(&quot;$ &quot;#,##0_);_(&quot;$ &quot;(#,##0)" numFmtId="166"/>
    <numFmt formatCode="_(&quot;$ &quot;#,##0.0_);_(&quot;$ &quot;(#,##0.0)" numFmtId="167"/>
    <numFmt formatCode="#,##0.000_);(#,##0.000)" numFmtId="168"/>
    <numFmt formatCode="_(&quot;$ &quot;#,##0.00_);_(&quot;$ &quot;(#,##0.00)" numFmtId="169"/>
    <numFmt formatCode="_(&quot;SFr &quot;#,##0.0_);_(&quot;SFr &quot;(#,##0.0)" numFmtId="170"/>
    <numFmt formatCode="_(&quot;€ &quot;#,##0_);_(&quot;€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4</v>
      </c>
    </row>
    <row r="11" spans="1:2">
      <c r="A11" s="4" t="s">
        <v>16</v>
      </c>
      <c r="B11" s="4" t="s">
        <v>17</v>
      </c>
    </row>
    <row r="12" spans="1:2">
      <c r="A12" s="4" t="s">
        <v>18</v>
      </c>
      <c r="B12" s="4" t="s">
        <v>19</v>
      </c>
    </row>
    <row r="13" spans="1:2">
      <c r="A13" s="4" t="s">
        <v>20</v>
      </c>
      <c r="B13" s="4" t="s">
        <v>21</v>
      </c>
    </row>
    <row r="14" spans="1:2">
      <c r="A14" s="4" t="s">
        <v>22</v>
      </c>
      <c r="B14" s="5" t="n">
        <v>71859431</v>
      </c>
    </row>
    <row r="15" spans="1:2">
      <c r="A15" s="4" t="s">
        <v>23</v>
      </c>
      <c r="B15" s="4" t="s">
        <v>24</v>
      </c>
    </row>
    <row r="16" spans="1:2">
      <c r="A16" s="4" t="s">
        <v>25</v>
      </c>
      <c r="B16" s="4" t="s">
        <v>21</v>
      </c>
    </row>
    <row r="17" spans="1:2">
      <c r="A17" s="4" t="s">
        <v>26</v>
      </c>
      <c r="B17" s="4" t="s">
        <v>17</v>
      </c>
    </row>
    <row r="18" spans="1:2">
      <c r="A18" s="4" t="s">
        <v>27</v>
      </c>
      <c r="B18" s="4" t="s">
        <v>17</v>
      </c>
    </row>
    <row r="19" spans="1:2">
      <c r="A19" s="4" t="s">
        <v>28</v>
      </c>
      <c r="B19" s="4" t="s">
        <v>17</v>
      </c>
    </row>
    <row r="20" spans="1:2">
      <c r="A20" s="4" t="s">
        <v>29</v>
      </c>
      <c r="B20" s="4" t="s">
        <v>17</v>
      </c>
    </row>
    <row r="21" spans="1:2">
      <c r="A21" s="4" t="s">
        <v>30</v>
      </c>
      <c r="B21" s="4" t="s">
        <v>31</v>
      </c>
    </row>
    <row r="22" spans="1:2">
      <c r="A22" s="4" t="s">
        <v>32</v>
      </c>
      <c r="B22" s="4" t="s">
        <v>33</v>
      </c>
    </row>
    <row r="23" spans="1:2">
      <c r="A23" s="4" t="s">
        <v>34</v>
      </c>
      <c r="B23"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37</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v>
      </c>
      <c r="B1" s="2" t="s">
        <v>1</v>
      </c>
    </row>
    <row r="2" spans="1:2">
      <c r="B2" s="2" t="s">
        <v>37</v>
      </c>
    </row>
    <row r="3" spans="1:2">
      <c r="A3" s="3" t="s">
        <v>170</v>
      </c>
    </row>
    <row r="4" spans="1:2">
      <c r="A4" s="4" t="s">
        <v>4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37</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37</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37</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v>
      </c>
      <c r="B1" s="2" t="s">
        <v>1</v>
      </c>
    </row>
    <row r="2" spans="1:2">
      <c r="B2" s="2" t="s">
        <v>37</v>
      </c>
    </row>
    <row r="3" spans="1:2">
      <c r="A3" s="3" t="s">
        <v>181</v>
      </c>
    </row>
    <row r="4" spans="1:2">
      <c r="A4" s="4" t="s">
        <v>48</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4</v>
      </c>
      <c r="B1" s="2" t="s">
        <v>1</v>
      </c>
    </row>
    <row r="2" spans="1:2">
      <c r="B2" s="2" t="s">
        <v>37</v>
      </c>
    </row>
    <row r="3" spans="1:2">
      <c r="A3" s="3" t="s">
        <v>183</v>
      </c>
    </row>
    <row r="4" spans="1:2">
      <c r="A4" s="4" t="s">
        <v>54</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37</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37</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4</v>
      </c>
      <c r="B1" s="2" t="s">
        <v>1</v>
      </c>
    </row>
    <row r="2" spans="1:2">
      <c r="B2" s="2" t="s">
        <v>37</v>
      </c>
    </row>
    <row r="3" spans="1:2">
      <c r="A3" s="3" t="s">
        <v>191</v>
      </c>
    </row>
    <row r="4" spans="1:2">
      <c r="A4" s="4" t="s">
        <v>74</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6</v>
      </c>
      <c r="B1" s="2" t="s">
        <v>37</v>
      </c>
      <c r="C1" s="2" t="s">
        <v>38</v>
      </c>
    </row>
    <row r="2" spans="1:3">
      <c r="A2" s="3" t="s">
        <v>39</v>
      </c>
    </row>
    <row r="3" spans="1:3">
      <c r="A3" s="4" t="s">
        <v>40</v>
      </c>
      <c r="B3" s="6" t="n">
        <v>3917</v>
      </c>
      <c r="C3" s="6" t="n">
        <v>3324</v>
      </c>
    </row>
    <row r="4" spans="1:3">
      <c r="A4" s="4" t="s">
        <v>41</v>
      </c>
      <c r="B4" s="5" t="n">
        <v>2255</v>
      </c>
      <c r="C4" s="5" t="n">
        <v>0</v>
      </c>
    </row>
    <row r="5" spans="1:3">
      <c r="A5" s="4" t="s">
        <v>42</v>
      </c>
      <c r="B5" s="5" t="n">
        <v>304</v>
      </c>
      <c r="C5" s="5" t="n">
        <v>304</v>
      </c>
    </row>
    <row r="6" spans="1:3">
      <c r="A6" s="4" t="s">
        <v>43</v>
      </c>
      <c r="B6" s="5" t="n">
        <v>6476</v>
      </c>
      <c r="C6" s="5" t="n">
        <v>3628</v>
      </c>
    </row>
    <row r="7" spans="1:3">
      <c r="A7" s="3" t="s">
        <v>44</v>
      </c>
    </row>
    <row r="8" spans="1:3">
      <c r="A8" s="4" t="s">
        <v>45</v>
      </c>
      <c r="B8" s="5" t="n">
        <v>2788</v>
      </c>
      <c r="C8" s="5" t="n">
        <v>2364</v>
      </c>
    </row>
    <row r="9" spans="1:3">
      <c r="A9" s="4" t="s">
        <v>46</v>
      </c>
      <c r="B9" s="5" t="n">
        <v>1095</v>
      </c>
      <c r="C9" s="5" t="n">
        <v>3667</v>
      </c>
    </row>
    <row r="10" spans="1:3">
      <c r="A10" s="4" t="s">
        <v>47</v>
      </c>
      <c r="B10" s="5" t="n">
        <v>0</v>
      </c>
      <c r="C10" s="5" t="n">
        <v>199</v>
      </c>
    </row>
    <row r="11" spans="1:3">
      <c r="A11" s="4" t="s">
        <v>48</v>
      </c>
      <c r="B11" s="5" t="n">
        <v>304</v>
      </c>
      <c r="C11" s="5" t="n">
        <v>236</v>
      </c>
    </row>
    <row r="12" spans="1:3">
      <c r="A12" s="4" t="s">
        <v>49</v>
      </c>
      <c r="B12" s="5" t="n">
        <v>95000</v>
      </c>
      <c r="C12" s="5" t="n">
        <v>30000</v>
      </c>
    </row>
    <row r="13" spans="1:3">
      <c r="A13" s="4" t="s">
        <v>50</v>
      </c>
      <c r="B13" s="5" t="n">
        <v>193587</v>
      </c>
      <c r="C13" s="5" t="n">
        <v>156462</v>
      </c>
    </row>
    <row r="14" spans="1:3">
      <c r="A14" s="4" t="s">
        <v>51</v>
      </c>
      <c r="B14" s="5" t="n">
        <v>292774</v>
      </c>
      <c r="C14" s="5" t="n">
        <v>192928</v>
      </c>
    </row>
    <row r="15" spans="1:3">
      <c r="A15" s="4" t="s">
        <v>52</v>
      </c>
      <c r="B15" s="5" t="n">
        <v>299250</v>
      </c>
      <c r="C15" s="5" t="n">
        <v>196556</v>
      </c>
    </row>
    <row r="16" spans="1:3">
      <c r="A16" s="3" t="s">
        <v>53</v>
      </c>
    </row>
    <row r="17" spans="1:3">
      <c r="A17" s="4" t="s">
        <v>54</v>
      </c>
      <c r="B17" s="5" t="n">
        <v>1437</v>
      </c>
      <c r="C17" s="5" t="n">
        <v>1351</v>
      </c>
    </row>
    <row r="18" spans="1:3">
      <c r="A18" s="4" t="s">
        <v>55</v>
      </c>
      <c r="B18" s="5" t="n">
        <v>346526</v>
      </c>
      <c r="C18" s="5" t="n">
        <v>298149</v>
      </c>
    </row>
    <row r="19" spans="1:3">
      <c r="A19" s="4" t="s">
        <v>56</v>
      </c>
      <c r="B19" s="5" t="n">
        <v>-75521</v>
      </c>
      <c r="C19" s="5" t="n">
        <v>-121877</v>
      </c>
    </row>
    <row r="20" spans="1:3">
      <c r="A20" s="4" t="s">
        <v>57</v>
      </c>
      <c r="B20" s="5" t="n">
        <v>272442</v>
      </c>
      <c r="C20" s="5" t="n">
        <v>177623</v>
      </c>
    </row>
    <row r="21" spans="1:3">
      <c r="A21" s="3" t="s">
        <v>58</v>
      </c>
    </row>
    <row r="22" spans="1:3">
      <c r="A22" s="4" t="s">
        <v>59</v>
      </c>
      <c r="B22" s="5" t="n">
        <v>0</v>
      </c>
      <c r="C22" s="5" t="n">
        <v>186</v>
      </c>
    </row>
    <row r="23" spans="1:3">
      <c r="A23" s="4" t="s">
        <v>60</v>
      </c>
      <c r="B23" s="5" t="n">
        <v>1813</v>
      </c>
      <c r="C23" s="5" t="n">
        <v>0</v>
      </c>
    </row>
    <row r="24" spans="1:3">
      <c r="A24" s="4" t="s">
        <v>61</v>
      </c>
      <c r="B24" s="5" t="n">
        <v>7485</v>
      </c>
      <c r="C24" s="5" t="n">
        <v>5665</v>
      </c>
    </row>
    <row r="25" spans="1:3">
      <c r="A25" s="4" t="s">
        <v>62</v>
      </c>
      <c r="B25" s="5" t="n">
        <v>9298</v>
      </c>
      <c r="C25" s="5" t="n">
        <v>5851</v>
      </c>
    </row>
    <row r="26" spans="1:3">
      <c r="A26" s="3" t="s">
        <v>63</v>
      </c>
    </row>
    <row r="27" spans="1:3">
      <c r="A27" s="4" t="s">
        <v>64</v>
      </c>
      <c r="B27" s="5" t="n">
        <v>142</v>
      </c>
      <c r="C27" s="5" t="n">
        <v>1979</v>
      </c>
    </row>
    <row r="28" spans="1:3">
      <c r="A28" s="4" t="s">
        <v>65</v>
      </c>
      <c r="B28" s="5" t="n">
        <v>11797</v>
      </c>
      <c r="C28" s="5" t="n">
        <v>10420</v>
      </c>
    </row>
    <row r="29" spans="1:3">
      <c r="A29" s="4" t="s">
        <v>66</v>
      </c>
      <c r="B29" s="5" t="n">
        <v>4477</v>
      </c>
      <c r="C29" s="5" t="n">
        <v>351</v>
      </c>
    </row>
    <row r="30" spans="1:3">
      <c r="A30" s="4" t="s">
        <v>67</v>
      </c>
      <c r="B30" s="5" t="n">
        <v>652</v>
      </c>
      <c r="C30" s="5" t="n">
        <v>332</v>
      </c>
    </row>
    <row r="31" spans="1:3">
      <c r="A31" s="4" t="s">
        <v>68</v>
      </c>
      <c r="B31" s="5" t="n">
        <v>442</v>
      </c>
      <c r="C31" s="5" t="n">
        <v>0</v>
      </c>
    </row>
    <row r="32" spans="1:3">
      <c r="A32" s="4" t="s">
        <v>69</v>
      </c>
      <c r="B32" s="5" t="n">
        <v>17510</v>
      </c>
      <c r="C32" s="5" t="n">
        <v>13082</v>
      </c>
    </row>
    <row r="33" spans="1:3">
      <c r="A33" s="4" t="s">
        <v>70</v>
      </c>
      <c r="B33" s="5" t="n">
        <v>26808</v>
      </c>
      <c r="C33" s="5" t="n">
        <v>18933</v>
      </c>
    </row>
    <row r="34" spans="1:3">
      <c r="A34" s="4" t="s">
        <v>71</v>
      </c>
      <c r="B34" s="6" t="n">
        <v>299250</v>
      </c>
      <c r="C34" s="6" t="n">
        <v>1965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37</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37</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37</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37</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37</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37</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37</v>
      </c>
    </row>
    <row r="3" spans="1:2">
      <c r="A3" s="3" t="s">
        <v>212</v>
      </c>
    </row>
    <row r="4" spans="1:2">
      <c r="A4" s="4" t="s">
        <v>211</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37</v>
      </c>
    </row>
    <row r="3" spans="1:2">
      <c r="A3" s="3" t="s">
        <v>215</v>
      </c>
    </row>
    <row r="4" spans="1:2">
      <c r="A4" s="4" t="s">
        <v>214</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37</v>
      </c>
    </row>
    <row r="3" spans="1:2">
      <c r="A3" s="3" t="s">
        <v>218</v>
      </c>
    </row>
    <row r="4" spans="1:2">
      <c r="A4" s="4" t="s">
        <v>217</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37</v>
      </c>
    </row>
    <row r="3" spans="1:2">
      <c r="A3" s="3" t="s">
        <v>221</v>
      </c>
    </row>
    <row r="4" spans="1:2">
      <c r="A4" s="4" t="s">
        <v>220</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37</v>
      </c>
      <c r="C2" s="2" t="s">
        <v>38</v>
      </c>
      <c r="D2" s="2" t="s">
        <v>73</v>
      </c>
    </row>
    <row r="3" spans="1:4">
      <c r="A3" s="3" t="s">
        <v>74</v>
      </c>
    </row>
    <row r="4" spans="1:4">
      <c r="A4" s="4" t="s">
        <v>75</v>
      </c>
      <c r="B4" s="6" t="n">
        <v>111026</v>
      </c>
      <c r="C4" s="6" t="n">
        <v>7194</v>
      </c>
      <c r="D4" s="6" t="n">
        <v>20255</v>
      </c>
    </row>
    <row r="5" spans="1:4">
      <c r="A5" s="4" t="s">
        <v>76</v>
      </c>
      <c r="B5" s="5" t="n">
        <v>111026</v>
      </c>
      <c r="C5" s="5" t="n">
        <v>7194</v>
      </c>
      <c r="D5" s="5" t="n">
        <v>20255</v>
      </c>
    </row>
    <row r="6" spans="1:4">
      <c r="A6" s="3" t="s">
        <v>77</v>
      </c>
    </row>
    <row r="7" spans="1:4">
      <c r="A7" s="4" t="s">
        <v>78</v>
      </c>
      <c r="B7" s="5" t="n">
        <v>-50432</v>
      </c>
      <c r="C7" s="5" t="n">
        <v>-44277</v>
      </c>
      <c r="D7" s="5" t="n">
        <v>-32663</v>
      </c>
    </row>
    <row r="8" spans="1:4">
      <c r="A8" s="4" t="s">
        <v>79</v>
      </c>
      <c r="B8" s="5" t="n">
        <v>-16058</v>
      </c>
      <c r="C8" s="5" t="n">
        <v>-12467</v>
      </c>
      <c r="D8" s="5" t="n">
        <v>-10131</v>
      </c>
    </row>
    <row r="9" spans="1:4">
      <c r="A9" s="4" t="s">
        <v>80</v>
      </c>
      <c r="B9" s="5" t="n">
        <v>-66490</v>
      </c>
      <c r="C9" s="5" t="n">
        <v>-56744</v>
      </c>
      <c r="D9" s="5" t="n">
        <v>-42794</v>
      </c>
    </row>
    <row r="10" spans="1:4">
      <c r="A10" s="4" t="s">
        <v>81</v>
      </c>
      <c r="B10" s="5" t="n">
        <v>44536</v>
      </c>
      <c r="C10" s="5" t="n">
        <v>-49550</v>
      </c>
      <c r="D10" s="5" t="n">
        <v>-22539</v>
      </c>
    </row>
    <row r="11" spans="1:4">
      <c r="A11" s="4" t="s">
        <v>82</v>
      </c>
      <c r="B11" s="5" t="n">
        <v>-2046</v>
      </c>
      <c r="C11" s="5" t="n">
        <v>-1132</v>
      </c>
      <c r="D11" s="5" t="n">
        <v>-4055</v>
      </c>
    </row>
    <row r="12" spans="1:4">
      <c r="A12" s="4" t="s">
        <v>83</v>
      </c>
      <c r="B12" s="5" t="n">
        <v>4542</v>
      </c>
      <c r="C12" s="5" t="n">
        <v>0</v>
      </c>
      <c r="D12" s="5" t="n">
        <v>0</v>
      </c>
    </row>
    <row r="13" spans="1:4">
      <c r="A13" s="4" t="s">
        <v>84</v>
      </c>
      <c r="B13" s="5" t="n">
        <v>304</v>
      </c>
      <c r="C13" s="5" t="n">
        <v>29</v>
      </c>
      <c r="D13" s="5" t="n">
        <v>330</v>
      </c>
    </row>
    <row r="14" spans="1:4">
      <c r="A14" s="4" t="s">
        <v>85</v>
      </c>
      <c r="B14" s="5" t="n">
        <v>-1894</v>
      </c>
      <c r="C14" s="5" t="n">
        <v>-298</v>
      </c>
      <c r="D14" s="5" t="n">
        <v>-147</v>
      </c>
    </row>
    <row r="15" spans="1:4">
      <c r="A15" s="4" t="s">
        <v>86</v>
      </c>
      <c r="B15" s="5" t="n">
        <v>906</v>
      </c>
      <c r="C15" s="5" t="n">
        <v>-1401</v>
      </c>
      <c r="D15" s="5" t="n">
        <v>-3872</v>
      </c>
    </row>
    <row r="16" spans="1:4">
      <c r="A16" s="4" t="s">
        <v>87</v>
      </c>
      <c r="B16" s="5" t="n">
        <v>45442</v>
      </c>
      <c r="C16" s="5" t="n">
        <v>-50951</v>
      </c>
      <c r="D16" s="5" t="n">
        <v>-26411</v>
      </c>
    </row>
    <row r="17" spans="1:4">
      <c r="A17" s="4" t="s">
        <v>88</v>
      </c>
      <c r="B17" s="5" t="n">
        <v>0</v>
      </c>
      <c r="C17" s="5" t="n">
        <v>0</v>
      </c>
      <c r="D17" s="5" t="n">
        <v>0</v>
      </c>
    </row>
    <row r="18" spans="1:4">
      <c r="A18" s="4" t="s">
        <v>89</v>
      </c>
      <c r="B18" s="6" t="n">
        <v>45442</v>
      </c>
      <c r="C18" s="6" t="n">
        <v>-50951</v>
      </c>
      <c r="D18" s="6" t="n">
        <v>-26411</v>
      </c>
    </row>
    <row r="19" spans="1:4">
      <c r="A19" s="3" t="s">
        <v>90</v>
      </c>
    </row>
    <row r="20" spans="1:4">
      <c r="A20" s="4" t="s">
        <v>91</v>
      </c>
      <c r="B20" s="7" t="n">
        <v>0.64</v>
      </c>
      <c r="C20" s="7" t="n">
        <v>-0.82</v>
      </c>
      <c r="D20" s="7" t="n">
        <v>-0.46</v>
      </c>
    </row>
    <row r="21" spans="1:4">
      <c r="A21" s="4" t="s">
        <v>92</v>
      </c>
      <c r="B21" s="7" t="n">
        <v>0.64</v>
      </c>
      <c r="C21" s="7" t="n">
        <v>-0.82</v>
      </c>
      <c r="D21" s="7" t="n">
        <v>-0.4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37</v>
      </c>
    </row>
    <row r="3" spans="1:2">
      <c r="A3" s="3" t="s">
        <v>168</v>
      </c>
    </row>
    <row r="4" spans="1:2">
      <c r="A4" s="4" t="s">
        <v>224</v>
      </c>
      <c r="B4" s="4" t="s">
        <v>225</v>
      </c>
    </row>
    <row r="5" spans="1:2">
      <c r="A5" s="4" t="s">
        <v>226</v>
      </c>
      <c r="B5" s="4" t="s">
        <v>227</v>
      </c>
    </row>
    <row r="6" spans="1:2">
      <c r="A6" s="4" t="s">
        <v>228</v>
      </c>
      <c r="B6" s="4" t="s">
        <v>229</v>
      </c>
    </row>
    <row r="7" spans="1:2">
      <c r="A7" s="4" t="s">
        <v>230</v>
      </c>
      <c r="B7" s="4" t="s">
        <v>231</v>
      </c>
    </row>
    <row r="8" spans="1:2">
      <c r="A8" s="4" t="s">
        <v>40</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11</v>
      </c>
      <c r="B14" s="4" t="s">
        <v>243</v>
      </c>
    </row>
    <row r="15" spans="1:2">
      <c r="A15" s="4" t="s">
        <v>244</v>
      </c>
      <c r="B15" s="4" t="s">
        <v>245</v>
      </c>
    </row>
    <row r="16" spans="1:2">
      <c r="A16" s="4" t="s">
        <v>246</v>
      </c>
      <c r="B16" s="4" t="s">
        <v>247</v>
      </c>
    </row>
    <row r="17" spans="1:2">
      <c r="A17" s="4" t="s">
        <v>248</v>
      </c>
      <c r="B17" s="4" t="s">
        <v>249</v>
      </c>
    </row>
    <row r="18" spans="1:2">
      <c r="A18" s="4" t="s">
        <v>250</v>
      </c>
      <c r="B18"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37</v>
      </c>
    </row>
    <row r="3" spans="1:2">
      <c r="A3" s="3" t="s">
        <v>168</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37</v>
      </c>
    </row>
    <row r="3" spans="1:2">
      <c r="A3" s="3" t="s">
        <v>170</v>
      </c>
    </row>
    <row r="4" spans="1:2">
      <c r="A4" s="4" t="s">
        <v>40</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37</v>
      </c>
    </row>
    <row r="3" spans="1:2">
      <c r="A3" s="3" t="s">
        <v>17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37</v>
      </c>
    </row>
    <row r="3" spans="1:2">
      <c r="A3" s="3" t="s">
        <v>176</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37</v>
      </c>
    </row>
    <row r="3" spans="1:2">
      <c r="A3" s="3" t="s">
        <v>179</v>
      </c>
    </row>
    <row r="4" spans="1:2">
      <c r="A4" s="4" t="s">
        <v>178</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37</v>
      </c>
    </row>
    <row r="3" spans="1:2">
      <c r="A3" s="3" t="s">
        <v>181</v>
      </c>
    </row>
    <row r="4" spans="1:2">
      <c r="A4" s="4" t="s">
        <v>48</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37</v>
      </c>
    </row>
    <row r="3" spans="1:2">
      <c r="A3" s="3" t="s">
        <v>183</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37</v>
      </c>
    </row>
    <row r="3" spans="1:2">
      <c r="A3" s="3" t="s">
        <v>186</v>
      </c>
    </row>
    <row r="4" spans="1:2">
      <c r="A4" s="4" t="s">
        <v>185</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37</v>
      </c>
    </row>
    <row r="3" spans="1:2">
      <c r="A3" s="3" t="s">
        <v>191</v>
      </c>
    </row>
    <row r="4" spans="1:2">
      <c r="A4" s="4" t="s">
        <v>279</v>
      </c>
      <c r="B4" s="4" t="s">
        <v>280</v>
      </c>
    </row>
    <row r="5" spans="1:2">
      <c r="A5" s="4" t="s">
        <v>74</v>
      </c>
      <c r="B5"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37</v>
      </c>
      <c r="C2" s="2" t="s">
        <v>38</v>
      </c>
      <c r="D2" s="2" t="s">
        <v>73</v>
      </c>
    </row>
    <row r="3" spans="1:4">
      <c r="A3" s="3" t="s">
        <v>94</v>
      </c>
    </row>
    <row r="4" spans="1:4">
      <c r="A4" s="4" t="s">
        <v>89</v>
      </c>
      <c r="B4" s="6" t="n">
        <v>45442</v>
      </c>
      <c r="C4" s="6" t="n">
        <v>-50951</v>
      </c>
      <c r="D4" s="6" t="n">
        <v>-26411</v>
      </c>
    </row>
    <row r="5" spans="1:4">
      <c r="A5" s="3" t="s">
        <v>95</v>
      </c>
    </row>
    <row r="6" spans="1:4">
      <c r="A6" s="4" t="s">
        <v>96</v>
      </c>
      <c r="B6" s="5" t="n">
        <v>-1304</v>
      </c>
      <c r="C6" s="5" t="n">
        <v>-302</v>
      </c>
      <c r="D6" s="5" t="n">
        <v>-780</v>
      </c>
    </row>
    <row r="7" spans="1:4">
      <c r="A7" s="4" t="s">
        <v>97</v>
      </c>
      <c r="B7" s="6" t="n">
        <v>44138</v>
      </c>
      <c r="C7" s="6" t="n">
        <v>-51253</v>
      </c>
      <c r="D7" s="6" t="n">
        <v>-271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37</v>
      </c>
    </row>
    <row r="3" spans="1:2">
      <c r="A3" s="3" t="s">
        <v>194</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37</v>
      </c>
    </row>
    <row r="3" spans="1:2">
      <c r="A3" s="3" t="s">
        <v>197</v>
      </c>
    </row>
    <row r="4" spans="1:2">
      <c r="A4" s="4" t="s">
        <v>290</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37</v>
      </c>
    </row>
    <row r="3" spans="1:2">
      <c r="A3" s="3" t="s">
        <v>200</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37</v>
      </c>
    </row>
    <row r="3" spans="1:2">
      <c r="A3" s="3" t="s">
        <v>203</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37</v>
      </c>
    </row>
    <row r="3" spans="1:2">
      <c r="A3" s="3" t="s">
        <v>20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7</v>
      </c>
      <c r="B1" s="2" t="s">
        <v>1</v>
      </c>
    </row>
    <row r="2" spans="1:2">
      <c r="B2" s="2" t="s">
        <v>37</v>
      </c>
    </row>
    <row r="3" spans="1:2">
      <c r="A3" s="3" t="s">
        <v>209</v>
      </c>
    </row>
    <row r="4" spans="1:2">
      <c r="A4" s="4" t="s">
        <v>318</v>
      </c>
      <c r="B4" s="4" t="s">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20</v>
      </c>
      <c r="B1" s="2" t="s">
        <v>1</v>
      </c>
    </row>
    <row r="2" spans="1:2">
      <c r="B2" s="2" t="s">
        <v>37</v>
      </c>
    </row>
    <row r="3" spans="1:2">
      <c r="A3" s="3" t="s">
        <v>212</v>
      </c>
    </row>
    <row r="4" spans="1:2">
      <c r="A4" s="4" t="s">
        <v>211</v>
      </c>
      <c r="B4" s="4" t="s">
        <v>321</v>
      </c>
    </row>
    <row r="5" spans="1:2">
      <c r="A5" s="4" t="s">
        <v>322</v>
      </c>
      <c r="B5" s="4" t="s">
        <v>3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4</v>
      </c>
      <c r="B1" s="2" t="s">
        <v>1</v>
      </c>
    </row>
    <row r="2" spans="1:2">
      <c r="B2" s="2" t="s">
        <v>37</v>
      </c>
    </row>
    <row r="3" spans="1:2">
      <c r="A3" s="3" t="s">
        <v>215</v>
      </c>
    </row>
    <row r="4" spans="1:2">
      <c r="A4" s="4" t="s">
        <v>325</v>
      </c>
      <c r="B4" s="4" t="s">
        <v>3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2"/>
  </cols>
  <sheetData>
    <row r="1" spans="1:2">
      <c r="A1" s="1" t="s">
        <v>327</v>
      </c>
      <c r="B1" s="2" t="s">
        <v>328</v>
      </c>
    </row>
    <row r="2" spans="1:2">
      <c r="A2" s="3" t="s">
        <v>162</v>
      </c>
    </row>
    <row r="3" spans="1:2">
      <c r="A3" s="4" t="s">
        <v>329</v>
      </c>
      <c r="B3" s="5"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3"/>
    <col customWidth="1" max="2" min="2" width="23"/>
    <col customWidth="1" max="3" min="3" width="21"/>
    <col customWidth="1" max="4" min="4" width="31"/>
    <col customWidth="1" max="5" min="5" width="29"/>
    <col customWidth="1" max="6" min="6" width="23"/>
    <col customWidth="1" max="7" min="7" width="23"/>
    <col customWidth="1" max="8" min="8" width="23"/>
  </cols>
  <sheetData>
    <row r="1" spans="1:8">
      <c r="A1" s="1" t="s">
        <v>330</v>
      </c>
      <c r="B1" s="2" t="s">
        <v>331</v>
      </c>
      <c r="D1" s="2" t="s">
        <v>1</v>
      </c>
    </row>
    <row r="2" spans="1:8">
      <c r="B2" s="2" t="s">
        <v>332</v>
      </c>
      <c r="C2" s="2" t="s">
        <v>333</v>
      </c>
      <c r="D2" s="2" t="s">
        <v>334</v>
      </c>
      <c r="E2" s="2" t="s">
        <v>335</v>
      </c>
      <c r="F2" s="2" t="s">
        <v>118</v>
      </c>
      <c r="G2" s="2" t="s">
        <v>119</v>
      </c>
      <c r="H2" s="2" t="s">
        <v>336</v>
      </c>
    </row>
    <row r="3" spans="1:8">
      <c r="A3" s="3" t="s">
        <v>337</v>
      </c>
    </row>
    <row r="4" spans="1:8">
      <c r="A4" s="4" t="s">
        <v>338</v>
      </c>
      <c r="D4" s="6" t="n">
        <v>193587</v>
      </c>
      <c r="F4" s="6" t="n">
        <v>156462</v>
      </c>
      <c r="G4" s="6" t="n">
        <v>124377</v>
      </c>
      <c r="H4" s="6" t="n">
        <v>152210</v>
      </c>
    </row>
    <row r="5" spans="1:8">
      <c r="A5" s="4" t="s">
        <v>49</v>
      </c>
      <c r="D5" s="5" t="n">
        <v>95000</v>
      </c>
      <c r="F5" s="5" t="n">
        <v>30000</v>
      </c>
    </row>
    <row r="6" spans="1:8">
      <c r="A6" s="4" t="s">
        <v>339</v>
      </c>
      <c r="D6" s="6" t="n">
        <v>50278</v>
      </c>
      <c r="E6" s="8" t="n">
        <v>50</v>
      </c>
      <c r="F6" s="6" t="n">
        <v>0</v>
      </c>
      <c r="G6" s="6" t="n">
        <v>0</v>
      </c>
    </row>
    <row r="7" spans="1:8">
      <c r="A7" s="4" t="s">
        <v>340</v>
      </c>
      <c r="D7" s="5" t="n">
        <v>3</v>
      </c>
      <c r="E7" s="5" t="n">
        <v>3</v>
      </c>
    </row>
    <row r="8" spans="1:8">
      <c r="A8" s="4" t="s">
        <v>341</v>
      </c>
      <c r="D8" s="6" t="n">
        <v>116300</v>
      </c>
      <c r="E8" s="9" t="n">
        <v>117.5</v>
      </c>
    </row>
    <row r="9" spans="1:8">
      <c r="A9" s="4" t="s">
        <v>342</v>
      </c>
    </row>
    <row r="10" spans="1:8">
      <c r="A10" s="3" t="s">
        <v>337</v>
      </c>
    </row>
    <row r="11" spans="1:8">
      <c r="A11" s="4" t="s">
        <v>343</v>
      </c>
      <c r="D11" s="5" t="n">
        <v>80000</v>
      </c>
    </row>
    <row r="12" spans="1:8">
      <c r="A12" s="4" t="s">
        <v>344</v>
      </c>
      <c r="D12" s="6" t="n">
        <v>30000</v>
      </c>
    </row>
    <row r="13" spans="1:8">
      <c r="A13" s="4" t="s">
        <v>345</v>
      </c>
    </row>
    <row r="14" spans="1:8">
      <c r="A14" s="3" t="s">
        <v>337</v>
      </c>
    </row>
    <row r="15" spans="1:8">
      <c r="A15" s="4" t="s">
        <v>341</v>
      </c>
      <c r="B15" s="6" t="n">
        <v>116300</v>
      </c>
      <c r="C15" s="9" t="n">
        <v>117.5</v>
      </c>
    </row>
  </sheetData>
  <mergeCells count="3">
    <mergeCell ref="A1:A2"/>
    <mergeCell ref="B1:C1"/>
    <mergeCell ref="D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1"/>
    <col customWidth="1" max="2" min="2" width="13"/>
    <col customWidth="1" max="3" min="3" width="23"/>
    <col customWidth="1" max="4" min="4" width="23"/>
    <col customWidth="1" max="5" min="5" width="28"/>
  </cols>
  <sheetData>
    <row r="1" spans="1:5">
      <c r="A1" s="1" t="s">
        <v>98</v>
      </c>
      <c r="B1" s="2" t="s">
        <v>99</v>
      </c>
      <c r="C1" s="2" t="s">
        <v>100</v>
      </c>
      <c r="D1" s="2" t="s">
        <v>101</v>
      </c>
      <c r="E1" s="2" t="s">
        <v>102</v>
      </c>
    </row>
    <row r="2" spans="1:5">
      <c r="A2" s="4" t="s">
        <v>103</v>
      </c>
      <c r="B2" s="6" t="n">
        <v>142380</v>
      </c>
      <c r="C2" s="6" t="n">
        <v>1135</v>
      </c>
      <c r="D2" s="6" t="n">
        <v>188166</v>
      </c>
      <c r="E2" s="6" t="n">
        <v>-46921</v>
      </c>
    </row>
    <row r="3" spans="1:5">
      <c r="A3" s="4" t="s">
        <v>104</v>
      </c>
      <c r="B3" s="5" t="n">
        <v>-26411</v>
      </c>
      <c r="C3" s="5" t="n">
        <v>0</v>
      </c>
      <c r="D3" s="5" t="n">
        <v>0</v>
      </c>
      <c r="E3" s="5" t="n">
        <v>-26411</v>
      </c>
    </row>
    <row r="4" spans="1:5">
      <c r="A4" s="4" t="s">
        <v>105</v>
      </c>
      <c r="B4" s="5" t="n">
        <v>-780</v>
      </c>
      <c r="C4" s="5" t="n">
        <v>0</v>
      </c>
      <c r="D4" s="5" t="n">
        <v>0</v>
      </c>
      <c r="E4" s="5" t="n">
        <v>-780</v>
      </c>
    </row>
    <row r="5" spans="1:5">
      <c r="A5" s="4" t="s">
        <v>97</v>
      </c>
      <c r="B5" s="5" t="n">
        <v>-27191</v>
      </c>
      <c r="C5" s="5" t="n">
        <v>0</v>
      </c>
      <c r="D5" s="5" t="n">
        <v>0</v>
      </c>
      <c r="E5" s="5" t="n">
        <v>-27191</v>
      </c>
    </row>
    <row r="6" spans="1:5">
      <c r="A6" s="4" t="s">
        <v>106</v>
      </c>
      <c r="B6" s="5" t="n">
        <v>1579</v>
      </c>
      <c r="C6" s="5" t="n">
        <v>0</v>
      </c>
      <c r="D6" s="5" t="n">
        <v>0</v>
      </c>
      <c r="E6" s="5" t="n">
        <v>1579</v>
      </c>
    </row>
    <row r="7" spans="1:5">
      <c r="A7" s="4" t="s">
        <v>107</v>
      </c>
      <c r="B7" s="5" t="n">
        <v>0</v>
      </c>
    </row>
    <row r="8" spans="1:5">
      <c r="A8" s="3" t="s">
        <v>108</v>
      </c>
    </row>
    <row r="9" spans="1:5">
      <c r="A9" s="4" t="s">
        <v>109</v>
      </c>
      <c r="B9" s="5" t="n">
        <v>0</v>
      </c>
      <c r="C9" s="5" t="n">
        <v>0</v>
      </c>
      <c r="D9" s="5" t="n">
        <v>74</v>
      </c>
      <c r="E9" s="5" t="n">
        <v>-74</v>
      </c>
    </row>
    <row r="10" spans="1:5">
      <c r="A10" s="4" t="s">
        <v>110</v>
      </c>
      <c r="B10" s="5" t="n">
        <v>71</v>
      </c>
      <c r="C10" s="5" t="n">
        <v>12</v>
      </c>
      <c r="D10" s="5" t="n">
        <v>59</v>
      </c>
      <c r="E10" s="5" t="n">
        <v>0</v>
      </c>
    </row>
    <row r="11" spans="1:5">
      <c r="A11" s="4" t="s">
        <v>111</v>
      </c>
      <c r="B11" s="5" t="n">
        <v>116839</v>
      </c>
      <c r="C11" s="5" t="n">
        <v>1147</v>
      </c>
      <c r="D11" s="5" t="n">
        <v>188299</v>
      </c>
      <c r="E11" s="5" t="n">
        <v>-72607</v>
      </c>
    </row>
    <row r="12" spans="1:5">
      <c r="A12" s="4" t="s">
        <v>104</v>
      </c>
      <c r="B12" s="5" t="n">
        <v>-50951</v>
      </c>
      <c r="C12" s="5" t="n">
        <v>0</v>
      </c>
      <c r="D12" s="5" t="n">
        <v>0</v>
      </c>
      <c r="E12" s="5" t="n">
        <v>-50951</v>
      </c>
    </row>
    <row r="13" spans="1:5">
      <c r="A13" s="4" t="s">
        <v>105</v>
      </c>
      <c r="B13" s="5" t="n">
        <v>-302</v>
      </c>
      <c r="C13" s="5" t="n">
        <v>0</v>
      </c>
      <c r="D13" s="5" t="n">
        <v>0</v>
      </c>
      <c r="E13" s="5" t="n">
        <v>-302</v>
      </c>
    </row>
    <row r="14" spans="1:5">
      <c r="A14" s="4" t="s">
        <v>97</v>
      </c>
      <c r="B14" s="5" t="n">
        <v>-51253</v>
      </c>
      <c r="C14" s="5" t="n">
        <v>0</v>
      </c>
      <c r="D14" s="5" t="n">
        <v>0</v>
      </c>
      <c r="E14" s="5" t="n">
        <v>-51253</v>
      </c>
    </row>
    <row r="15" spans="1:5">
      <c r="A15" s="4" t="s">
        <v>106</v>
      </c>
      <c r="B15" s="5" t="n">
        <v>2518</v>
      </c>
      <c r="C15" s="5" t="n">
        <v>0</v>
      </c>
      <c r="D15" s="5" t="n">
        <v>0</v>
      </c>
      <c r="E15" s="5" t="n">
        <v>2518</v>
      </c>
    </row>
    <row r="16" spans="1:5">
      <c r="A16" s="4" t="s">
        <v>107</v>
      </c>
      <c r="B16" s="5" t="n">
        <v>111529</v>
      </c>
      <c r="C16" s="5" t="n">
        <v>200</v>
      </c>
      <c r="D16" s="5" t="n">
        <v>111329</v>
      </c>
      <c r="E16" s="5" t="n">
        <v>0</v>
      </c>
    </row>
    <row r="17" spans="1:5">
      <c r="A17" s="3" t="s">
        <v>108</v>
      </c>
    </row>
    <row r="18" spans="1:5">
      <c r="A18" s="4" t="s">
        <v>109</v>
      </c>
      <c r="B18" s="5" t="n">
        <v>1</v>
      </c>
      <c r="C18" s="5" t="n">
        <v>1</v>
      </c>
      <c r="D18" s="5" t="n">
        <v>535</v>
      </c>
      <c r="E18" s="5" t="n">
        <v>-535</v>
      </c>
    </row>
    <row r="19" spans="1:5">
      <c r="A19" s="4" t="s">
        <v>110</v>
      </c>
      <c r="B19" s="5" t="n">
        <v>4</v>
      </c>
      <c r="C19" s="5" t="n">
        <v>3</v>
      </c>
      <c r="D19" s="5" t="n">
        <v>1</v>
      </c>
      <c r="E19" s="5" t="n">
        <v>0</v>
      </c>
    </row>
    <row r="20" spans="1:5">
      <c r="A20" s="4" t="s">
        <v>112</v>
      </c>
      <c r="B20" s="5" t="n">
        <v>-2015</v>
      </c>
      <c r="C20" s="5" t="n">
        <v>0</v>
      </c>
      <c r="D20" s="5" t="n">
        <v>-2015</v>
      </c>
      <c r="E20" s="5" t="n">
        <v>0</v>
      </c>
    </row>
    <row r="21" spans="1:5">
      <c r="A21" s="4" t="s">
        <v>113</v>
      </c>
      <c r="B21" s="5" t="n">
        <v>177623</v>
      </c>
      <c r="C21" s="5" t="n">
        <v>1351</v>
      </c>
      <c r="D21" s="5" t="n">
        <v>298149</v>
      </c>
      <c r="E21" s="5" t="n">
        <v>-121877</v>
      </c>
    </row>
    <row r="22" spans="1:5">
      <c r="A22" s="4" t="s">
        <v>104</v>
      </c>
      <c r="B22" s="5" t="n">
        <v>45442</v>
      </c>
      <c r="C22" s="5" t="n">
        <v>0</v>
      </c>
      <c r="D22" s="5" t="n">
        <v>0</v>
      </c>
      <c r="E22" s="5" t="n">
        <v>45442</v>
      </c>
    </row>
    <row r="23" spans="1:5">
      <c r="A23" s="4" t="s">
        <v>105</v>
      </c>
      <c r="B23" s="5" t="n">
        <v>-1304</v>
      </c>
      <c r="C23" s="5" t="n">
        <v>0</v>
      </c>
      <c r="D23" s="5" t="n">
        <v>0</v>
      </c>
      <c r="E23" s="5" t="n">
        <v>-1304</v>
      </c>
    </row>
    <row r="24" spans="1:5">
      <c r="A24" s="4" t="s">
        <v>97</v>
      </c>
      <c r="B24" s="5" t="n">
        <v>44138</v>
      </c>
      <c r="C24" s="5" t="n">
        <v>0</v>
      </c>
      <c r="D24" s="5" t="n">
        <v>0</v>
      </c>
      <c r="E24" s="5" t="n">
        <v>44138</v>
      </c>
    </row>
    <row r="25" spans="1:5">
      <c r="A25" s="4" t="s">
        <v>106</v>
      </c>
      <c r="B25" s="5" t="n">
        <v>2834</v>
      </c>
      <c r="C25" s="5" t="n">
        <v>0</v>
      </c>
      <c r="D25" s="5" t="n">
        <v>0</v>
      </c>
      <c r="E25" s="5" t="n">
        <v>2834</v>
      </c>
    </row>
    <row r="26" spans="1:5">
      <c r="A26" s="4" t="s">
        <v>107</v>
      </c>
      <c r="B26" s="5" t="n">
        <v>0</v>
      </c>
    </row>
    <row r="27" spans="1:5">
      <c r="A27" s="3" t="s">
        <v>108</v>
      </c>
    </row>
    <row r="28" spans="1:5">
      <c r="A28" s="4" t="s">
        <v>114</v>
      </c>
      <c r="B28" s="5" t="n">
        <v>47778</v>
      </c>
      <c r="C28" s="5" t="n">
        <v>73</v>
      </c>
      <c r="D28" s="5" t="n">
        <v>47705</v>
      </c>
      <c r="E28" s="5" t="n">
        <v>0</v>
      </c>
    </row>
    <row r="29" spans="1:5">
      <c r="A29" s="4" t="s">
        <v>109</v>
      </c>
      <c r="B29" s="5" t="n">
        <v>1</v>
      </c>
      <c r="C29" s="5" t="n">
        <v>1</v>
      </c>
      <c r="D29" s="5" t="n">
        <v>616</v>
      </c>
      <c r="E29" s="5" t="n">
        <v>-616</v>
      </c>
    </row>
    <row r="30" spans="1:5">
      <c r="A30" s="4" t="s">
        <v>110</v>
      </c>
      <c r="B30" s="5" t="n">
        <v>68</v>
      </c>
      <c r="C30" s="5" t="n">
        <v>12</v>
      </c>
      <c r="D30" s="5" t="n">
        <v>56</v>
      </c>
      <c r="E30" s="5" t="n">
        <v>0</v>
      </c>
    </row>
    <row r="31" spans="1:5">
      <c r="A31" s="4" t="s">
        <v>115</v>
      </c>
      <c r="B31" s="6" t="n">
        <v>272442</v>
      </c>
      <c r="C31" s="6" t="n">
        <v>1437</v>
      </c>
      <c r="D31" s="6" t="n">
        <v>346526</v>
      </c>
      <c r="E31" s="6" t="n">
        <v>-755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30"/>
    <col customWidth="1" max="3" min="3" width="23"/>
    <col customWidth="1" max="4" min="4" width="23"/>
  </cols>
  <sheetData>
    <row r="1" spans="1:4">
      <c r="A1" s="1" t="s">
        <v>346</v>
      </c>
      <c r="B1" s="2" t="s">
        <v>1</v>
      </c>
    </row>
    <row r="2" spans="1:4">
      <c r="B2" s="2" t="s">
        <v>347</v>
      </c>
      <c r="C2" s="2" t="s">
        <v>118</v>
      </c>
      <c r="D2" s="2" t="s">
        <v>119</v>
      </c>
    </row>
    <row r="3" spans="1:4">
      <c r="A3" s="3" t="s">
        <v>200</v>
      </c>
    </row>
    <row r="4" spans="1:4">
      <c r="A4" s="4" t="s">
        <v>348</v>
      </c>
      <c r="B4" s="4" t="s">
        <v>349</v>
      </c>
    </row>
    <row r="5" spans="1:4">
      <c r="A5" s="4" t="s">
        <v>350</v>
      </c>
      <c r="B5" s="6" t="n">
        <v>0</v>
      </c>
      <c r="C5" s="6" t="n">
        <v>0</v>
      </c>
      <c r="D5" s="6" t="n">
        <v>0</v>
      </c>
    </row>
    <row r="6" spans="1:4">
      <c r="A6" s="3" t="s">
        <v>351</v>
      </c>
    </row>
    <row r="7" spans="1:4">
      <c r="A7" s="4" t="s">
        <v>352</v>
      </c>
      <c r="B7" s="5" t="n">
        <v>1</v>
      </c>
    </row>
    <row r="8" spans="1:4">
      <c r="A8" s="4" t="s">
        <v>353</v>
      </c>
      <c r="B8" s="5" t="n">
        <v>1</v>
      </c>
    </row>
    <row r="9" spans="1:4">
      <c r="A9" s="4" t="s">
        <v>354</v>
      </c>
    </row>
    <row r="10" spans="1:4">
      <c r="A10" s="3" t="s">
        <v>355</v>
      </c>
    </row>
    <row r="11" spans="1:4">
      <c r="A11" s="4" t="s">
        <v>356</v>
      </c>
      <c r="B11" s="4" t="s">
        <v>357</v>
      </c>
    </row>
    <row r="12" spans="1:4">
      <c r="A12" s="4" t="s">
        <v>358</v>
      </c>
    </row>
    <row r="13" spans="1:4">
      <c r="A13" s="3" t="s">
        <v>355</v>
      </c>
    </row>
    <row r="14" spans="1:4">
      <c r="A14" s="4" t="s">
        <v>356</v>
      </c>
      <c r="B14" s="4" t="s">
        <v>359</v>
      </c>
    </row>
    <row r="15" spans="1:4">
      <c r="A15" s="4" t="s">
        <v>360</v>
      </c>
    </row>
    <row r="16" spans="1:4">
      <c r="A16" s="3" t="s">
        <v>355</v>
      </c>
    </row>
    <row r="17" spans="1:4">
      <c r="A17" s="4" t="s">
        <v>356</v>
      </c>
      <c r="B17" s="4" t="s">
        <v>3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37</v>
      </c>
      <c r="C2" s="2" t="s">
        <v>38</v>
      </c>
    </row>
    <row r="3" spans="1:3">
      <c r="A3" s="3" t="s">
        <v>362</v>
      </c>
    </row>
    <row r="4" spans="1:3">
      <c r="A4" s="4" t="s">
        <v>363</v>
      </c>
      <c r="C4" s="6" t="n">
        <v>2185</v>
      </c>
    </row>
    <row r="5" spans="1:3">
      <c r="A5" s="4" t="s">
        <v>41</v>
      </c>
      <c r="B5" s="6" t="n">
        <v>2255</v>
      </c>
      <c r="C5" s="5" t="n">
        <v>0</v>
      </c>
    </row>
    <row r="6" spans="1:3">
      <c r="A6" s="4" t="s">
        <v>364</v>
      </c>
    </row>
    <row r="7" spans="1:3">
      <c r="A7" s="3" t="s">
        <v>365</v>
      </c>
    </row>
    <row r="8" spans="1:3">
      <c r="A8" s="4" t="s">
        <v>366</v>
      </c>
      <c r="B8" s="4" t="s">
        <v>367</v>
      </c>
    </row>
    <row r="9" spans="1:3">
      <c r="A9" s="3" t="s">
        <v>362</v>
      </c>
    </row>
    <row r="10" spans="1:3">
      <c r="A10" s="4" t="s">
        <v>368</v>
      </c>
      <c r="C10" s="5" t="n">
        <v>861</v>
      </c>
    </row>
    <row r="11" spans="1:3">
      <c r="A11" s="4" t="s">
        <v>369</v>
      </c>
      <c r="C11" s="5" t="n">
        <v>847</v>
      </c>
    </row>
    <row r="12" spans="1:3">
      <c r="A12" s="4" t="s">
        <v>370</v>
      </c>
      <c r="C12" s="5" t="n">
        <v>-535</v>
      </c>
    </row>
    <row r="13" spans="1:3">
      <c r="A13" s="4" t="s">
        <v>371</v>
      </c>
      <c r="C13" s="5" t="n">
        <v>0</v>
      </c>
    </row>
    <row r="14" spans="1:3">
      <c r="A14" s="4" t="s">
        <v>372</v>
      </c>
      <c r="C14" s="5" t="n">
        <v>1873</v>
      </c>
    </row>
    <row r="15" spans="1:3">
      <c r="A15" s="4" t="s">
        <v>363</v>
      </c>
      <c r="C15" s="5" t="n">
        <v>2185</v>
      </c>
    </row>
    <row r="16" spans="1:3">
      <c r="A16" s="4" t="s">
        <v>41</v>
      </c>
      <c r="B16" s="6" t="n">
        <v>2255</v>
      </c>
      <c r="C16" s="6" t="n">
        <v>2185</v>
      </c>
    </row>
    <row r="17" spans="1:3">
      <c r="A17" s="4" t="s">
        <v>373</v>
      </c>
      <c r="B17" s="5" t="n">
        <v>0</v>
      </c>
    </row>
    <row r="18" spans="1:3">
      <c r="A18" s="4" t="s">
        <v>374</v>
      </c>
      <c r="B18" s="5" t="n">
        <v>400</v>
      </c>
    </row>
    <row r="19" spans="1:3">
      <c r="A19" s="4" t="s">
        <v>375</v>
      </c>
      <c r="B19" s="5" t="n">
        <v>100</v>
      </c>
    </row>
    <row r="20" spans="1:3">
      <c r="A20" s="4" t="s">
        <v>376</v>
      </c>
      <c r="B20" s="6" t="n">
        <v>400</v>
      </c>
    </row>
    <row r="21" spans="1:3">
      <c r="A21" s="4" t="s">
        <v>377</v>
      </c>
    </row>
    <row r="22" spans="1:3">
      <c r="A22" s="3" t="s">
        <v>362</v>
      </c>
    </row>
    <row r="23" spans="1:3">
      <c r="A23" s="4" t="s">
        <v>378</v>
      </c>
      <c r="B23" s="4" t="s">
        <v>359</v>
      </c>
    </row>
    <row r="24" spans="1:3">
      <c r="A24" s="4" t="s">
        <v>379</v>
      </c>
    </row>
    <row r="25" spans="1:3">
      <c r="A25" s="3" t="s">
        <v>362</v>
      </c>
    </row>
    <row r="26" spans="1:3">
      <c r="A26" s="4" t="s">
        <v>378</v>
      </c>
      <c r="B26" s="4" t="s">
        <v>359</v>
      </c>
    </row>
    <row r="27" spans="1:3">
      <c r="A27" s="4" t="s">
        <v>380</v>
      </c>
    </row>
    <row r="28" spans="1:3">
      <c r="A28" s="3" t="s">
        <v>362</v>
      </c>
    </row>
    <row r="29" spans="1:3">
      <c r="A29" s="4" t="s">
        <v>378</v>
      </c>
      <c r="B29" s="4" t="s">
        <v>3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81</v>
      </c>
      <c r="B1" s="2" t="s">
        <v>1</v>
      </c>
    </row>
    <row r="2" spans="1:4">
      <c r="B2" s="2" t="s">
        <v>37</v>
      </c>
      <c r="C2" s="2" t="s">
        <v>38</v>
      </c>
      <c r="D2" s="2" t="s">
        <v>73</v>
      </c>
    </row>
    <row r="3" spans="1:4">
      <c r="A3" s="3" t="s">
        <v>170</v>
      </c>
    </row>
    <row r="4" spans="1:4">
      <c r="A4" s="4" t="s">
        <v>382</v>
      </c>
      <c r="B4" s="6" t="n">
        <v>3324</v>
      </c>
      <c r="C4" s="6" t="n">
        <v>2353</v>
      </c>
    </row>
    <row r="5" spans="1:4">
      <c r="A5" s="4" t="s">
        <v>383</v>
      </c>
      <c r="B5" s="5" t="n">
        <v>3917</v>
      </c>
      <c r="C5" s="5" t="n">
        <v>3324</v>
      </c>
      <c r="D5" s="6" t="n">
        <v>2353</v>
      </c>
    </row>
    <row r="6" spans="1:4">
      <c r="A6" s="4" t="s">
        <v>384</v>
      </c>
    </row>
    <row r="7" spans="1:4">
      <c r="A7" s="3" t="s">
        <v>170</v>
      </c>
    </row>
    <row r="8" spans="1:4">
      <c r="A8" s="4" t="s">
        <v>382</v>
      </c>
      <c r="B8" s="5" t="n">
        <v>6868</v>
      </c>
      <c r="C8" s="5" t="n">
        <v>5087</v>
      </c>
    </row>
    <row r="9" spans="1:4">
      <c r="A9" s="4" t="s">
        <v>385</v>
      </c>
      <c r="B9" s="5" t="n">
        <v>1885</v>
      </c>
      <c r="C9" s="5" t="n">
        <v>1932</v>
      </c>
    </row>
    <row r="10" spans="1:4">
      <c r="A10" s="4" t="s">
        <v>386</v>
      </c>
      <c r="B10" s="5" t="n">
        <v>-308</v>
      </c>
      <c r="C10" s="5" t="n">
        <v>-151</v>
      </c>
    </row>
    <row r="11" spans="1:4">
      <c r="A11" s="4" t="s">
        <v>383</v>
      </c>
      <c r="B11" s="5" t="n">
        <v>8445</v>
      </c>
      <c r="C11" s="5" t="n">
        <v>6868</v>
      </c>
      <c r="D11" s="5" t="n">
        <v>5087</v>
      </c>
    </row>
    <row r="12" spans="1:4">
      <c r="A12" s="4" t="s">
        <v>387</v>
      </c>
    </row>
    <row r="13" spans="1:4">
      <c r="A13" s="3" t="s">
        <v>170</v>
      </c>
    </row>
    <row r="14" spans="1:4">
      <c r="A14" s="4" t="s">
        <v>382</v>
      </c>
      <c r="B14" s="5" t="n">
        <v>-3544</v>
      </c>
      <c r="C14" s="5" t="n">
        <v>-2734</v>
      </c>
    </row>
    <row r="15" spans="1:4">
      <c r="A15" s="4" t="s">
        <v>386</v>
      </c>
      <c r="B15" s="5" t="n">
        <v>290</v>
      </c>
      <c r="C15" s="5" t="n">
        <v>151</v>
      </c>
    </row>
    <row r="16" spans="1:4">
      <c r="A16" s="4" t="s">
        <v>388</v>
      </c>
      <c r="B16" s="5" t="n">
        <v>-1274</v>
      </c>
      <c r="C16" s="5" t="n">
        <v>-961</v>
      </c>
      <c r="D16" s="5" t="n">
        <v>-580</v>
      </c>
    </row>
    <row r="17" spans="1:4">
      <c r="A17" s="4" t="s">
        <v>383</v>
      </c>
      <c r="B17" s="5" t="n">
        <v>-4528</v>
      </c>
      <c r="C17" s="5" t="n">
        <v>-3544</v>
      </c>
      <c r="D17" s="5" t="n">
        <v>-2734</v>
      </c>
    </row>
    <row r="18" spans="1:4">
      <c r="A18" s="4" t="s">
        <v>389</v>
      </c>
    </row>
    <row r="19" spans="1:4">
      <c r="A19" s="3" t="s">
        <v>170</v>
      </c>
    </row>
    <row r="20" spans="1:4">
      <c r="A20" s="4" t="s">
        <v>382</v>
      </c>
      <c r="B20" s="5" t="n">
        <v>49</v>
      </c>
      <c r="C20" s="5" t="n">
        <v>26</v>
      </c>
    </row>
    <row r="21" spans="1:4">
      <c r="A21" s="4" t="s">
        <v>383</v>
      </c>
      <c r="B21" s="5" t="n">
        <v>90</v>
      </c>
      <c r="C21" s="5" t="n">
        <v>49</v>
      </c>
      <c r="D21" s="5" t="n">
        <v>26</v>
      </c>
    </row>
    <row r="22" spans="1:4">
      <c r="A22" s="4" t="s">
        <v>390</v>
      </c>
    </row>
    <row r="23" spans="1:4">
      <c r="A23" s="3" t="s">
        <v>170</v>
      </c>
    </row>
    <row r="24" spans="1:4">
      <c r="A24" s="4" t="s">
        <v>382</v>
      </c>
      <c r="B24" s="5" t="n">
        <v>126</v>
      </c>
      <c r="C24" s="5" t="n">
        <v>85</v>
      </c>
    </row>
    <row r="25" spans="1:4">
      <c r="A25" s="4" t="s">
        <v>385</v>
      </c>
      <c r="B25" s="5" t="n">
        <v>65</v>
      </c>
      <c r="C25" s="5" t="n">
        <v>41</v>
      </c>
    </row>
    <row r="26" spans="1:4">
      <c r="A26" s="4" t="s">
        <v>386</v>
      </c>
      <c r="B26" s="5" t="n">
        <v>-33</v>
      </c>
      <c r="C26" s="5" t="n">
        <v>0</v>
      </c>
    </row>
    <row r="27" spans="1:4">
      <c r="A27" s="4" t="s">
        <v>383</v>
      </c>
      <c r="B27" s="5" t="n">
        <v>158</v>
      </c>
      <c r="C27" s="5" t="n">
        <v>126</v>
      </c>
      <c r="D27" s="5" t="n">
        <v>85</v>
      </c>
    </row>
    <row r="28" spans="1:4">
      <c r="A28" s="4" t="s">
        <v>391</v>
      </c>
    </row>
    <row r="29" spans="1:4">
      <c r="A29" s="3" t="s">
        <v>170</v>
      </c>
    </row>
    <row r="30" spans="1:4">
      <c r="A30" s="4" t="s">
        <v>382</v>
      </c>
      <c r="B30" s="5" t="n">
        <v>-77</v>
      </c>
      <c r="C30" s="5" t="n">
        <v>-59</v>
      </c>
    </row>
    <row r="31" spans="1:4">
      <c r="A31" s="4" t="s">
        <v>386</v>
      </c>
      <c r="B31" s="5" t="n">
        <v>33</v>
      </c>
      <c r="C31" s="5" t="n">
        <v>0</v>
      </c>
    </row>
    <row r="32" spans="1:4">
      <c r="A32" s="4" t="s">
        <v>388</v>
      </c>
      <c r="B32" s="5" t="n">
        <v>-24</v>
      </c>
      <c r="C32" s="5" t="n">
        <v>-18</v>
      </c>
    </row>
    <row r="33" spans="1:4">
      <c r="A33" s="4" t="s">
        <v>383</v>
      </c>
      <c r="B33" s="5" t="n">
        <v>-68</v>
      </c>
      <c r="C33" s="5" t="n">
        <v>-77</v>
      </c>
      <c r="D33" s="5" t="n">
        <v>-59</v>
      </c>
    </row>
    <row r="34" spans="1:4">
      <c r="A34" s="4" t="s">
        <v>354</v>
      </c>
    </row>
    <row r="35" spans="1:4">
      <c r="A35" s="3" t="s">
        <v>170</v>
      </c>
    </row>
    <row r="36" spans="1:4">
      <c r="A36" s="4" t="s">
        <v>382</v>
      </c>
      <c r="B36" s="5" t="n">
        <v>570</v>
      </c>
      <c r="C36" s="5" t="n">
        <v>310</v>
      </c>
    </row>
    <row r="37" spans="1:4">
      <c r="A37" s="4" t="s">
        <v>383</v>
      </c>
      <c r="B37" s="5" t="n">
        <v>560</v>
      </c>
      <c r="C37" s="5" t="n">
        <v>570</v>
      </c>
      <c r="D37" s="5" t="n">
        <v>310</v>
      </c>
    </row>
    <row r="38" spans="1:4">
      <c r="A38" s="4" t="s">
        <v>392</v>
      </c>
    </row>
    <row r="39" spans="1:4">
      <c r="A39" s="3" t="s">
        <v>170</v>
      </c>
    </row>
    <row r="40" spans="1:4">
      <c r="A40" s="4" t="s">
        <v>382</v>
      </c>
      <c r="B40" s="5" t="n">
        <v>1025</v>
      </c>
      <c r="C40" s="5" t="n">
        <v>569</v>
      </c>
    </row>
    <row r="41" spans="1:4">
      <c r="A41" s="4" t="s">
        <v>385</v>
      </c>
      <c r="B41" s="5" t="n">
        <v>291</v>
      </c>
      <c r="C41" s="5" t="n">
        <v>456</v>
      </c>
    </row>
    <row r="42" spans="1:4">
      <c r="A42" s="4" t="s">
        <v>386</v>
      </c>
      <c r="B42" s="5" t="n">
        <v>-129</v>
      </c>
      <c r="C42" s="5" t="n">
        <v>0</v>
      </c>
    </row>
    <row r="43" spans="1:4">
      <c r="A43" s="4" t="s">
        <v>383</v>
      </c>
      <c r="B43" s="5" t="n">
        <v>1187</v>
      </c>
      <c r="C43" s="5" t="n">
        <v>1025</v>
      </c>
      <c r="D43" s="5" t="n">
        <v>569</v>
      </c>
    </row>
    <row r="44" spans="1:4">
      <c r="A44" s="4" t="s">
        <v>393</v>
      </c>
    </row>
    <row r="45" spans="1:4">
      <c r="A45" s="3" t="s">
        <v>170</v>
      </c>
    </row>
    <row r="46" spans="1:4">
      <c r="A46" s="4" t="s">
        <v>382</v>
      </c>
      <c r="B46" s="5" t="n">
        <v>-455</v>
      </c>
      <c r="C46" s="5" t="n">
        <v>-259</v>
      </c>
    </row>
    <row r="47" spans="1:4">
      <c r="A47" s="4" t="s">
        <v>386</v>
      </c>
      <c r="B47" s="5" t="n">
        <v>113</v>
      </c>
      <c r="C47" s="5" t="n">
        <v>0</v>
      </c>
    </row>
    <row r="48" spans="1:4">
      <c r="A48" s="4" t="s">
        <v>388</v>
      </c>
      <c r="B48" s="5" t="n">
        <v>-285</v>
      </c>
      <c r="C48" s="5" t="n">
        <v>-196</v>
      </c>
    </row>
    <row r="49" spans="1:4">
      <c r="A49" s="4" t="s">
        <v>383</v>
      </c>
      <c r="B49" s="5" t="n">
        <v>-627</v>
      </c>
      <c r="C49" s="5" t="n">
        <v>-455</v>
      </c>
      <c r="D49" s="5" t="n">
        <v>-259</v>
      </c>
    </row>
    <row r="50" spans="1:4">
      <c r="A50" s="4" t="s">
        <v>394</v>
      </c>
    </row>
    <row r="51" spans="1:4">
      <c r="A51" s="3" t="s">
        <v>170</v>
      </c>
    </row>
    <row r="52" spans="1:4">
      <c r="A52" s="4" t="s">
        <v>382</v>
      </c>
      <c r="B52" s="5" t="n">
        <v>2510</v>
      </c>
      <c r="C52" s="5" t="n">
        <v>1850</v>
      </c>
    </row>
    <row r="53" spans="1:4">
      <c r="A53" s="4" t="s">
        <v>383</v>
      </c>
      <c r="B53" s="5" t="n">
        <v>3079</v>
      </c>
      <c r="C53" s="5" t="n">
        <v>2510</v>
      </c>
      <c r="D53" s="5" t="n">
        <v>1850</v>
      </c>
    </row>
    <row r="54" spans="1:4">
      <c r="A54" s="4" t="s">
        <v>395</v>
      </c>
    </row>
    <row r="55" spans="1:4">
      <c r="A55" s="3" t="s">
        <v>170</v>
      </c>
    </row>
    <row r="56" spans="1:4">
      <c r="A56" s="4" t="s">
        <v>382</v>
      </c>
      <c r="B56" s="5" t="n">
        <v>5367</v>
      </c>
      <c r="C56" s="5" t="n">
        <v>4161</v>
      </c>
    </row>
    <row r="57" spans="1:4">
      <c r="A57" s="4" t="s">
        <v>385</v>
      </c>
      <c r="B57" s="5" t="n">
        <v>1470</v>
      </c>
      <c r="C57" s="5" t="n">
        <v>1357</v>
      </c>
    </row>
    <row r="58" spans="1:4">
      <c r="A58" s="4" t="s">
        <v>386</v>
      </c>
      <c r="B58" s="5" t="n">
        <v>-139</v>
      </c>
      <c r="C58" s="5" t="n">
        <v>-151</v>
      </c>
    </row>
    <row r="59" spans="1:4">
      <c r="A59" s="4" t="s">
        <v>383</v>
      </c>
      <c r="B59" s="5" t="n">
        <v>6698</v>
      </c>
      <c r="C59" s="5" t="n">
        <v>5367</v>
      </c>
      <c r="D59" s="5" t="n">
        <v>4161</v>
      </c>
    </row>
    <row r="60" spans="1:4">
      <c r="A60" s="4" t="s">
        <v>396</v>
      </c>
    </row>
    <row r="61" spans="1:4">
      <c r="A61" s="3" t="s">
        <v>170</v>
      </c>
    </row>
    <row r="62" spans="1:4">
      <c r="A62" s="4" t="s">
        <v>382</v>
      </c>
      <c r="B62" s="5" t="n">
        <v>-2857</v>
      </c>
      <c r="C62" s="5" t="n">
        <v>-2311</v>
      </c>
    </row>
    <row r="63" spans="1:4">
      <c r="A63" s="4" t="s">
        <v>386</v>
      </c>
      <c r="B63" s="5" t="n">
        <v>137</v>
      </c>
      <c r="C63" s="5" t="n">
        <v>151</v>
      </c>
    </row>
    <row r="64" spans="1:4">
      <c r="A64" s="4" t="s">
        <v>388</v>
      </c>
      <c r="B64" s="5" t="n">
        <v>-899</v>
      </c>
      <c r="C64" s="5" t="n">
        <v>-697</v>
      </c>
    </row>
    <row r="65" spans="1:4">
      <c r="A65" s="4" t="s">
        <v>383</v>
      </c>
      <c r="B65" s="5" t="n">
        <v>-3619</v>
      </c>
      <c r="C65" s="5" t="n">
        <v>-2857</v>
      </c>
      <c r="D65" s="5" t="n">
        <v>-2311</v>
      </c>
    </row>
    <row r="66" spans="1:4">
      <c r="A66" s="4" t="s">
        <v>397</v>
      </c>
    </row>
    <row r="67" spans="1:4">
      <c r="A67" s="3" t="s">
        <v>170</v>
      </c>
    </row>
    <row r="68" spans="1:4">
      <c r="A68" s="4" t="s">
        <v>382</v>
      </c>
      <c r="B68" s="5" t="n">
        <v>195</v>
      </c>
      <c r="C68" s="5" t="n">
        <v>167</v>
      </c>
    </row>
    <row r="69" spans="1:4">
      <c r="A69" s="4" t="s">
        <v>383</v>
      </c>
      <c r="B69" s="5" t="n">
        <v>188</v>
      </c>
      <c r="C69" s="5" t="n">
        <v>195</v>
      </c>
      <c r="D69" s="5" t="n">
        <v>167</v>
      </c>
    </row>
    <row r="70" spans="1:4">
      <c r="A70" s="4" t="s">
        <v>398</v>
      </c>
    </row>
    <row r="71" spans="1:4">
      <c r="A71" s="3" t="s">
        <v>170</v>
      </c>
    </row>
    <row r="72" spans="1:4">
      <c r="A72" s="4" t="s">
        <v>382</v>
      </c>
      <c r="B72" s="5" t="n">
        <v>350</v>
      </c>
      <c r="C72" s="5" t="n">
        <v>272</v>
      </c>
    </row>
    <row r="73" spans="1:4">
      <c r="A73" s="4" t="s">
        <v>385</v>
      </c>
      <c r="B73" s="5" t="n">
        <v>59</v>
      </c>
      <c r="C73" s="5" t="n">
        <v>78</v>
      </c>
    </row>
    <row r="74" spans="1:4">
      <c r="A74" s="4" t="s">
        <v>386</v>
      </c>
      <c r="B74" s="5" t="n">
        <v>-7</v>
      </c>
      <c r="C74" s="5" t="n">
        <v>0</v>
      </c>
    </row>
    <row r="75" spans="1:4">
      <c r="A75" s="4" t="s">
        <v>383</v>
      </c>
      <c r="B75" s="5" t="n">
        <v>402</v>
      </c>
      <c r="C75" s="5" t="n">
        <v>350</v>
      </c>
      <c r="D75" s="5" t="n">
        <v>272</v>
      </c>
    </row>
    <row r="76" spans="1:4">
      <c r="A76" s="4" t="s">
        <v>399</v>
      </c>
    </row>
    <row r="77" spans="1:4">
      <c r="A77" s="3" t="s">
        <v>170</v>
      </c>
    </row>
    <row r="78" spans="1:4">
      <c r="A78" s="4" t="s">
        <v>382</v>
      </c>
      <c r="B78" s="5" t="n">
        <v>-155</v>
      </c>
      <c r="C78" s="5" t="n">
        <v>-105</v>
      </c>
    </row>
    <row r="79" spans="1:4">
      <c r="A79" s="4" t="s">
        <v>386</v>
      </c>
      <c r="B79" s="5" t="n">
        <v>7</v>
      </c>
      <c r="C79" s="5" t="n">
        <v>0</v>
      </c>
    </row>
    <row r="80" spans="1:4">
      <c r="A80" s="4" t="s">
        <v>388</v>
      </c>
      <c r="B80" s="5" t="n">
        <v>-66</v>
      </c>
      <c r="C80" s="5" t="n">
        <v>-50</v>
      </c>
    </row>
    <row r="81" spans="1:4">
      <c r="A81" s="4" t="s">
        <v>383</v>
      </c>
      <c r="B81" s="6" t="n">
        <v>-214</v>
      </c>
      <c r="C81" s="6" t="n">
        <v>-155</v>
      </c>
      <c r="D81" s="6" t="n">
        <v>-1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37</v>
      </c>
      <c r="C2" s="2" t="s">
        <v>38</v>
      </c>
    </row>
    <row r="3" spans="1:3">
      <c r="A3" s="3" t="s">
        <v>173</v>
      </c>
    </row>
    <row r="4" spans="1:3">
      <c r="A4" s="4" t="s">
        <v>401</v>
      </c>
      <c r="C4" s="6" t="n">
        <v>2185</v>
      </c>
    </row>
    <row r="5" spans="1:3">
      <c r="A5" s="3" t="s">
        <v>402</v>
      </c>
    </row>
    <row r="6" spans="1:3">
      <c r="A6" s="4" t="s">
        <v>403</v>
      </c>
      <c r="B6" s="6" t="n">
        <v>0</v>
      </c>
    </row>
    <row r="7" spans="1:3">
      <c r="A7" s="4" t="s">
        <v>404</v>
      </c>
      <c r="B7" s="5" t="n">
        <v>2255</v>
      </c>
    </row>
    <row r="8" spans="1:3">
      <c r="A8" s="4" t="s">
        <v>405</v>
      </c>
      <c r="B8" s="5" t="n">
        <v>600</v>
      </c>
    </row>
    <row r="9" spans="1:3">
      <c r="A9" s="3" t="s">
        <v>406</v>
      </c>
    </row>
    <row r="10" spans="1:3">
      <c r="A10" s="4" t="s">
        <v>407</v>
      </c>
      <c r="B10" s="6" t="n">
        <v>2403</v>
      </c>
    </row>
    <row r="11" spans="1:3">
      <c r="A11" s="4" t="s">
        <v>408</v>
      </c>
    </row>
    <row r="12" spans="1:3">
      <c r="A12" s="3" t="s">
        <v>173</v>
      </c>
    </row>
    <row r="13" spans="1:3">
      <c r="A13" s="4" t="s">
        <v>366</v>
      </c>
      <c r="B13" s="4" t="s">
        <v>409</v>
      </c>
    </row>
    <row r="14" spans="1:3">
      <c r="A14" s="4" t="s">
        <v>410</v>
      </c>
    </row>
    <row r="15" spans="1:3">
      <c r="A15" s="3" t="s">
        <v>173</v>
      </c>
    </row>
    <row r="16" spans="1:3">
      <c r="A16" s="4" t="s">
        <v>366</v>
      </c>
      <c r="B16" s="4" t="s">
        <v>411</v>
      </c>
    </row>
    <row r="17" spans="1:3">
      <c r="A17" s="4" t="s">
        <v>354</v>
      </c>
    </row>
    <row r="18" spans="1:3">
      <c r="A18" s="3" t="s">
        <v>173</v>
      </c>
    </row>
    <row r="19" spans="1:3">
      <c r="A19" s="4" t="s">
        <v>366</v>
      </c>
      <c r="B19" s="4" t="s">
        <v>412</v>
      </c>
    </row>
    <row r="20" spans="1:3">
      <c r="A20" s="4" t="s">
        <v>364</v>
      </c>
    </row>
    <row r="21" spans="1:3">
      <c r="A21" s="3" t="s">
        <v>173</v>
      </c>
    </row>
    <row r="22" spans="1:3">
      <c r="A22" s="4" t="s">
        <v>401</v>
      </c>
      <c r="C22" s="6" t="n">
        <v>2185</v>
      </c>
    </row>
    <row r="23" spans="1:3">
      <c r="A23" s="4" t="s">
        <v>366</v>
      </c>
      <c r="B23" s="4" t="s">
        <v>367</v>
      </c>
    </row>
    <row r="24" spans="1:3">
      <c r="A24" s="3" t="s">
        <v>402</v>
      </c>
    </row>
    <row r="25" spans="1:3">
      <c r="A25" s="4" t="s">
        <v>403</v>
      </c>
      <c r="B25" s="6" t="n">
        <v>2185</v>
      </c>
    </row>
    <row r="26" spans="1:3">
      <c r="A26" s="4" t="s">
        <v>413</v>
      </c>
      <c r="B26" s="5" t="n">
        <v>500</v>
      </c>
    </row>
    <row r="27" spans="1:3">
      <c r="A27" s="4" t="s">
        <v>386</v>
      </c>
      <c r="B27" s="5" t="n">
        <v>-10</v>
      </c>
    </row>
    <row r="28" spans="1:3">
      <c r="A28" s="4" t="s">
        <v>414</v>
      </c>
      <c r="B28" s="5" t="n">
        <v>-420</v>
      </c>
    </row>
    <row r="29" spans="1:3">
      <c r="A29" s="4" t="s">
        <v>404</v>
      </c>
      <c r="B29" s="5" t="n">
        <v>2255</v>
      </c>
    </row>
    <row r="30" spans="1:3">
      <c r="A30" s="4" t="s">
        <v>377</v>
      </c>
    </row>
    <row r="31" spans="1:3">
      <c r="A31" s="3" t="s">
        <v>402</v>
      </c>
    </row>
    <row r="32" spans="1:3">
      <c r="A32" s="4" t="s">
        <v>403</v>
      </c>
      <c r="B32" s="5" t="n">
        <v>2106</v>
      </c>
    </row>
    <row r="33" spans="1:3">
      <c r="A33" s="4" t="s">
        <v>413</v>
      </c>
      <c r="B33" s="5" t="n">
        <v>400</v>
      </c>
    </row>
    <row r="34" spans="1:3">
      <c r="A34" s="4" t="s">
        <v>386</v>
      </c>
      <c r="B34" s="5" t="n">
        <v>0</v>
      </c>
    </row>
    <row r="35" spans="1:3">
      <c r="A35" s="4" t="s">
        <v>414</v>
      </c>
      <c r="B35" s="5" t="n">
        <v>-400</v>
      </c>
    </row>
    <row r="36" spans="1:3">
      <c r="A36" s="4" t="s">
        <v>404</v>
      </c>
      <c r="B36" s="5" t="n">
        <v>2106</v>
      </c>
    </row>
    <row r="37" spans="1:3">
      <c r="A37" s="4" t="s">
        <v>379</v>
      </c>
    </row>
    <row r="38" spans="1:3">
      <c r="A38" s="3" t="s">
        <v>402</v>
      </c>
    </row>
    <row r="39" spans="1:3">
      <c r="A39" s="4" t="s">
        <v>403</v>
      </c>
      <c r="B39" s="5" t="n">
        <v>79</v>
      </c>
    </row>
    <row r="40" spans="1:3">
      <c r="A40" s="4" t="s">
        <v>413</v>
      </c>
      <c r="B40" s="5" t="n">
        <v>29</v>
      </c>
    </row>
    <row r="41" spans="1:3">
      <c r="A41" s="4" t="s">
        <v>386</v>
      </c>
      <c r="B41" s="5" t="n">
        <v>-10</v>
      </c>
    </row>
    <row r="42" spans="1:3">
      <c r="A42" s="4" t="s">
        <v>414</v>
      </c>
      <c r="B42" s="5" t="n">
        <v>-17</v>
      </c>
    </row>
    <row r="43" spans="1:3">
      <c r="A43" s="4" t="s">
        <v>404</v>
      </c>
      <c r="B43" s="5" t="n">
        <v>81</v>
      </c>
    </row>
    <row r="44" spans="1:3">
      <c r="A44" s="4" t="s">
        <v>380</v>
      </c>
    </row>
    <row r="45" spans="1:3">
      <c r="A45" s="3" t="s">
        <v>402</v>
      </c>
    </row>
    <row r="46" spans="1:3">
      <c r="A46" s="4" t="s">
        <v>403</v>
      </c>
      <c r="B46" s="5" t="n">
        <v>0</v>
      </c>
    </row>
    <row r="47" spans="1:3">
      <c r="A47" s="4" t="s">
        <v>413</v>
      </c>
      <c r="B47" s="5" t="n">
        <v>71</v>
      </c>
    </row>
    <row r="48" spans="1:3">
      <c r="A48" s="4" t="s">
        <v>386</v>
      </c>
      <c r="B48" s="5" t="n">
        <v>0</v>
      </c>
    </row>
    <row r="49" spans="1:3">
      <c r="A49" s="4" t="s">
        <v>414</v>
      </c>
      <c r="B49" s="5" t="n">
        <v>-3</v>
      </c>
    </row>
    <row r="50" spans="1:3">
      <c r="A50" s="4" t="s">
        <v>404</v>
      </c>
      <c r="B50" s="5" t="n">
        <v>68</v>
      </c>
    </row>
    <row r="51" spans="1:3">
      <c r="A51" s="4" t="s">
        <v>415</v>
      </c>
    </row>
    <row r="52" spans="1:3">
      <c r="A52" s="3" t="s">
        <v>406</v>
      </c>
    </row>
    <row r="53" spans="1:3">
      <c r="A53" s="4" t="s">
        <v>407</v>
      </c>
      <c r="B53" s="5" t="n">
        <v>485</v>
      </c>
    </row>
    <row r="54" spans="1:3">
      <c r="A54" s="4" t="s">
        <v>416</v>
      </c>
    </row>
    <row r="55" spans="1:3">
      <c r="A55" s="3" t="s">
        <v>406</v>
      </c>
    </row>
    <row r="56" spans="1:3">
      <c r="A56" s="4" t="s">
        <v>407</v>
      </c>
      <c r="B56" s="5" t="n">
        <v>970</v>
      </c>
    </row>
    <row r="57" spans="1:3">
      <c r="A57" s="4" t="s">
        <v>417</v>
      </c>
    </row>
    <row r="58" spans="1:3">
      <c r="A58" s="3" t="s">
        <v>406</v>
      </c>
    </row>
    <row r="59" spans="1:3">
      <c r="A59" s="4" t="s">
        <v>407</v>
      </c>
      <c r="B59" s="6" t="n">
        <v>9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37</v>
      </c>
      <c r="C1" s="2" t="s">
        <v>38</v>
      </c>
      <c r="D1" s="2" t="s">
        <v>73</v>
      </c>
      <c r="E1" s="2" t="s">
        <v>419</v>
      </c>
    </row>
    <row r="2" spans="1:5">
      <c r="A2" s="3" t="s">
        <v>176</v>
      </c>
    </row>
    <row r="3" spans="1:5">
      <c r="A3" s="4" t="s">
        <v>50</v>
      </c>
      <c r="B3" s="6" t="n">
        <v>193587</v>
      </c>
      <c r="C3" s="6" t="n">
        <v>156462</v>
      </c>
      <c r="D3" s="6" t="n">
        <v>124377</v>
      </c>
      <c r="E3" s="6" t="n">
        <v>152210</v>
      </c>
    </row>
    <row r="4" spans="1:5">
      <c r="A4" s="4" t="s">
        <v>420</v>
      </c>
      <c r="B4" s="6" t="n">
        <v>95000</v>
      </c>
      <c r="C4" s="6" t="n">
        <v>3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23"/>
    <col customWidth="1" max="5" min="5" width="23"/>
  </cols>
  <sheetData>
    <row r="1" spans="1:5">
      <c r="A1" s="1" t="s">
        <v>421</v>
      </c>
      <c r="B1" s="2" t="s">
        <v>1</v>
      </c>
    </row>
    <row r="2" spans="1:5">
      <c r="B2" s="2" t="s">
        <v>422</v>
      </c>
      <c r="C2" s="2" t="s">
        <v>423</v>
      </c>
      <c r="D2" s="2" t="s">
        <v>119</v>
      </c>
      <c r="E2" s="2" t="s">
        <v>336</v>
      </c>
    </row>
    <row r="3" spans="1:5">
      <c r="A3" s="3" t="s">
        <v>424</v>
      </c>
    </row>
    <row r="4" spans="1:5">
      <c r="A4" s="4" t="s">
        <v>50</v>
      </c>
      <c r="B4" s="6" t="n">
        <v>193587</v>
      </c>
      <c r="C4" s="6" t="n">
        <v>156462</v>
      </c>
      <c r="D4" s="6" t="n">
        <v>124377</v>
      </c>
      <c r="E4" s="6" t="n">
        <v>152210</v>
      </c>
    </row>
    <row r="5" spans="1:5">
      <c r="A5" s="4" t="s">
        <v>425</v>
      </c>
      <c r="B5" s="5" t="n">
        <v>2</v>
      </c>
    </row>
    <row r="6" spans="1:5">
      <c r="A6" s="4" t="s">
        <v>426</v>
      </c>
      <c r="B6" s="6" t="n">
        <v>304</v>
      </c>
      <c r="C6" s="5" t="n">
        <v>304</v>
      </c>
    </row>
    <row r="7" spans="1:5">
      <c r="A7" s="4" t="s">
        <v>427</v>
      </c>
    </row>
    <row r="8" spans="1:5">
      <c r="A8" s="3" t="s">
        <v>424</v>
      </c>
    </row>
    <row r="9" spans="1:5">
      <c r="A9" s="4" t="s">
        <v>50</v>
      </c>
      <c r="B9" s="5" t="n">
        <v>158173</v>
      </c>
      <c r="C9" s="5" t="n">
        <v>126218</v>
      </c>
    </row>
    <row r="10" spans="1:5">
      <c r="A10" s="4" t="s">
        <v>428</v>
      </c>
    </row>
    <row r="11" spans="1:5">
      <c r="A11" s="3" t="s">
        <v>424</v>
      </c>
    </row>
    <row r="12" spans="1:5">
      <c r="A12" s="4" t="s">
        <v>50</v>
      </c>
      <c r="B12" s="6" t="n">
        <v>10169</v>
      </c>
      <c r="C12" s="6" t="n">
        <v>11471</v>
      </c>
    </row>
    <row r="13" spans="1:5">
      <c r="A13" s="4" t="s">
        <v>429</v>
      </c>
      <c r="B13" s="10" t="n">
        <v>1.096</v>
      </c>
      <c r="C13" s="10" t="n">
        <v>1.125</v>
      </c>
    </row>
    <row r="14" spans="1:5">
      <c r="A14" s="4" t="s">
        <v>430</v>
      </c>
    </row>
    <row r="15" spans="1:5">
      <c r="A15" s="3" t="s">
        <v>424</v>
      </c>
    </row>
    <row r="16" spans="1:5">
      <c r="A16" s="4" t="s">
        <v>50</v>
      </c>
      <c r="B16" s="6" t="n">
        <v>25245</v>
      </c>
      <c r="C16" s="6" t="n">
        <v>18773</v>
      </c>
    </row>
    <row r="17" spans="1:5">
      <c r="A17" s="4" t="s">
        <v>431</v>
      </c>
      <c r="B17" s="10" t="n">
        <v>0.978</v>
      </c>
      <c r="C17" s="10" t="n">
        <v>0.9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32</v>
      </c>
      <c r="B1" s="2" t="s">
        <v>37</v>
      </c>
      <c r="C1" s="2" t="s">
        <v>38</v>
      </c>
      <c r="D1" s="2" t="s">
        <v>73</v>
      </c>
    </row>
    <row r="2" spans="1:4">
      <c r="A2" s="3" t="s">
        <v>433</v>
      </c>
    </row>
    <row r="3" spans="1:4">
      <c r="A3" s="4" t="s">
        <v>45</v>
      </c>
      <c r="B3" s="6" t="n">
        <v>2788</v>
      </c>
      <c r="C3" s="6" t="n">
        <v>2364</v>
      </c>
    </row>
    <row r="4" spans="1:4">
      <c r="A4" s="4" t="s">
        <v>46</v>
      </c>
      <c r="B4" s="5" t="n">
        <v>1095</v>
      </c>
      <c r="C4" s="5" t="n">
        <v>3667</v>
      </c>
      <c r="D4" s="6" t="n">
        <v>2799</v>
      </c>
    </row>
    <row r="5" spans="1:4">
      <c r="A5" s="4" t="s">
        <v>99</v>
      </c>
      <c r="B5" s="5" t="n">
        <v>3883</v>
      </c>
      <c r="C5" s="6" t="n">
        <v>6031</v>
      </c>
    </row>
    <row r="6" spans="1:4">
      <c r="A6" s="4" t="s">
        <v>434</v>
      </c>
    </row>
    <row r="7" spans="1:4">
      <c r="A7" s="3" t="s">
        <v>433</v>
      </c>
    </row>
    <row r="8" spans="1:4">
      <c r="A8" s="4" t="s">
        <v>46</v>
      </c>
      <c r="B8" s="6" t="n">
        <v>1100</v>
      </c>
    </row>
    <row r="9" spans="1:4">
      <c r="A9" s="4" t="s">
        <v>435</v>
      </c>
      <c r="B9" s="4" t="s">
        <v>4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37</v>
      </c>
      <c r="B1" s="2" t="s">
        <v>1</v>
      </c>
    </row>
    <row r="2" spans="1:3">
      <c r="B2" s="2" t="s">
        <v>37</v>
      </c>
      <c r="C2" s="2" t="s">
        <v>38</v>
      </c>
    </row>
    <row r="3" spans="1:3">
      <c r="A3" s="3" t="s">
        <v>438</v>
      </c>
    </row>
    <row r="4" spans="1:3">
      <c r="A4" s="4" t="s">
        <v>439</v>
      </c>
      <c r="B4" s="6" t="n">
        <v>0</v>
      </c>
      <c r="C4" s="6" t="n">
        <v>17</v>
      </c>
    </row>
    <row r="5" spans="1:3">
      <c r="A5" s="4" t="s">
        <v>440</v>
      </c>
      <c r="B5" s="5" t="n">
        <v>234</v>
      </c>
      <c r="C5" s="5" t="n">
        <v>209</v>
      </c>
    </row>
    <row r="6" spans="1:3">
      <c r="A6" s="4" t="s">
        <v>441</v>
      </c>
      <c r="B6" s="5" t="n">
        <v>70</v>
      </c>
      <c r="C6" s="5" t="n">
        <v>10</v>
      </c>
    </row>
    <row r="7" spans="1:3">
      <c r="A7" s="4" t="s">
        <v>99</v>
      </c>
      <c r="B7" s="6" t="n">
        <v>304</v>
      </c>
      <c r="C7" s="6" t="n">
        <v>236</v>
      </c>
    </row>
    <row r="8" spans="1:3">
      <c r="A8" s="4" t="s">
        <v>442</v>
      </c>
    </row>
    <row r="9" spans="1:3">
      <c r="A9" s="3" t="s">
        <v>438</v>
      </c>
    </row>
    <row r="10" spans="1:3">
      <c r="A10" s="4" t="s">
        <v>443</v>
      </c>
      <c r="B10" s="4" t="s">
        <v>4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45</v>
      </c>
      <c r="B1" s="2" t="s">
        <v>446</v>
      </c>
      <c r="C1" s="2" t="s">
        <v>37</v>
      </c>
      <c r="D1" s="2" t="s">
        <v>38</v>
      </c>
    </row>
    <row r="2" spans="1:4">
      <c r="A2" s="3" t="s">
        <v>447</v>
      </c>
    </row>
    <row r="3" spans="1:4">
      <c r="A3" s="4" t="s">
        <v>403</v>
      </c>
      <c r="C3" s="6" t="n">
        <v>177623</v>
      </c>
      <c r="D3" s="6" t="n">
        <v>116839</v>
      </c>
    </row>
    <row r="4" spans="1:4">
      <c r="A4" s="4" t="s">
        <v>448</v>
      </c>
      <c r="C4" s="5" t="n">
        <v>47778</v>
      </c>
    </row>
    <row r="5" spans="1:4">
      <c r="A5" s="4" t="s">
        <v>449</v>
      </c>
      <c r="B5" s="5" t="n">
        <v>3615328</v>
      </c>
    </row>
    <row r="6" spans="1:4">
      <c r="A6" s="4" t="s">
        <v>404</v>
      </c>
      <c r="C6" s="6" t="n">
        <v>272442</v>
      </c>
      <c r="D6" s="6" t="n">
        <v>177623</v>
      </c>
    </row>
    <row r="7" spans="1:4">
      <c r="A7" s="4" t="s">
        <v>450</v>
      </c>
    </row>
    <row r="8" spans="1:4">
      <c r="A8" s="3" t="s">
        <v>447</v>
      </c>
    </row>
    <row r="9" spans="1:4">
      <c r="A9" s="4" t="s">
        <v>451</v>
      </c>
      <c r="C9" s="5" t="n">
        <v>67562333</v>
      </c>
      <c r="D9" s="5" t="n">
        <v>57355188</v>
      </c>
    </row>
    <row r="10" spans="1:4">
      <c r="A10" s="4" t="s">
        <v>452</v>
      </c>
      <c r="C10" s="5" t="n">
        <v>681770</v>
      </c>
      <c r="D10" s="5" t="n">
        <v>207145</v>
      </c>
    </row>
    <row r="11" spans="1:4">
      <c r="A11" s="4" t="s">
        <v>453</v>
      </c>
      <c r="D11" s="5" t="n">
        <v>10000000</v>
      </c>
    </row>
    <row r="12" spans="1:4">
      <c r="A12" s="4" t="s">
        <v>449</v>
      </c>
      <c r="C12" s="5" t="n">
        <v>3615328</v>
      </c>
    </row>
    <row r="13" spans="1:4">
      <c r="A13" s="4" t="s">
        <v>454</v>
      </c>
      <c r="C13" s="5" t="n">
        <v>71859431</v>
      </c>
      <c r="D13" s="5" t="n">
        <v>67562333</v>
      </c>
    </row>
    <row r="14" spans="1:4">
      <c r="A14" s="4" t="s">
        <v>455</v>
      </c>
      <c r="C14" s="7" t="n">
        <v>0.02</v>
      </c>
    </row>
    <row r="15" spans="1:4">
      <c r="A15" s="4" t="s">
        <v>100</v>
      </c>
    </row>
    <row r="16" spans="1:4">
      <c r="A16" s="3" t="s">
        <v>447</v>
      </c>
    </row>
    <row r="17" spans="1:4">
      <c r="A17" s="4" t="s">
        <v>403</v>
      </c>
      <c r="C17" s="6" t="n">
        <v>1351</v>
      </c>
      <c r="D17" s="6" t="n">
        <v>1147</v>
      </c>
    </row>
    <row r="18" spans="1:4">
      <c r="A18" s="4" t="s">
        <v>456</v>
      </c>
      <c r="C18" s="5" t="n">
        <v>13</v>
      </c>
      <c r="D18" s="5" t="n">
        <v>4</v>
      </c>
    </row>
    <row r="19" spans="1:4">
      <c r="A19" s="4" t="s">
        <v>457</v>
      </c>
      <c r="D19" s="5" t="n">
        <v>200</v>
      </c>
    </row>
    <row r="20" spans="1:4">
      <c r="A20" s="4" t="s">
        <v>448</v>
      </c>
      <c r="C20" s="5" t="n">
        <v>73</v>
      </c>
    </row>
    <row r="21" spans="1:4">
      <c r="A21" s="4" t="s">
        <v>404</v>
      </c>
      <c r="C21" s="5" t="n">
        <v>1437</v>
      </c>
      <c r="D21" s="5" t="n">
        <v>1351</v>
      </c>
    </row>
    <row r="22" spans="1:4">
      <c r="A22" s="4" t="s">
        <v>101</v>
      </c>
    </row>
    <row r="23" spans="1:4">
      <c r="A23" s="3" t="s">
        <v>447</v>
      </c>
    </row>
    <row r="24" spans="1:4">
      <c r="A24" s="4" t="s">
        <v>403</v>
      </c>
      <c r="C24" s="5" t="n">
        <v>298149</v>
      </c>
      <c r="D24" s="5" t="n">
        <v>188299</v>
      </c>
    </row>
    <row r="25" spans="1:4">
      <c r="A25" s="4" t="s">
        <v>456</v>
      </c>
      <c r="C25" s="5" t="n">
        <v>672</v>
      </c>
      <c r="D25" s="5" t="n">
        <v>537</v>
      </c>
    </row>
    <row r="26" spans="1:4">
      <c r="A26" s="4" t="s">
        <v>457</v>
      </c>
      <c r="D26" s="5" t="n">
        <v>109313</v>
      </c>
    </row>
    <row r="27" spans="1:4">
      <c r="A27" s="4" t="s">
        <v>448</v>
      </c>
      <c r="C27" s="5" t="n">
        <v>47705</v>
      </c>
    </row>
    <row r="28" spans="1:4">
      <c r="A28" s="4" t="s">
        <v>404</v>
      </c>
      <c r="C28" s="6" t="n">
        <v>346526</v>
      </c>
      <c r="D28" s="6" t="n">
        <v>2981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7"/>
    <col customWidth="1" max="5" min="5" width="29"/>
    <col customWidth="1" max="6" min="6" width="37"/>
    <col customWidth="1" max="7" min="7" width="31"/>
    <col customWidth="1" max="8" min="8" width="29"/>
    <col customWidth="1" max="9" min="9" width="23"/>
    <col customWidth="1" max="10" min="10" width="23"/>
    <col customWidth="1" max="11" min="11" width="21"/>
  </cols>
  <sheetData>
    <row r="1" spans="1:11">
      <c r="A1" s="1" t="s">
        <v>458</v>
      </c>
      <c r="B1" s="2" t="s">
        <v>459</v>
      </c>
      <c r="C1" s="2" t="s">
        <v>460</v>
      </c>
      <c r="D1" s="2" t="s">
        <v>461</v>
      </c>
      <c r="E1" s="2" t="s">
        <v>462</v>
      </c>
      <c r="F1" s="2" t="s">
        <v>463</v>
      </c>
      <c r="G1" s="2" t="s">
        <v>334</v>
      </c>
      <c r="H1" s="2" t="s">
        <v>335</v>
      </c>
      <c r="I1" s="2" t="s">
        <v>118</v>
      </c>
      <c r="J1" s="2" t="s">
        <v>464</v>
      </c>
      <c r="K1" s="2" t="s">
        <v>465</v>
      </c>
    </row>
    <row r="2" spans="1:11">
      <c r="A2" s="3" t="s">
        <v>466</v>
      </c>
    </row>
    <row r="3" spans="1:11">
      <c r="A3" s="4" t="s">
        <v>467</v>
      </c>
      <c r="J3" s="6" t="n">
        <v>50300</v>
      </c>
      <c r="K3" s="8" t="n">
        <v>50</v>
      </c>
    </row>
    <row r="4" spans="1:11">
      <c r="A4" s="4" t="s">
        <v>468</v>
      </c>
      <c r="B4" s="5" t="n">
        <v>3615328</v>
      </c>
    </row>
    <row r="5" spans="1:11">
      <c r="A5" s="4" t="s">
        <v>341</v>
      </c>
      <c r="G5" s="6" t="n">
        <v>116300</v>
      </c>
      <c r="H5" s="9" t="n">
        <v>117.5</v>
      </c>
    </row>
    <row r="6" spans="1:11">
      <c r="A6" s="4" t="s">
        <v>469</v>
      </c>
      <c r="I6" s="6" t="n">
        <v>2015</v>
      </c>
    </row>
    <row r="7" spans="1:11">
      <c r="A7" s="4" t="s">
        <v>470</v>
      </c>
    </row>
    <row r="8" spans="1:11">
      <c r="A8" s="3" t="s">
        <v>466</v>
      </c>
    </row>
    <row r="9" spans="1:11">
      <c r="A9" s="4" t="s">
        <v>341</v>
      </c>
      <c r="G9" s="6" t="n">
        <v>116300</v>
      </c>
      <c r="H9" s="9" t="n">
        <v>117.5</v>
      </c>
    </row>
    <row r="10" spans="1:11">
      <c r="A10" s="4" t="s">
        <v>471</v>
      </c>
      <c r="G10" s="5" t="n">
        <v>3</v>
      </c>
      <c r="H10" s="5" t="n">
        <v>3</v>
      </c>
    </row>
    <row r="11" spans="1:11">
      <c r="A11" s="4" t="s">
        <v>469</v>
      </c>
      <c r="G11" s="6" t="n">
        <v>6800</v>
      </c>
    </row>
    <row r="12" spans="1:11">
      <c r="A12" s="4" t="s">
        <v>472</v>
      </c>
      <c r="G12" s="6" t="n">
        <v>109500</v>
      </c>
    </row>
    <row r="13" spans="1:11">
      <c r="A13" s="4" t="s">
        <v>473</v>
      </c>
    </row>
    <row r="14" spans="1:11">
      <c r="A14" s="3" t="s">
        <v>466</v>
      </c>
    </row>
    <row r="15" spans="1:11">
      <c r="A15" s="4" t="s">
        <v>474</v>
      </c>
      <c r="E15" s="5" t="n">
        <v>1108695</v>
      </c>
      <c r="F15" s="5" t="n">
        <v>1108695</v>
      </c>
    </row>
    <row r="16" spans="1:11">
      <c r="A16" s="4" t="s">
        <v>475</v>
      </c>
    </row>
    <row r="17" spans="1:11">
      <c r="A17" s="3" t="s">
        <v>466</v>
      </c>
    </row>
    <row r="18" spans="1:11">
      <c r="A18" s="4" t="s">
        <v>474</v>
      </c>
      <c r="E18" s="5" t="n">
        <v>8500000</v>
      </c>
      <c r="F18" s="5" t="n">
        <v>8500000</v>
      </c>
    </row>
    <row r="19" spans="1:11">
      <c r="A19" s="4" t="s">
        <v>476</v>
      </c>
      <c r="F19" s="11" t="n">
        <v>11.75</v>
      </c>
    </row>
    <row r="20" spans="1:11">
      <c r="A20" s="4" t="s">
        <v>341</v>
      </c>
      <c r="E20" s="6" t="n">
        <v>98900</v>
      </c>
      <c r="F20" s="9" t="n">
        <v>99.90000000000001</v>
      </c>
    </row>
    <row r="21" spans="1:11">
      <c r="A21" s="4" t="s">
        <v>477</v>
      </c>
    </row>
    <row r="22" spans="1:11">
      <c r="A22" s="3" t="s">
        <v>466</v>
      </c>
    </row>
    <row r="23" spans="1:11">
      <c r="A23" s="4" t="s">
        <v>474</v>
      </c>
      <c r="C23" s="5" t="n">
        <v>1500000</v>
      </c>
      <c r="D23" s="5" t="n">
        <v>1500000</v>
      </c>
    </row>
    <row r="24" spans="1:11">
      <c r="A24" s="4" t="s">
        <v>341</v>
      </c>
      <c r="C24" s="6" t="n">
        <v>17400</v>
      </c>
      <c r="D24" s="9" t="n">
        <v>1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7"/>
    <col customWidth="1" max="2" min="2" width="23"/>
    <col customWidth="1" max="3" min="3" width="23"/>
    <col customWidth="1" max="4" min="4" width="23"/>
  </cols>
  <sheetData>
    <row r="1" spans="1:4">
      <c r="A1" s="1" t="s">
        <v>116</v>
      </c>
      <c r="B1" s="2" t="s">
        <v>1</v>
      </c>
    </row>
    <row r="2" spans="1:4">
      <c r="B2" s="2" t="s">
        <v>117</v>
      </c>
      <c r="C2" s="2" t="s">
        <v>118</v>
      </c>
      <c r="D2" s="2" t="s">
        <v>119</v>
      </c>
    </row>
    <row r="3" spans="1:4">
      <c r="A3" s="3" t="s">
        <v>120</v>
      </c>
    </row>
    <row r="4" spans="1:4">
      <c r="A4" s="4" t="s">
        <v>104</v>
      </c>
      <c r="B4" s="6" t="n">
        <v>45442</v>
      </c>
      <c r="C4" s="6" t="n">
        <v>-50951</v>
      </c>
      <c r="D4" s="6" t="n">
        <v>-26411</v>
      </c>
    </row>
    <row r="5" spans="1:4">
      <c r="A5" s="3" t="s">
        <v>121</v>
      </c>
    </row>
    <row r="6" spans="1:4">
      <c r="A6" s="4" t="s">
        <v>122</v>
      </c>
      <c r="B6" s="5" t="n">
        <v>1274</v>
      </c>
      <c r="C6" s="5" t="n">
        <v>961</v>
      </c>
      <c r="D6" s="5" t="n">
        <v>580</v>
      </c>
    </row>
    <row r="7" spans="1:4">
      <c r="A7" s="4" t="s">
        <v>123</v>
      </c>
      <c r="B7" s="5" t="n">
        <v>420</v>
      </c>
      <c r="C7" s="5" t="n">
        <v>0</v>
      </c>
      <c r="D7" s="5" t="n">
        <v>0</v>
      </c>
    </row>
    <row r="8" spans="1:4">
      <c r="A8" s="4" t="s">
        <v>86</v>
      </c>
      <c r="B8" s="5" t="n">
        <v>1739</v>
      </c>
      <c r="C8" s="5" t="n">
        <v>1401</v>
      </c>
      <c r="D8" s="5" t="n">
        <v>3872</v>
      </c>
    </row>
    <row r="9" spans="1:4">
      <c r="A9" s="4" t="s">
        <v>124</v>
      </c>
      <c r="B9" s="5" t="n">
        <v>2834</v>
      </c>
      <c r="C9" s="5" t="n">
        <v>2518</v>
      </c>
      <c r="D9" s="5" t="n">
        <v>1579</v>
      </c>
    </row>
    <row r="10" spans="1:4">
      <c r="A10" s="4" t="s">
        <v>125</v>
      </c>
      <c r="B10" s="5" t="n">
        <v>516</v>
      </c>
      <c r="C10" s="5" t="n">
        <v>437</v>
      </c>
      <c r="D10" s="5" t="n">
        <v>348</v>
      </c>
    </row>
    <row r="11" spans="1:4">
      <c r="A11" s="4" t="s">
        <v>83</v>
      </c>
      <c r="B11" s="5" t="n">
        <v>-4542</v>
      </c>
      <c r="C11" s="5" t="n">
        <v>0</v>
      </c>
      <c r="D11" s="5" t="n">
        <v>0</v>
      </c>
    </row>
    <row r="12" spans="1:4">
      <c r="A12" s="4" t="s">
        <v>85</v>
      </c>
      <c r="B12" s="5" t="n">
        <v>1894</v>
      </c>
      <c r="C12" s="5" t="n">
        <v>50</v>
      </c>
      <c r="D12" s="5" t="n">
        <v>99</v>
      </c>
    </row>
    <row r="13" spans="1:4">
      <c r="A13" s="3" t="s">
        <v>126</v>
      </c>
    </row>
    <row r="14" spans="1:4">
      <c r="A14" s="4" t="s">
        <v>127</v>
      </c>
      <c r="B14" s="5" t="n">
        <v>-424</v>
      </c>
      <c r="C14" s="5" t="n">
        <v>-924</v>
      </c>
      <c r="D14" s="5" t="n">
        <v>-162</v>
      </c>
    </row>
    <row r="15" spans="1:4">
      <c r="A15" s="4" t="s">
        <v>128</v>
      </c>
      <c r="B15" s="5" t="n">
        <v>2572</v>
      </c>
      <c r="C15" s="5" t="n">
        <v>-868</v>
      </c>
      <c r="D15" s="5" t="n">
        <v>-1910</v>
      </c>
    </row>
    <row r="16" spans="1:4">
      <c r="A16" s="4" t="s">
        <v>129</v>
      </c>
      <c r="B16" s="5" t="n">
        <v>-68</v>
      </c>
      <c r="C16" s="5" t="n">
        <v>698</v>
      </c>
      <c r="D16" s="5" t="n">
        <v>-401</v>
      </c>
    </row>
    <row r="17" spans="1:4">
      <c r="A17" s="4" t="s">
        <v>130</v>
      </c>
      <c r="B17" s="5" t="n">
        <v>1289</v>
      </c>
      <c r="C17" s="5" t="n">
        <v>2113</v>
      </c>
      <c r="D17" s="5" t="n">
        <v>2940</v>
      </c>
    </row>
    <row r="18" spans="1:4">
      <c r="A18" s="4" t="s">
        <v>131</v>
      </c>
      <c r="B18" s="5" t="n">
        <v>4126</v>
      </c>
      <c r="C18" s="5" t="n">
        <v>-18</v>
      </c>
      <c r="D18" s="5" t="n">
        <v>-156</v>
      </c>
    </row>
    <row r="19" spans="1:4">
      <c r="A19" s="4" t="s">
        <v>132</v>
      </c>
      <c r="B19" s="5" t="n">
        <v>0</v>
      </c>
      <c r="C19" s="5" t="n">
        <v>-53</v>
      </c>
      <c r="D19" s="5" t="n">
        <v>204</v>
      </c>
    </row>
    <row r="20" spans="1:4">
      <c r="A20" s="4" t="s">
        <v>133</v>
      </c>
      <c r="B20" s="5" t="n">
        <v>-1845</v>
      </c>
      <c r="C20" s="5" t="n">
        <v>864</v>
      </c>
      <c r="D20" s="5" t="n">
        <v>-2853</v>
      </c>
    </row>
    <row r="21" spans="1:4">
      <c r="A21" s="4" t="s">
        <v>134</v>
      </c>
      <c r="B21" s="5" t="n">
        <v>55227</v>
      </c>
      <c r="C21" s="5" t="n">
        <v>-43772</v>
      </c>
      <c r="D21" s="5" t="n">
        <v>-22271</v>
      </c>
    </row>
    <row r="22" spans="1:4">
      <c r="A22" s="4" t="s">
        <v>84</v>
      </c>
      <c r="B22" s="5" t="n">
        <v>304</v>
      </c>
      <c r="C22" s="5" t="n">
        <v>29</v>
      </c>
      <c r="D22" s="5" t="n">
        <v>330</v>
      </c>
    </row>
    <row r="23" spans="1:4">
      <c r="A23" s="4" t="s">
        <v>135</v>
      </c>
      <c r="B23" s="5" t="n">
        <v>-296</v>
      </c>
      <c r="C23" s="5" t="n">
        <v>0</v>
      </c>
      <c r="D23" s="5" t="n">
        <v>0</v>
      </c>
    </row>
    <row r="24" spans="1:4">
      <c r="A24" s="4" t="s">
        <v>136</v>
      </c>
      <c r="B24" s="5" t="n">
        <v>-15</v>
      </c>
      <c r="C24" s="5" t="n">
        <v>-335</v>
      </c>
      <c r="D24" s="5" t="n">
        <v>-153</v>
      </c>
    </row>
    <row r="25" spans="1:4">
      <c r="A25" s="4" t="s">
        <v>137</v>
      </c>
      <c r="B25" s="5" t="n">
        <v>55220</v>
      </c>
      <c r="C25" s="5" t="n">
        <v>-44078</v>
      </c>
      <c r="D25" s="5" t="n">
        <v>-22094</v>
      </c>
    </row>
    <row r="26" spans="1:4">
      <c r="A26" s="3" t="s">
        <v>138</v>
      </c>
    </row>
    <row r="27" spans="1:4">
      <c r="A27" s="4" t="s">
        <v>49</v>
      </c>
      <c r="B27" s="5" t="n">
        <v>-65000</v>
      </c>
      <c r="C27" s="5" t="n">
        <v>-30000</v>
      </c>
      <c r="D27" s="5" t="n">
        <v>0</v>
      </c>
    </row>
    <row r="28" spans="1:4">
      <c r="A28" s="4" t="s">
        <v>139</v>
      </c>
      <c r="B28" s="5" t="n">
        <v>-1885</v>
      </c>
      <c r="C28" s="5" t="n">
        <v>-1858</v>
      </c>
      <c r="D28" s="5" t="n">
        <v>-1802</v>
      </c>
    </row>
    <row r="29" spans="1:4">
      <c r="A29" s="4" t="s">
        <v>140</v>
      </c>
      <c r="B29" s="5" t="n">
        <v>0</v>
      </c>
      <c r="C29" s="5" t="n">
        <v>-178</v>
      </c>
      <c r="D29" s="5" t="n">
        <v>-40</v>
      </c>
    </row>
    <row r="30" spans="1:4">
      <c r="A30" s="4" t="s">
        <v>141</v>
      </c>
      <c r="B30" s="5" t="n">
        <v>-66885</v>
      </c>
      <c r="C30" s="5" t="n">
        <v>-32036</v>
      </c>
      <c r="D30" s="5" t="n">
        <v>-1842</v>
      </c>
    </row>
    <row r="31" spans="1:4">
      <c r="A31" s="3" t="s">
        <v>142</v>
      </c>
    </row>
    <row r="32" spans="1:4">
      <c r="A32" s="4" t="s">
        <v>143</v>
      </c>
      <c r="B32" s="5" t="n">
        <v>50278</v>
      </c>
      <c r="C32" s="5" t="n">
        <v>0</v>
      </c>
      <c r="D32" s="5" t="n">
        <v>0</v>
      </c>
    </row>
    <row r="33" spans="1:4">
      <c r="A33" s="4" t="s">
        <v>144</v>
      </c>
      <c r="B33" s="5" t="n">
        <v>-420</v>
      </c>
      <c r="C33" s="5" t="n">
        <v>0</v>
      </c>
      <c r="D33" s="5" t="n">
        <v>0</v>
      </c>
    </row>
    <row r="34" spans="1:4">
      <c r="A34" s="4" t="s">
        <v>145</v>
      </c>
      <c r="B34" s="5" t="n">
        <v>0</v>
      </c>
      <c r="C34" s="5" t="n">
        <v>111529</v>
      </c>
      <c r="D34" s="5" t="n">
        <v>0</v>
      </c>
    </row>
    <row r="35" spans="1:4">
      <c r="A35" s="4" t="s">
        <v>146</v>
      </c>
      <c r="B35" s="5" t="n">
        <v>0</v>
      </c>
      <c r="C35" s="5" t="n">
        <v>-2015</v>
      </c>
      <c r="D35" s="5" t="n">
        <v>0</v>
      </c>
    </row>
    <row r="36" spans="1:4">
      <c r="A36" s="4" t="s">
        <v>147</v>
      </c>
      <c r="B36" s="5" t="n">
        <v>-510</v>
      </c>
      <c r="C36" s="5" t="n">
        <v>0</v>
      </c>
      <c r="D36" s="5" t="n">
        <v>0</v>
      </c>
    </row>
    <row r="37" spans="1:4">
      <c r="A37" s="4" t="s">
        <v>148</v>
      </c>
      <c r="B37" s="5" t="n">
        <v>69</v>
      </c>
      <c r="C37" s="5" t="n">
        <v>5</v>
      </c>
      <c r="D37" s="5" t="n">
        <v>71</v>
      </c>
    </row>
    <row r="38" spans="1:4">
      <c r="A38" s="4" t="s">
        <v>149</v>
      </c>
      <c r="B38" s="5" t="n">
        <v>199</v>
      </c>
      <c r="C38" s="5" t="n">
        <v>198</v>
      </c>
      <c r="D38" s="5" t="n">
        <v>200</v>
      </c>
    </row>
    <row r="39" spans="1:4">
      <c r="A39" s="4" t="s">
        <v>150</v>
      </c>
      <c r="B39" s="5" t="n">
        <v>0</v>
      </c>
      <c r="C39" s="5" t="n">
        <v>-339</v>
      </c>
      <c r="D39" s="5" t="n">
        <v>0</v>
      </c>
    </row>
    <row r="40" spans="1:4">
      <c r="A40" s="4" t="s">
        <v>151</v>
      </c>
      <c r="B40" s="5" t="n">
        <v>49616</v>
      </c>
      <c r="C40" s="5" t="n">
        <v>109378</v>
      </c>
      <c r="D40" s="5" t="n">
        <v>271</v>
      </c>
    </row>
    <row r="41" spans="1:4">
      <c r="A41" s="4" t="s">
        <v>152</v>
      </c>
      <c r="B41" s="5" t="n">
        <v>37951</v>
      </c>
      <c r="C41" s="5" t="n">
        <v>33264</v>
      </c>
      <c r="D41" s="5" t="n">
        <v>-23665</v>
      </c>
    </row>
    <row r="42" spans="1:4">
      <c r="A42" s="4" t="s">
        <v>153</v>
      </c>
      <c r="B42" s="5" t="n">
        <v>156462</v>
      </c>
      <c r="C42" s="5" t="n">
        <v>124377</v>
      </c>
      <c r="D42" s="5" t="n">
        <v>152210</v>
      </c>
    </row>
    <row r="43" spans="1:4">
      <c r="A43" s="4" t="s">
        <v>154</v>
      </c>
      <c r="B43" s="5" t="n">
        <v>-826</v>
      </c>
      <c r="C43" s="5" t="n">
        <v>-1179</v>
      </c>
      <c r="D43" s="5" t="n">
        <v>-4168</v>
      </c>
    </row>
    <row r="44" spans="1:4">
      <c r="A44" s="4" t="s">
        <v>155</v>
      </c>
      <c r="B44" s="5" t="n">
        <v>193587</v>
      </c>
      <c r="C44" s="5" t="n">
        <v>156462</v>
      </c>
      <c r="D44" s="5" t="n">
        <v>124377</v>
      </c>
    </row>
    <row r="45" spans="1:4">
      <c r="A45" s="4" t="s">
        <v>152</v>
      </c>
      <c r="B45" s="6" t="n">
        <v>37951</v>
      </c>
      <c r="C45" s="6" t="n">
        <v>33264</v>
      </c>
      <c r="D45" s="6" t="n">
        <v>-2366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31"/>
    <col customWidth="1" max="3" min="3" width="29"/>
    <col customWidth="1" max="4" min="4" width="19"/>
  </cols>
  <sheetData>
    <row r="1" spans="1:4">
      <c r="A1" s="1" t="s">
        <v>478</v>
      </c>
      <c r="B1" s="2" t="s">
        <v>1</v>
      </c>
    </row>
    <row r="2" spans="1:4">
      <c r="B2" s="2" t="s">
        <v>334</v>
      </c>
      <c r="C2" s="2" t="s">
        <v>335</v>
      </c>
      <c r="D2" s="2" t="s">
        <v>479</v>
      </c>
    </row>
    <row r="3" spans="1:4">
      <c r="A3" s="3" t="s">
        <v>480</v>
      </c>
    </row>
    <row r="4" spans="1:4">
      <c r="A4" s="4" t="s">
        <v>481</v>
      </c>
      <c r="D4" s="5" t="n">
        <v>350000000</v>
      </c>
    </row>
    <row r="5" spans="1:4">
      <c r="A5" s="4" t="s">
        <v>341</v>
      </c>
      <c r="B5" s="12" t="n">
        <v>116.3</v>
      </c>
      <c r="C5" s="8" t="n">
        <v>117500000</v>
      </c>
    </row>
    <row r="6" spans="1:4">
      <c r="A6" s="4" t="s">
        <v>482</v>
      </c>
    </row>
    <row r="7" spans="1:4">
      <c r="A7" s="3" t="s">
        <v>480</v>
      </c>
    </row>
    <row r="8" spans="1:4">
      <c r="A8" s="4" t="s">
        <v>483</v>
      </c>
      <c r="B8" s="5" t="n">
        <v>1</v>
      </c>
      <c r="C8" s="5" t="n">
        <v>1</v>
      </c>
    </row>
    <row r="9" spans="1:4">
      <c r="A9" s="4" t="s">
        <v>442</v>
      </c>
    </row>
    <row r="10" spans="1:4">
      <c r="A10" s="3" t="s">
        <v>480</v>
      </c>
    </row>
    <row r="11" spans="1:4">
      <c r="A11" s="4" t="s">
        <v>484</v>
      </c>
      <c r="C11" s="9" t="n">
        <v>23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5</v>
      </c>
      <c r="B1" s="2" t="s">
        <v>37</v>
      </c>
      <c r="C1" s="2" t="s">
        <v>38</v>
      </c>
    </row>
    <row r="2" spans="1:3">
      <c r="A2" s="3" t="s">
        <v>186</v>
      </c>
    </row>
    <row r="3" spans="1:3">
      <c r="A3" s="4" t="s">
        <v>486</v>
      </c>
      <c r="B3" s="6" t="n">
        <v>142</v>
      </c>
      <c r="C3" s="6" t="n">
        <v>1979</v>
      </c>
    </row>
    <row r="4" spans="1:3">
      <c r="A4" s="4" t="s">
        <v>487</v>
      </c>
      <c r="B4" s="5" t="n">
        <v>7228</v>
      </c>
      <c r="C4" s="5" t="n">
        <v>6803</v>
      </c>
    </row>
    <row r="5" spans="1:3">
      <c r="A5" s="4" t="s">
        <v>488</v>
      </c>
      <c r="B5" s="5" t="n">
        <v>2896</v>
      </c>
      <c r="C5" s="5" t="n">
        <v>2482</v>
      </c>
    </row>
    <row r="6" spans="1:3">
      <c r="A6" s="4" t="s">
        <v>489</v>
      </c>
      <c r="B6" s="5" t="n">
        <v>1673</v>
      </c>
      <c r="C6" s="5" t="n">
        <v>1135</v>
      </c>
    </row>
    <row r="7" spans="1:3">
      <c r="A7" s="4" t="s">
        <v>490</v>
      </c>
      <c r="B7" s="5" t="n">
        <v>11797</v>
      </c>
      <c r="C7" s="5" t="n">
        <v>10420</v>
      </c>
    </row>
    <row r="8" spans="1:3">
      <c r="A8" s="4" t="s">
        <v>491</v>
      </c>
      <c r="B8" s="6" t="n">
        <v>1800</v>
      </c>
      <c r="C8" s="6" t="n">
        <v>1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4"/>
    <col customWidth="1" max="2" min="2" width="34"/>
    <col customWidth="1" max="3" min="3" width="32"/>
    <col customWidth="1" max="4" min="4" width="23"/>
    <col customWidth="1" max="5" min="5" width="23"/>
    <col customWidth="1" max="6" min="6" width="21"/>
    <col customWidth="1" max="7" min="7" width="21"/>
    <col customWidth="1" max="8" min="8" width="21"/>
    <col customWidth="1" max="9" min="9" width="21"/>
  </cols>
  <sheetData>
    <row r="1" spans="1:9">
      <c r="A1" s="1" t="s">
        <v>492</v>
      </c>
      <c r="B1" s="2" t="s">
        <v>1</v>
      </c>
    </row>
    <row r="2" spans="1:9">
      <c r="B2" s="2" t="s">
        <v>493</v>
      </c>
      <c r="C2" s="2" t="s">
        <v>494</v>
      </c>
      <c r="D2" s="2" t="s">
        <v>118</v>
      </c>
      <c r="E2" s="2" t="s">
        <v>119</v>
      </c>
      <c r="F2" s="2" t="s">
        <v>495</v>
      </c>
      <c r="G2" s="2" t="s">
        <v>496</v>
      </c>
      <c r="H2" s="2" t="s">
        <v>497</v>
      </c>
      <c r="I2" s="2" t="s">
        <v>498</v>
      </c>
    </row>
    <row r="3" spans="1:9">
      <c r="A3" s="3" t="s">
        <v>189</v>
      </c>
    </row>
    <row r="4" spans="1:9">
      <c r="A4" s="4" t="s">
        <v>499</v>
      </c>
      <c r="B4" s="6" t="n">
        <v>199</v>
      </c>
      <c r="D4" s="6" t="n">
        <v>198</v>
      </c>
      <c r="E4" s="6" t="n">
        <v>200</v>
      </c>
    </row>
    <row r="5" spans="1:9">
      <c r="A5" s="4" t="s">
        <v>47</v>
      </c>
      <c r="B5" s="5" t="n">
        <v>0</v>
      </c>
      <c r="D5" s="5" t="n">
        <v>199</v>
      </c>
    </row>
    <row r="6" spans="1:9">
      <c r="A6" s="4" t="s">
        <v>67</v>
      </c>
      <c r="B6" s="5" t="n">
        <v>652</v>
      </c>
      <c r="D6" s="5" t="n">
        <v>332</v>
      </c>
    </row>
    <row r="7" spans="1:9">
      <c r="A7" s="4" t="s">
        <v>59</v>
      </c>
      <c r="B7" s="6" t="n">
        <v>0</v>
      </c>
      <c r="D7" s="5" t="n">
        <v>186</v>
      </c>
    </row>
    <row r="8" spans="1:9">
      <c r="A8" s="4" t="s">
        <v>500</v>
      </c>
    </row>
    <row r="9" spans="1:9">
      <c r="A9" s="3" t="s">
        <v>189</v>
      </c>
    </row>
    <row r="10" spans="1:9">
      <c r="A10" s="4" t="s">
        <v>501</v>
      </c>
      <c r="G10" s="8" t="n">
        <v>200</v>
      </c>
      <c r="H10" s="8" t="n">
        <v>200</v>
      </c>
      <c r="I10" s="8" t="n">
        <v>200</v>
      </c>
    </row>
    <row r="11" spans="1:9">
      <c r="A11" s="4" t="s">
        <v>502</v>
      </c>
      <c r="B11" s="4" t="s">
        <v>503</v>
      </c>
      <c r="C11" s="4" t="s">
        <v>503</v>
      </c>
    </row>
    <row r="12" spans="1:9">
      <c r="A12" s="4" t="s">
        <v>504</v>
      </c>
      <c r="B12" s="5" t="n">
        <v>3</v>
      </c>
      <c r="C12" s="5" t="n">
        <v>3</v>
      </c>
    </row>
    <row r="13" spans="1:9">
      <c r="A13" s="4" t="s">
        <v>505</v>
      </c>
      <c r="B13" s="4" t="s">
        <v>506</v>
      </c>
      <c r="C13" s="4" t="s">
        <v>506</v>
      </c>
    </row>
    <row r="14" spans="1:9">
      <c r="A14" s="4" t="s">
        <v>499</v>
      </c>
      <c r="B14" s="6" t="n">
        <v>200</v>
      </c>
      <c r="C14" s="8" t="n">
        <v>200</v>
      </c>
    </row>
    <row r="15" spans="1:9">
      <c r="A15" s="4" t="s">
        <v>47</v>
      </c>
      <c r="B15" s="5" t="n">
        <v>0</v>
      </c>
      <c r="D15" s="5" t="n">
        <v>199</v>
      </c>
      <c r="F15" s="8" t="n">
        <v>0</v>
      </c>
      <c r="G15" s="5" t="n">
        <v>200</v>
      </c>
    </row>
    <row r="16" spans="1:9">
      <c r="A16" s="4" t="s">
        <v>67</v>
      </c>
      <c r="B16" s="5" t="n">
        <v>652</v>
      </c>
      <c r="D16" s="5" t="n">
        <v>332</v>
      </c>
      <c r="F16" s="5" t="n">
        <v>667</v>
      </c>
      <c r="G16" s="5" t="n">
        <v>333</v>
      </c>
    </row>
    <row r="17" spans="1:9">
      <c r="A17" s="4" t="s">
        <v>59</v>
      </c>
      <c r="B17" s="6" t="n">
        <v>0</v>
      </c>
      <c r="D17" s="6" t="n">
        <v>186</v>
      </c>
      <c r="F17" s="8" t="n">
        <v>0</v>
      </c>
      <c r="G17" s="8" t="n">
        <v>187</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37</v>
      </c>
      <c r="C2" s="2" t="s">
        <v>38</v>
      </c>
    </row>
    <row r="3" spans="1:3">
      <c r="A3" s="3" t="s">
        <v>191</v>
      </c>
    </row>
    <row r="4" spans="1:3">
      <c r="A4" s="4" t="s">
        <v>508</v>
      </c>
      <c r="B4" s="6" t="n">
        <v>3667</v>
      </c>
      <c r="C4" s="6" t="n">
        <v>2799</v>
      </c>
    </row>
    <row r="5" spans="1:3">
      <c r="A5" s="4" t="s">
        <v>509</v>
      </c>
      <c r="B5" s="5" t="n">
        <v>2211</v>
      </c>
      <c r="C5" s="5" t="n">
        <v>5846</v>
      </c>
    </row>
    <row r="6" spans="1:3">
      <c r="A6" s="4" t="s">
        <v>510</v>
      </c>
      <c r="B6" s="5" t="n">
        <v>-4783</v>
      </c>
      <c r="C6" s="5" t="n">
        <v>-4978</v>
      </c>
    </row>
    <row r="7" spans="1:3">
      <c r="A7" s="4" t="s">
        <v>511</v>
      </c>
      <c r="B7" s="5" t="n">
        <v>1095</v>
      </c>
      <c r="C7" s="5" t="n">
        <v>3667</v>
      </c>
    </row>
    <row r="8" spans="1:3">
      <c r="A8" s="4" t="s">
        <v>512</v>
      </c>
      <c r="B8" s="5" t="n">
        <v>351</v>
      </c>
      <c r="C8" s="5" t="n">
        <v>355</v>
      </c>
    </row>
    <row r="9" spans="1:3">
      <c r="A9" s="4" t="s">
        <v>513</v>
      </c>
      <c r="B9" s="5" t="n">
        <v>7686</v>
      </c>
      <c r="C9" s="5" t="n">
        <v>1533</v>
      </c>
    </row>
    <row r="10" spans="1:3">
      <c r="A10" s="4" t="s">
        <v>514</v>
      </c>
      <c r="B10" s="5" t="n">
        <v>-3560</v>
      </c>
      <c r="C10" s="5" t="n">
        <v>-1537</v>
      </c>
    </row>
    <row r="11" spans="1:3">
      <c r="A11" s="4" t="s">
        <v>515</v>
      </c>
      <c r="B11" s="6" t="n">
        <v>4477</v>
      </c>
      <c r="C11" s="6" t="n">
        <v>3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16</v>
      </c>
      <c r="B1" s="2" t="s">
        <v>1</v>
      </c>
    </row>
    <row r="2" spans="1:3">
      <c r="B2" s="2" t="s">
        <v>37</v>
      </c>
      <c r="C2" s="2" t="s">
        <v>38</v>
      </c>
    </row>
    <row r="3" spans="1:3">
      <c r="A3" s="3" t="s">
        <v>191</v>
      </c>
    </row>
    <row r="4" spans="1:3">
      <c r="A4" s="4" t="s">
        <v>517</v>
      </c>
      <c r="B4" s="6" t="n">
        <v>351</v>
      </c>
      <c r="C4" s="6" t="n">
        <v>1551</v>
      </c>
    </row>
    <row r="5" spans="1:3">
      <c r="A5" s="4" t="s">
        <v>518</v>
      </c>
      <c r="B5" s="6" t="n">
        <v>2206</v>
      </c>
      <c r="C5"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37</v>
      </c>
      <c r="C2" s="2" t="s">
        <v>38</v>
      </c>
      <c r="D2" s="2" t="s">
        <v>73</v>
      </c>
    </row>
    <row r="3" spans="1:4">
      <c r="A3" s="3" t="s">
        <v>520</v>
      </c>
    </row>
    <row r="4" spans="1:4">
      <c r="A4" s="4" t="s">
        <v>521</v>
      </c>
      <c r="B4" s="6" t="n">
        <v>111026</v>
      </c>
      <c r="C4" s="6" t="n">
        <v>7194</v>
      </c>
      <c r="D4" s="6" t="n">
        <v>20255</v>
      </c>
    </row>
    <row r="5" spans="1:4">
      <c r="A5" s="4" t="s">
        <v>522</v>
      </c>
    </row>
    <row r="6" spans="1:4">
      <c r="A6" s="3" t="s">
        <v>520</v>
      </c>
    </row>
    <row r="7" spans="1:4">
      <c r="A7" s="4" t="s">
        <v>521</v>
      </c>
      <c r="B7" s="6" t="n">
        <v>105662</v>
      </c>
      <c r="C7" s="5" t="n">
        <v>0</v>
      </c>
      <c r="D7" s="5" t="n">
        <v>0</v>
      </c>
    </row>
    <row r="8" spans="1:4">
      <c r="A8" s="4" t="s">
        <v>523</v>
      </c>
      <c r="B8" s="4" t="s">
        <v>524</v>
      </c>
    </row>
    <row r="9" spans="1:4">
      <c r="A9" s="4" t="s">
        <v>525</v>
      </c>
    </row>
    <row r="10" spans="1:4">
      <c r="A10" s="3" t="s">
        <v>520</v>
      </c>
    </row>
    <row r="11" spans="1:4">
      <c r="A11" s="4" t="s">
        <v>521</v>
      </c>
      <c r="B11" s="6" t="n">
        <v>0</v>
      </c>
      <c r="C11" s="5" t="n">
        <v>0</v>
      </c>
      <c r="D11" s="6" t="n">
        <v>14000</v>
      </c>
    </row>
    <row r="12" spans="1:4">
      <c r="A12" s="4" t="s">
        <v>523</v>
      </c>
      <c r="D12" s="4" t="s">
        <v>526</v>
      </c>
    </row>
    <row r="13" spans="1:4">
      <c r="A13" s="4" t="s">
        <v>434</v>
      </c>
    </row>
    <row r="14" spans="1:4">
      <c r="A14" s="3" t="s">
        <v>520</v>
      </c>
    </row>
    <row r="15" spans="1:4">
      <c r="A15" s="4" t="s">
        <v>521</v>
      </c>
      <c r="B15" s="5" t="n">
        <v>1173</v>
      </c>
      <c r="C15" s="6" t="n">
        <v>2157</v>
      </c>
      <c r="D15" s="6" t="n">
        <v>1239</v>
      </c>
    </row>
    <row r="16" spans="1:4">
      <c r="A16" s="4" t="s">
        <v>523</v>
      </c>
      <c r="C16" s="4" t="s">
        <v>527</v>
      </c>
    </row>
    <row r="17" spans="1:4">
      <c r="A17" s="4" t="s">
        <v>528</v>
      </c>
    </row>
    <row r="18" spans="1:4">
      <c r="A18" s="3" t="s">
        <v>520</v>
      </c>
    </row>
    <row r="19" spans="1:4">
      <c r="A19" s="4" t="s">
        <v>521</v>
      </c>
      <c r="B19" s="5" t="n">
        <v>2206</v>
      </c>
      <c r="C19" s="6" t="n">
        <v>0</v>
      </c>
      <c r="D19" s="5" t="n">
        <v>1080</v>
      </c>
    </row>
    <row r="20" spans="1:4">
      <c r="A20" s="4" t="s">
        <v>529</v>
      </c>
    </row>
    <row r="21" spans="1:4">
      <c r="A21" s="3" t="s">
        <v>520</v>
      </c>
    </row>
    <row r="22" spans="1:4">
      <c r="A22" s="4" t="s">
        <v>521</v>
      </c>
      <c r="B22" s="5" t="n">
        <v>1063</v>
      </c>
      <c r="C22" s="6" t="n">
        <v>4024</v>
      </c>
      <c r="D22" s="6" t="n">
        <v>3930</v>
      </c>
    </row>
    <row r="23" spans="1:4">
      <c r="A23" s="4" t="s">
        <v>523</v>
      </c>
      <c r="C23" s="4" t="s">
        <v>530</v>
      </c>
      <c r="D23" s="4" t="s">
        <v>531</v>
      </c>
    </row>
    <row r="24" spans="1:4">
      <c r="A24" s="4" t="s">
        <v>532</v>
      </c>
    </row>
    <row r="25" spans="1:4">
      <c r="A25" s="3" t="s">
        <v>520</v>
      </c>
    </row>
    <row r="26" spans="1:4">
      <c r="A26" s="4" t="s">
        <v>521</v>
      </c>
      <c r="B26" s="6" t="n">
        <v>922</v>
      </c>
      <c r="C26" s="6" t="n">
        <v>1013</v>
      </c>
      <c r="D26" s="6" t="n">
        <v>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3"/>
    <col customWidth="1" max="3" min="3" width="48"/>
    <col customWidth="1" max="4" min="4" width="23"/>
    <col customWidth="1" max="5" min="5" width="23"/>
    <col customWidth="1" max="6" min="6" width="23"/>
    <col customWidth="1" max="7" min="7" width="23"/>
    <col customWidth="1" max="8" min="8" width="23"/>
  </cols>
  <sheetData>
    <row r="1" spans="1:8">
      <c r="A1" s="1" t="s">
        <v>533</v>
      </c>
      <c r="B1" s="2" t="s">
        <v>331</v>
      </c>
      <c r="C1" s="2" t="s">
        <v>1</v>
      </c>
    </row>
    <row r="2" spans="1:8">
      <c r="B2" s="2" t="s">
        <v>534</v>
      </c>
      <c r="C2" s="2" t="s">
        <v>535</v>
      </c>
      <c r="D2" s="2" t="s">
        <v>118</v>
      </c>
      <c r="E2" s="2" t="s">
        <v>119</v>
      </c>
      <c r="F2" s="2" t="s">
        <v>536</v>
      </c>
      <c r="G2" s="2" t="s">
        <v>537</v>
      </c>
      <c r="H2" s="2" t="s">
        <v>538</v>
      </c>
    </row>
    <row r="3" spans="1:8">
      <c r="A3" s="3" t="s">
        <v>539</v>
      </c>
    </row>
    <row r="4" spans="1:8">
      <c r="A4" s="4" t="s">
        <v>540</v>
      </c>
      <c r="C4" s="6" t="n">
        <v>111026</v>
      </c>
      <c r="D4" s="6" t="n">
        <v>7194</v>
      </c>
      <c r="E4" s="6" t="n">
        <v>20255</v>
      </c>
    </row>
    <row r="5" spans="1:8">
      <c r="A5" s="4" t="s">
        <v>541</v>
      </c>
      <c r="C5" s="5" t="n">
        <v>4477</v>
      </c>
      <c r="D5" s="5" t="n">
        <v>351</v>
      </c>
      <c r="E5" s="5" t="n">
        <v>355</v>
      </c>
    </row>
    <row r="6" spans="1:8">
      <c r="A6" s="4" t="s">
        <v>342</v>
      </c>
    </row>
    <row r="7" spans="1:8">
      <c r="A7" s="3" t="s">
        <v>539</v>
      </c>
    </row>
    <row r="8" spans="1:8">
      <c r="A8" s="4" t="s">
        <v>344</v>
      </c>
      <c r="C8" s="5" t="n">
        <v>30000</v>
      </c>
    </row>
    <row r="9" spans="1:8">
      <c r="A9" s="4" t="s">
        <v>542</v>
      </c>
      <c r="C9" s="5" t="n">
        <v>80000</v>
      </c>
    </row>
    <row r="10" spans="1:8">
      <c r="A10" s="4" t="s">
        <v>540</v>
      </c>
      <c r="C10" s="6" t="n">
        <v>105662</v>
      </c>
      <c r="D10" s="6" t="n">
        <v>0</v>
      </c>
      <c r="E10" s="6" t="n">
        <v>0</v>
      </c>
    </row>
    <row r="11" spans="1:8">
      <c r="A11" s="4" t="s">
        <v>543</v>
      </c>
    </row>
    <row r="12" spans="1:8">
      <c r="A12" s="3" t="s">
        <v>539</v>
      </c>
    </row>
    <row r="13" spans="1:8">
      <c r="A13" s="4" t="s">
        <v>544</v>
      </c>
      <c r="G13" s="6" t="n">
        <v>60000</v>
      </c>
    </row>
    <row r="14" spans="1:8">
      <c r="A14" s="4" t="s">
        <v>504</v>
      </c>
      <c r="C14" s="5" t="n">
        <v>2</v>
      </c>
    </row>
    <row r="15" spans="1:8">
      <c r="A15" s="4" t="s">
        <v>344</v>
      </c>
      <c r="B15" s="6" t="n">
        <v>30000</v>
      </c>
    </row>
    <row r="16" spans="1:8">
      <c r="A16" s="4" t="s">
        <v>545</v>
      </c>
      <c r="C16" s="6" t="n">
        <v>30000</v>
      </c>
    </row>
    <row r="17" spans="1:8">
      <c r="A17" s="4" t="s">
        <v>542</v>
      </c>
      <c r="H17" s="6" t="n">
        <v>80000</v>
      </c>
    </row>
    <row r="18" spans="1:8">
      <c r="A18" s="4" t="s">
        <v>546</v>
      </c>
      <c r="C18" s="4" t="s">
        <v>444</v>
      </c>
    </row>
    <row r="19" spans="1:8">
      <c r="A19" s="4" t="s">
        <v>547</v>
      </c>
      <c r="C19" s="5" t="n">
        <v>3</v>
      </c>
    </row>
    <row r="20" spans="1:8">
      <c r="A20" s="4" t="s">
        <v>548</v>
      </c>
      <c r="C20" s="6" t="n">
        <v>6900</v>
      </c>
    </row>
    <row r="21" spans="1:8">
      <c r="A21" s="4" t="s">
        <v>540</v>
      </c>
      <c r="C21" s="5" t="n">
        <v>2600</v>
      </c>
    </row>
    <row r="22" spans="1:8">
      <c r="A22" s="4" t="s">
        <v>541</v>
      </c>
      <c r="C22" s="5" t="n">
        <v>4300</v>
      </c>
    </row>
    <row r="23" spans="1:8">
      <c r="A23" s="4" t="s">
        <v>549</v>
      </c>
    </row>
    <row r="24" spans="1:8">
      <c r="A24" s="3" t="s">
        <v>539</v>
      </c>
    </row>
    <row r="25" spans="1:8">
      <c r="A25" s="4" t="s">
        <v>545</v>
      </c>
      <c r="F25" s="6" t="n">
        <v>10000</v>
      </c>
    </row>
    <row r="26" spans="1:8">
      <c r="A26" s="4" t="s">
        <v>550</v>
      </c>
    </row>
    <row r="27" spans="1:8">
      <c r="A27" s="3" t="s">
        <v>539</v>
      </c>
    </row>
    <row r="28" spans="1:8">
      <c r="A28" s="4" t="s">
        <v>551</v>
      </c>
      <c r="C28" s="5" t="n">
        <v>880000</v>
      </c>
    </row>
    <row r="29" spans="1:8">
      <c r="A29" s="4" t="s">
        <v>552</v>
      </c>
    </row>
    <row r="30" spans="1:8">
      <c r="A30" s="3" t="s">
        <v>539</v>
      </c>
    </row>
    <row r="31" spans="1:8">
      <c r="A31" s="4" t="s">
        <v>551</v>
      </c>
      <c r="C31" s="5" t="n">
        <v>900000</v>
      </c>
    </row>
    <row r="32" spans="1:8">
      <c r="A32" s="4" t="s">
        <v>553</v>
      </c>
    </row>
    <row r="33" spans="1:8">
      <c r="A33" s="3" t="s">
        <v>539</v>
      </c>
    </row>
    <row r="34" spans="1:8">
      <c r="A34" s="4" t="s">
        <v>551</v>
      </c>
      <c r="C34" s="6" t="n">
        <v>73100</v>
      </c>
    </row>
    <row r="35" spans="1:8">
      <c r="A35" s="4" t="s">
        <v>554</v>
      </c>
    </row>
    <row r="36" spans="1:8">
      <c r="A36" s="3" t="s">
        <v>539</v>
      </c>
    </row>
    <row r="37" spans="1:8">
      <c r="A37" s="4" t="s">
        <v>545</v>
      </c>
      <c r="F37" s="6" t="n">
        <v>60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30"/>
    <col customWidth="1" max="3" min="3" width="28"/>
    <col customWidth="1" max="4" min="4" width="23"/>
    <col customWidth="1" max="5" min="5" width="21"/>
    <col customWidth="1" max="6" min="6" width="23"/>
    <col customWidth="1" max="7" min="7" width="21"/>
    <col customWidth="1" max="8" min="8" width="21"/>
    <col customWidth="1" max="9" min="9" width="23"/>
    <col customWidth="1" max="10" min="10" width="21"/>
  </cols>
  <sheetData>
    <row r="1" spans="1:10">
      <c r="A1" s="1" t="s">
        <v>555</v>
      </c>
      <c r="B1" s="2" t="s">
        <v>1</v>
      </c>
    </row>
    <row r="2" spans="1:10">
      <c r="B2" s="2" t="s">
        <v>556</v>
      </c>
      <c r="C2" s="2" t="s">
        <v>557</v>
      </c>
      <c r="D2" s="2" t="s">
        <v>118</v>
      </c>
      <c r="E2" s="2" t="s">
        <v>496</v>
      </c>
      <c r="F2" s="2" t="s">
        <v>119</v>
      </c>
      <c r="G2" s="2" t="s">
        <v>497</v>
      </c>
      <c r="H2" s="2" t="s">
        <v>495</v>
      </c>
      <c r="I2" s="2" t="s">
        <v>558</v>
      </c>
      <c r="J2" s="2" t="s">
        <v>559</v>
      </c>
    </row>
    <row r="3" spans="1:10">
      <c r="A3" s="3" t="s">
        <v>191</v>
      </c>
    </row>
    <row r="4" spans="1:10">
      <c r="A4" s="4" t="s">
        <v>560</v>
      </c>
      <c r="B4" s="6" t="n">
        <v>111026</v>
      </c>
      <c r="D4" s="6" t="n">
        <v>7194</v>
      </c>
      <c r="F4" s="6" t="n">
        <v>20255</v>
      </c>
    </row>
    <row r="5" spans="1:10">
      <c r="A5" s="4" t="s">
        <v>561</v>
      </c>
    </row>
    <row r="6" spans="1:10">
      <c r="A6" s="3" t="s">
        <v>191</v>
      </c>
    </row>
    <row r="7" spans="1:10">
      <c r="A7" s="4" t="s">
        <v>546</v>
      </c>
      <c r="B7" s="4" t="s">
        <v>562</v>
      </c>
      <c r="C7" s="4" t="s">
        <v>562</v>
      </c>
    </row>
    <row r="8" spans="1:10">
      <c r="A8" s="4" t="s">
        <v>563</v>
      </c>
      <c r="B8" s="6" t="n">
        <v>70100</v>
      </c>
      <c r="H8" s="8" t="n">
        <v>65</v>
      </c>
    </row>
    <row r="9" spans="1:10">
      <c r="A9" s="4" t="s">
        <v>564</v>
      </c>
      <c r="B9" s="5" t="n">
        <v>31600</v>
      </c>
      <c r="C9" s="8" t="n">
        <v>25</v>
      </c>
    </row>
    <row r="10" spans="1:10">
      <c r="A10" s="4" t="s">
        <v>344</v>
      </c>
      <c r="B10" s="6" t="n">
        <v>38200</v>
      </c>
      <c r="C10" s="8" t="n">
        <v>40</v>
      </c>
    </row>
    <row r="11" spans="1:10">
      <c r="A11" s="4" t="s">
        <v>542</v>
      </c>
      <c r="I11" s="6" t="n">
        <v>31600</v>
      </c>
      <c r="J11" s="8" t="n">
        <v>25</v>
      </c>
    </row>
    <row r="12" spans="1:10">
      <c r="A12" s="4" t="s">
        <v>565</v>
      </c>
      <c r="B12" s="5" t="n">
        <v>3</v>
      </c>
      <c r="C12" s="5" t="n">
        <v>3</v>
      </c>
    </row>
    <row r="13" spans="1:10">
      <c r="A13" s="4" t="s">
        <v>566</v>
      </c>
      <c r="C13" s="8" t="n">
        <v>0</v>
      </c>
      <c r="E13" s="8" t="n">
        <v>0</v>
      </c>
      <c r="G13" s="8" t="n">
        <v>0</v>
      </c>
    </row>
    <row r="14" spans="1:10">
      <c r="A14" s="4" t="s">
        <v>567</v>
      </c>
    </row>
    <row r="15" spans="1:10">
      <c r="A15" s="3" t="s">
        <v>191</v>
      </c>
    </row>
    <row r="16" spans="1:10">
      <c r="A16" s="4" t="s">
        <v>544</v>
      </c>
      <c r="B16" s="6" t="n">
        <v>333000</v>
      </c>
      <c r="H16" s="5" t="n">
        <v>340</v>
      </c>
    </row>
    <row r="17" spans="1:10">
      <c r="A17" s="4" t="s">
        <v>568</v>
      </c>
      <c r="B17" s="6" t="n">
        <v>269000</v>
      </c>
      <c r="H17" s="8" t="n">
        <v>275</v>
      </c>
    </row>
  </sheetData>
  <mergeCells count="3">
    <mergeCell ref="A1:A2"/>
    <mergeCell ref="B1:G1"/>
    <mergeCell ref="I1:J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30"/>
    <col customWidth="1" max="6" min="6" width="23"/>
    <col customWidth="1" max="7" min="7" width="23"/>
    <col customWidth="1" max="8" min="8" width="23"/>
    <col customWidth="1" max="9" min="9" width="23"/>
  </cols>
  <sheetData>
    <row r="1" spans="1:9">
      <c r="A1" s="1" t="s">
        <v>569</v>
      </c>
      <c r="B1" s="2" t="s">
        <v>570</v>
      </c>
      <c r="C1" s="2" t="s">
        <v>331</v>
      </c>
      <c r="E1" s="2" t="s">
        <v>1</v>
      </c>
    </row>
    <row r="2" spans="1:9">
      <c r="B2" s="2" t="s">
        <v>571</v>
      </c>
      <c r="C2" s="2" t="s">
        <v>119</v>
      </c>
      <c r="D2" s="2" t="s">
        <v>572</v>
      </c>
      <c r="E2" s="2" t="s">
        <v>556</v>
      </c>
      <c r="F2" s="2" t="s">
        <v>118</v>
      </c>
      <c r="G2" s="2" t="s">
        <v>119</v>
      </c>
      <c r="H2" s="2" t="s">
        <v>573</v>
      </c>
      <c r="I2" s="2" t="s">
        <v>574</v>
      </c>
    </row>
    <row r="3" spans="1:9">
      <c r="A3" s="3" t="s">
        <v>191</v>
      </c>
    </row>
    <row r="4" spans="1:9">
      <c r="A4" s="4" t="s">
        <v>540</v>
      </c>
      <c r="E4" s="6" t="n">
        <v>111026</v>
      </c>
      <c r="F4" s="6" t="n">
        <v>7194</v>
      </c>
      <c r="G4" s="6" t="n">
        <v>20255</v>
      </c>
    </row>
    <row r="5" spans="1:9">
      <c r="A5" s="4" t="s">
        <v>575</v>
      </c>
    </row>
    <row r="6" spans="1:9">
      <c r="A6" s="3" t="s">
        <v>191</v>
      </c>
    </row>
    <row r="7" spans="1:9">
      <c r="A7" s="4" t="s">
        <v>540</v>
      </c>
      <c r="E7" s="6" t="n">
        <v>0</v>
      </c>
      <c r="F7" s="5" t="n">
        <v>0</v>
      </c>
      <c r="G7" s="5" t="n">
        <v>14000</v>
      </c>
    </row>
    <row r="8" spans="1:9">
      <c r="A8" s="4" t="s">
        <v>576</v>
      </c>
    </row>
    <row r="9" spans="1:9">
      <c r="A9" s="3" t="s">
        <v>191</v>
      </c>
    </row>
    <row r="10" spans="1:9">
      <c r="A10" s="4" t="s">
        <v>546</v>
      </c>
      <c r="E10" s="4" t="s">
        <v>562</v>
      </c>
    </row>
    <row r="11" spans="1:9">
      <c r="A11" s="4" t="s">
        <v>563</v>
      </c>
      <c r="E11" s="6" t="n">
        <v>59000</v>
      </c>
    </row>
    <row r="12" spans="1:9">
      <c r="A12" s="4" t="s">
        <v>564</v>
      </c>
      <c r="D12" s="6" t="n">
        <v>14000</v>
      </c>
    </row>
    <row r="13" spans="1:9">
      <c r="A13" s="4" t="s">
        <v>344</v>
      </c>
      <c r="B13" s="6" t="n">
        <v>14000</v>
      </c>
      <c r="C13" s="6" t="n">
        <v>14000</v>
      </c>
      <c r="E13" s="6" t="n">
        <v>42000</v>
      </c>
      <c r="H13" s="6" t="n">
        <v>14000</v>
      </c>
    </row>
    <row r="14" spans="1:9">
      <c r="A14" s="4" t="s">
        <v>542</v>
      </c>
      <c r="I14" s="6" t="n">
        <v>17000</v>
      </c>
    </row>
    <row r="15" spans="1:9">
      <c r="A15" s="4" t="s">
        <v>565</v>
      </c>
      <c r="E15" s="5" t="n">
        <v>3</v>
      </c>
    </row>
    <row r="16" spans="1:9">
      <c r="A16" s="4" t="s">
        <v>540</v>
      </c>
      <c r="E16" s="6" t="n">
        <v>0</v>
      </c>
      <c r="F16" s="6" t="n">
        <v>0</v>
      </c>
      <c r="G16" s="6" t="n">
        <v>14000</v>
      </c>
    </row>
    <row r="17" spans="1:9">
      <c r="A17" s="4" t="s">
        <v>577</v>
      </c>
    </row>
    <row r="18" spans="1:9">
      <c r="A18" s="3" t="s">
        <v>191</v>
      </c>
    </row>
    <row r="19" spans="1:9">
      <c r="A19" s="4" t="s">
        <v>544</v>
      </c>
      <c r="I19" s="6" t="n">
        <v>400000</v>
      </c>
    </row>
    <row r="20" spans="1:9">
      <c r="A20" s="4" t="s">
        <v>568</v>
      </c>
      <c r="E20" s="6" t="n">
        <v>368500</v>
      </c>
    </row>
  </sheetData>
  <mergeCells count="3">
    <mergeCell ref="A1:A2"/>
    <mergeCell ref="C1:D1"/>
    <mergeCell ref="E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78</v>
      </c>
      <c r="B1" s="2" t="s">
        <v>570</v>
      </c>
      <c r="C1" s="2" t="s">
        <v>1</v>
      </c>
    </row>
    <row r="2" spans="1:6">
      <c r="B2" s="2" t="s">
        <v>579</v>
      </c>
      <c r="C2" s="2" t="s">
        <v>37</v>
      </c>
      <c r="D2" s="2" t="s">
        <v>38</v>
      </c>
      <c r="E2" s="2" t="s">
        <v>73</v>
      </c>
      <c r="F2" s="2" t="s">
        <v>580</v>
      </c>
    </row>
    <row r="3" spans="1:6">
      <c r="A3" s="3" t="s">
        <v>191</v>
      </c>
    </row>
    <row r="4" spans="1:6">
      <c r="A4" s="4" t="s">
        <v>540</v>
      </c>
      <c r="C4" s="6" t="n">
        <v>111026</v>
      </c>
      <c r="D4" s="6" t="n">
        <v>7194</v>
      </c>
      <c r="E4" s="6" t="n">
        <v>20255</v>
      </c>
    </row>
    <row r="5" spans="1:6">
      <c r="A5" s="4" t="s">
        <v>581</v>
      </c>
    </row>
    <row r="6" spans="1:6">
      <c r="A6" s="3" t="s">
        <v>191</v>
      </c>
    </row>
    <row r="7" spans="1:6">
      <c r="A7" s="4" t="s">
        <v>540</v>
      </c>
      <c r="C7" s="6" t="n">
        <v>1173</v>
      </c>
      <c r="D7" s="5" t="n">
        <v>2157</v>
      </c>
      <c r="E7" s="5" t="n">
        <v>1239</v>
      </c>
    </row>
    <row r="8" spans="1:6">
      <c r="A8" s="4" t="s">
        <v>582</v>
      </c>
    </row>
    <row r="9" spans="1:6">
      <c r="A9" s="3" t="s">
        <v>191</v>
      </c>
    </row>
    <row r="10" spans="1:6">
      <c r="A10" s="4" t="s">
        <v>546</v>
      </c>
      <c r="C10" s="4" t="s">
        <v>562</v>
      </c>
    </row>
    <row r="11" spans="1:6">
      <c r="A11" s="4" t="s">
        <v>563</v>
      </c>
      <c r="F11" s="6" t="n">
        <v>25900</v>
      </c>
    </row>
    <row r="12" spans="1:6">
      <c r="A12" s="4" t="s">
        <v>344</v>
      </c>
      <c r="B12" s="6" t="n">
        <v>4900</v>
      </c>
    </row>
    <row r="13" spans="1:6">
      <c r="A13" s="4" t="s">
        <v>542</v>
      </c>
      <c r="F13" s="5" t="n">
        <v>25900</v>
      </c>
    </row>
    <row r="14" spans="1:6">
      <c r="A14" s="4" t="s">
        <v>540</v>
      </c>
      <c r="C14" s="6" t="n">
        <v>1200</v>
      </c>
      <c r="D14" s="6" t="n">
        <v>2200</v>
      </c>
      <c r="E14" s="6" t="n">
        <v>1200</v>
      </c>
    </row>
    <row r="15" spans="1:6">
      <c r="A15" s="4" t="s">
        <v>583</v>
      </c>
    </row>
    <row r="16" spans="1:6">
      <c r="A16" s="3" t="s">
        <v>191</v>
      </c>
    </row>
    <row r="17" spans="1:6">
      <c r="A17" s="4" t="s">
        <v>544</v>
      </c>
      <c r="F17" s="6" t="n">
        <v>500000</v>
      </c>
    </row>
    <row r="18" spans="1:6">
      <c r="A18" s="4" t="s">
        <v>568</v>
      </c>
      <c r="C18" s="6" t="n">
        <v>458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3"/>
  </cols>
  <sheetData>
    <row r="1" spans="1:2">
      <c r="A1" s="1" t="s">
        <v>156</v>
      </c>
      <c r="B1" s="2" t="s">
        <v>1</v>
      </c>
    </row>
    <row r="2" spans="1:2">
      <c r="B2" s="2" t="s">
        <v>117</v>
      </c>
    </row>
    <row r="3" spans="1:2">
      <c r="A3" s="4" t="s">
        <v>157</v>
      </c>
    </row>
    <row r="4" spans="1:2">
      <c r="A4" s="3" t="s">
        <v>158</v>
      </c>
    </row>
    <row r="5" spans="1:2">
      <c r="A5" s="4" t="s">
        <v>159</v>
      </c>
      <c r="B5" s="6" t="n">
        <v>48300</v>
      </c>
    </row>
    <row r="6" spans="1:2">
      <c r="A6" s="4" t="s">
        <v>160</v>
      </c>
      <c r="B6" s="6" t="n">
        <v>51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21"/>
    <col customWidth="1" max="6" min="6" width="23"/>
    <col customWidth="1" max="7" min="7" width="23"/>
    <col customWidth="1" max="8" min="8" width="23"/>
    <col customWidth="1" max="9" min="9" width="21"/>
    <col customWidth="1" max="10" min="10" width="23"/>
    <col customWidth="1" max="11" min="11" width="21"/>
    <col customWidth="1" max="12" min="12" width="22"/>
    <col customWidth="1" max="13" min="13" width="20"/>
  </cols>
  <sheetData>
    <row r="1" spans="1:13">
      <c r="A1" s="1" t="s">
        <v>584</v>
      </c>
      <c r="B1" s="2" t="s">
        <v>331</v>
      </c>
      <c r="F1" s="2" t="s">
        <v>1</v>
      </c>
    </row>
    <row r="2" spans="1:13">
      <c r="B2" s="2" t="s">
        <v>534</v>
      </c>
      <c r="C2" s="2" t="s">
        <v>585</v>
      </c>
      <c r="D2" s="2" t="s">
        <v>558</v>
      </c>
      <c r="E2" s="2" t="s">
        <v>586</v>
      </c>
      <c r="F2" s="2" t="s">
        <v>117</v>
      </c>
      <c r="G2" s="2" t="s">
        <v>118</v>
      </c>
      <c r="H2" s="2" t="s">
        <v>119</v>
      </c>
      <c r="I2" s="2" t="s">
        <v>587</v>
      </c>
      <c r="J2" s="2" t="s">
        <v>573</v>
      </c>
      <c r="K2" s="2" t="s">
        <v>588</v>
      </c>
      <c r="L2" s="2" t="s">
        <v>589</v>
      </c>
      <c r="M2" s="2" t="s">
        <v>590</v>
      </c>
    </row>
    <row r="3" spans="1:13">
      <c r="A3" s="3" t="s">
        <v>191</v>
      </c>
    </row>
    <row r="4" spans="1:13">
      <c r="A4" s="4" t="s">
        <v>540</v>
      </c>
      <c r="F4" s="6" t="n">
        <v>111026</v>
      </c>
      <c r="G4" s="6" t="n">
        <v>7194</v>
      </c>
      <c r="H4" s="6" t="n">
        <v>20255</v>
      </c>
    </row>
    <row r="5" spans="1:13">
      <c r="A5" s="4" t="s">
        <v>591</v>
      </c>
    </row>
    <row r="6" spans="1:13">
      <c r="A6" s="3" t="s">
        <v>191</v>
      </c>
    </row>
    <row r="7" spans="1:13">
      <c r="A7" s="4" t="s">
        <v>540</v>
      </c>
      <c r="F7" s="6" t="n">
        <v>2206</v>
      </c>
      <c r="G7" s="5" t="n">
        <v>0</v>
      </c>
      <c r="H7" s="5" t="n">
        <v>1080</v>
      </c>
    </row>
    <row r="8" spans="1:13">
      <c r="A8" s="4" t="s">
        <v>592</v>
      </c>
    </row>
    <row r="9" spans="1:13">
      <c r="A9" s="3" t="s">
        <v>191</v>
      </c>
    </row>
    <row r="10" spans="1:13">
      <c r="A10" s="4" t="s">
        <v>546</v>
      </c>
      <c r="F10" s="4" t="s">
        <v>444</v>
      </c>
    </row>
    <row r="11" spans="1:13">
      <c r="A11" s="4" t="s">
        <v>563</v>
      </c>
      <c r="J11" s="6" t="n">
        <v>664</v>
      </c>
      <c r="K11" s="13" t="n">
        <v>500</v>
      </c>
    </row>
    <row r="12" spans="1:13">
      <c r="A12" s="4" t="s">
        <v>564</v>
      </c>
      <c r="B12" s="6" t="n">
        <v>2200</v>
      </c>
      <c r="C12" s="13" t="n">
        <v>2000</v>
      </c>
      <c r="D12" s="6" t="n">
        <v>1100</v>
      </c>
      <c r="E12" s="13" t="n">
        <v>1000</v>
      </c>
    </row>
    <row r="13" spans="1:13">
      <c r="A13" s="4" t="s">
        <v>593</v>
      </c>
      <c r="F13" s="6" t="n">
        <v>9000</v>
      </c>
      <c r="I13" s="13" t="n">
        <v>8000</v>
      </c>
    </row>
    <row r="14" spans="1:13">
      <c r="A14" s="4" t="s">
        <v>594</v>
      </c>
      <c r="F14" s="5" t="n">
        <v>162000</v>
      </c>
      <c r="I14" s="13" t="n">
        <v>148000</v>
      </c>
    </row>
    <row r="15" spans="1:13">
      <c r="A15" s="4" t="s">
        <v>540</v>
      </c>
      <c r="F15" s="6" t="n">
        <v>2200</v>
      </c>
      <c r="G15" s="6" t="n">
        <v>0</v>
      </c>
      <c r="H15" s="6" t="n">
        <v>1100</v>
      </c>
    </row>
    <row r="16" spans="1:13">
      <c r="A16" s="4" t="s">
        <v>595</v>
      </c>
    </row>
    <row r="17" spans="1:13">
      <c r="A17" s="3" t="s">
        <v>191</v>
      </c>
    </row>
    <row r="18" spans="1:13">
      <c r="A18" s="4" t="s">
        <v>544</v>
      </c>
      <c r="L18" s="6" t="n">
        <v>175000</v>
      </c>
      <c r="M18" s="13" t="n">
        <v>159000</v>
      </c>
    </row>
  </sheetData>
  <mergeCells count="5">
    <mergeCell ref="A1:A2"/>
    <mergeCell ref="B1:E1"/>
    <mergeCell ref="F1:H1"/>
    <mergeCell ref="J1:K1"/>
    <mergeCell ref="L1:M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3"/>
    <col customWidth="1" max="3" min="3" width="23"/>
    <col customWidth="1" max="4" min="4" width="23"/>
  </cols>
  <sheetData>
    <row r="1" spans="1:4">
      <c r="A1" s="1" t="s">
        <v>596</v>
      </c>
      <c r="B1" s="2" t="s">
        <v>1</v>
      </c>
    </row>
    <row r="2" spans="1:4">
      <c r="B2" s="2" t="s">
        <v>597</v>
      </c>
      <c r="C2" s="2" t="s">
        <v>118</v>
      </c>
      <c r="D2" s="2" t="s">
        <v>119</v>
      </c>
    </row>
    <row r="3" spans="1:4">
      <c r="A3" s="3" t="s">
        <v>191</v>
      </c>
    </row>
    <row r="4" spans="1:4">
      <c r="A4" s="4" t="s">
        <v>540</v>
      </c>
      <c r="B4" s="6" t="n">
        <v>111026</v>
      </c>
      <c r="C4" s="6" t="n">
        <v>7194</v>
      </c>
      <c r="D4" s="6" t="n">
        <v>20255</v>
      </c>
    </row>
    <row r="5" spans="1:4">
      <c r="A5" s="4" t="s">
        <v>598</v>
      </c>
    </row>
    <row r="6" spans="1:4">
      <c r="A6" s="3" t="s">
        <v>191</v>
      </c>
    </row>
    <row r="7" spans="1:4">
      <c r="A7" s="4" t="s">
        <v>540</v>
      </c>
      <c r="B7" s="6" t="n">
        <v>1063</v>
      </c>
      <c r="C7" s="5" t="n">
        <v>4024</v>
      </c>
      <c r="D7" s="5" t="n">
        <v>3930</v>
      </c>
    </row>
    <row r="8" spans="1:4">
      <c r="A8" s="4" t="s">
        <v>599</v>
      </c>
    </row>
    <row r="9" spans="1:4">
      <c r="A9" s="3" t="s">
        <v>191</v>
      </c>
    </row>
    <row r="10" spans="1:4">
      <c r="A10" s="4" t="s">
        <v>600</v>
      </c>
      <c r="B10" s="5" t="n">
        <v>2</v>
      </c>
    </row>
    <row r="11" spans="1:4">
      <c r="A11" s="4" t="s">
        <v>540</v>
      </c>
      <c r="B11" s="6" t="n">
        <v>1100</v>
      </c>
      <c r="C11" s="6" t="n">
        <v>4000</v>
      </c>
      <c r="D11" s="6" t="n">
        <v>39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37</v>
      </c>
      <c r="C2" s="2" t="s">
        <v>38</v>
      </c>
      <c r="D2" s="2" t="s">
        <v>73</v>
      </c>
    </row>
    <row r="3" spans="1:4">
      <c r="A3" s="3" t="s">
        <v>191</v>
      </c>
    </row>
    <row r="4" spans="1:4">
      <c r="A4" s="4" t="s">
        <v>540</v>
      </c>
      <c r="B4" s="6" t="n">
        <v>111026</v>
      </c>
      <c r="C4" s="6" t="n">
        <v>7194</v>
      </c>
      <c r="D4" s="6" t="n">
        <v>20255</v>
      </c>
    </row>
    <row r="5" spans="1:4">
      <c r="A5" s="4" t="s">
        <v>602</v>
      </c>
    </row>
    <row r="6" spans="1:4">
      <c r="A6" s="3" t="s">
        <v>191</v>
      </c>
    </row>
    <row r="7" spans="1:4">
      <c r="A7" s="4" t="s">
        <v>546</v>
      </c>
      <c r="B7" s="4" t="s">
        <v>603</v>
      </c>
    </row>
    <row r="8" spans="1:4">
      <c r="A8" s="4" t="s">
        <v>604</v>
      </c>
      <c r="B8" s="4" t="s">
        <v>359</v>
      </c>
    </row>
    <row r="9" spans="1:4">
      <c r="A9" s="4" t="s">
        <v>605</v>
      </c>
      <c r="B9" s="4" t="s">
        <v>606</v>
      </c>
    </row>
    <row r="10" spans="1:4">
      <c r="A10" s="4" t="s">
        <v>540</v>
      </c>
      <c r="B10" s="6" t="n">
        <v>400</v>
      </c>
      <c r="C10" s="6" t="n">
        <v>700</v>
      </c>
      <c r="D10" s="6" t="n">
        <v>1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8"/>
    <col customWidth="1" max="3" min="3" width="23"/>
    <col customWidth="1" max="4" min="4" width="23"/>
  </cols>
  <sheetData>
    <row r="1" spans="1:4">
      <c r="A1" s="1" t="s">
        <v>607</v>
      </c>
      <c r="B1" s="2" t="s">
        <v>1</v>
      </c>
    </row>
    <row r="2" spans="1:4">
      <c r="B2" s="2" t="s">
        <v>608</v>
      </c>
      <c r="C2" s="2" t="s">
        <v>118</v>
      </c>
      <c r="D2" s="2" t="s">
        <v>119</v>
      </c>
    </row>
    <row r="3" spans="1:4">
      <c r="A3" s="3" t="s">
        <v>191</v>
      </c>
    </row>
    <row r="4" spans="1:4">
      <c r="A4" s="4" t="s">
        <v>540</v>
      </c>
      <c r="B4" s="6" t="n">
        <v>111026</v>
      </c>
      <c r="C4" s="6" t="n">
        <v>7194</v>
      </c>
      <c r="D4" s="6" t="n">
        <v>20255</v>
      </c>
    </row>
    <row r="5" spans="1:4">
      <c r="A5" s="4" t="s">
        <v>609</v>
      </c>
    </row>
    <row r="6" spans="1:4">
      <c r="A6" s="3" t="s">
        <v>191</v>
      </c>
    </row>
    <row r="7" spans="1:4">
      <c r="A7" s="4" t="s">
        <v>610</v>
      </c>
      <c r="B7" s="5" t="n">
        <v>2</v>
      </c>
    </row>
    <row r="8" spans="1:4">
      <c r="A8" s="4" t="s">
        <v>600</v>
      </c>
      <c r="B8" s="5" t="n">
        <v>1</v>
      </c>
    </row>
    <row r="9" spans="1:4">
      <c r="A9" s="4" t="s">
        <v>544</v>
      </c>
      <c r="B9" s="6" t="n">
        <v>300</v>
      </c>
    </row>
    <row r="10" spans="1:4">
      <c r="A10" s="4" t="s">
        <v>540</v>
      </c>
      <c r="B10" s="6" t="n">
        <v>600</v>
      </c>
      <c r="C10" s="6" t="n">
        <v>300</v>
      </c>
      <c r="D10" s="6" t="n">
        <v>1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11</v>
      </c>
      <c r="B1" s="2" t="s">
        <v>1</v>
      </c>
    </row>
    <row r="2" spans="1:4">
      <c r="B2" s="2" t="s">
        <v>37</v>
      </c>
      <c r="C2" s="2" t="s">
        <v>38</v>
      </c>
      <c r="D2" s="2" t="s">
        <v>73</v>
      </c>
    </row>
    <row r="3" spans="1:4">
      <c r="A3" s="3" t="s">
        <v>612</v>
      </c>
    </row>
    <row r="4" spans="1:4">
      <c r="A4" s="4" t="s">
        <v>77</v>
      </c>
      <c r="B4" s="6" t="n">
        <v>37465</v>
      </c>
      <c r="C4" s="6" t="n">
        <v>32921</v>
      </c>
      <c r="D4" s="6" t="n">
        <v>23822</v>
      </c>
    </row>
    <row r="5" spans="1:4">
      <c r="A5" s="4" t="s">
        <v>613</v>
      </c>
      <c r="B5" s="5" t="n">
        <v>12382</v>
      </c>
      <c r="C5" s="5" t="n">
        <v>10662</v>
      </c>
      <c r="D5" s="5" t="n">
        <v>8552</v>
      </c>
    </row>
    <row r="6" spans="1:4">
      <c r="A6" s="4" t="s">
        <v>205</v>
      </c>
      <c r="B6" s="5" t="n">
        <v>585</v>
      </c>
      <c r="C6" s="5" t="n">
        <v>694</v>
      </c>
      <c r="D6" s="5" t="n">
        <v>289</v>
      </c>
    </row>
    <row r="7" spans="1:4">
      <c r="A7" s="4" t="s">
        <v>614</v>
      </c>
      <c r="B7" s="5" t="n">
        <v>50432</v>
      </c>
      <c r="C7" s="5" t="n">
        <v>44277</v>
      </c>
      <c r="D7" s="5" t="n">
        <v>32663</v>
      </c>
    </row>
    <row r="8" spans="1:4">
      <c r="A8" s="3" t="s">
        <v>615</v>
      </c>
    </row>
    <row r="9" spans="1:4">
      <c r="A9" s="4" t="s">
        <v>77</v>
      </c>
      <c r="B9" s="5" t="n">
        <v>6637</v>
      </c>
      <c r="C9" s="5" t="n">
        <v>4903</v>
      </c>
      <c r="D9" s="5" t="n">
        <v>3857</v>
      </c>
    </row>
    <row r="10" spans="1:4">
      <c r="A10" s="4" t="s">
        <v>613</v>
      </c>
      <c r="B10" s="5" t="n">
        <v>7172</v>
      </c>
      <c r="C10" s="5" t="n">
        <v>5740</v>
      </c>
      <c r="D10" s="5" t="n">
        <v>4984</v>
      </c>
    </row>
    <row r="11" spans="1:4">
      <c r="A11" s="4" t="s">
        <v>205</v>
      </c>
      <c r="B11" s="5" t="n">
        <v>2249</v>
      </c>
      <c r="C11" s="5" t="n">
        <v>1824</v>
      </c>
      <c r="D11" s="5" t="n">
        <v>1290</v>
      </c>
    </row>
    <row r="12" spans="1:4">
      <c r="A12" s="4" t="s">
        <v>616</v>
      </c>
      <c r="B12" s="5" t="n">
        <v>16058</v>
      </c>
      <c r="C12" s="5" t="n">
        <v>12467</v>
      </c>
      <c r="D12" s="5" t="n">
        <v>10131</v>
      </c>
    </row>
    <row r="13" spans="1:4">
      <c r="A13" s="3" t="s">
        <v>617</v>
      </c>
    </row>
    <row r="14" spans="1:4">
      <c r="A14" s="4" t="s">
        <v>618</v>
      </c>
      <c r="B14" s="5" t="n">
        <v>-1590</v>
      </c>
      <c r="C14" s="5" t="n">
        <v>-269</v>
      </c>
      <c r="D14" s="5" t="n">
        <v>184</v>
      </c>
    </row>
    <row r="15" spans="1:4">
      <c r="A15" s="4" t="s">
        <v>83</v>
      </c>
      <c r="B15" s="5" t="n">
        <v>4542</v>
      </c>
      <c r="C15" s="5" t="n">
        <v>0</v>
      </c>
      <c r="D15" s="5" t="n">
        <v>0</v>
      </c>
    </row>
    <row r="16" spans="1:4">
      <c r="A16" s="4" t="s">
        <v>619</v>
      </c>
      <c r="B16" s="5" t="n">
        <v>-2013</v>
      </c>
      <c r="C16" s="5" t="n">
        <v>-1194</v>
      </c>
      <c r="D16" s="5" t="n">
        <v>-4049</v>
      </c>
    </row>
    <row r="17" spans="1:4">
      <c r="A17" s="4" t="s">
        <v>620</v>
      </c>
      <c r="B17" s="5" t="n">
        <v>-33</v>
      </c>
      <c r="C17" s="5" t="n">
        <v>62</v>
      </c>
      <c r="D17" s="5" t="n">
        <v>-7</v>
      </c>
    </row>
    <row r="18" spans="1:4">
      <c r="A18" s="4" t="s">
        <v>86</v>
      </c>
      <c r="B18" s="5" t="n">
        <v>906</v>
      </c>
      <c r="C18" s="5" t="n">
        <v>-1401</v>
      </c>
      <c r="D18" s="5" t="n">
        <v>-3872</v>
      </c>
    </row>
    <row r="19" spans="1:4">
      <c r="A19" s="4" t="s">
        <v>621</v>
      </c>
      <c r="B19" s="5" t="n">
        <v>1894</v>
      </c>
      <c r="C19" s="6" t="n">
        <v>298</v>
      </c>
      <c r="D19" s="6" t="n">
        <v>147</v>
      </c>
    </row>
    <row r="20" spans="1:4">
      <c r="A20" s="4" t="s">
        <v>157</v>
      </c>
    </row>
    <row r="21" spans="1:4">
      <c r="A21" s="3" t="s">
        <v>617</v>
      </c>
    </row>
    <row r="22" spans="1:4">
      <c r="A22" s="4" t="s">
        <v>621</v>
      </c>
      <c r="B22" s="5" t="n">
        <v>1600</v>
      </c>
    </row>
    <row r="23" spans="1:4">
      <c r="A23" s="4" t="s">
        <v>622</v>
      </c>
      <c r="B23" s="6" t="n">
        <v>14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0"/>
    <col customWidth="1" max="3" min="3" width="33"/>
    <col customWidth="1" max="4" min="4" width="23"/>
    <col customWidth="1" max="5" min="5" width="23"/>
  </cols>
  <sheetData>
    <row r="1" spans="1:5">
      <c r="A1" s="1" t="s">
        <v>623</v>
      </c>
      <c r="B1" s="2" t="s">
        <v>624</v>
      </c>
      <c r="C1" s="2" t="s">
        <v>625</v>
      </c>
      <c r="D1" s="2" t="s">
        <v>118</v>
      </c>
      <c r="E1" s="2" t="s">
        <v>119</v>
      </c>
    </row>
    <row r="2" spans="1:5">
      <c r="A2" s="3" t="s">
        <v>197</v>
      </c>
    </row>
    <row r="3" spans="1:5">
      <c r="A3" s="4" t="s">
        <v>626</v>
      </c>
      <c r="C3" s="5" t="n">
        <v>7</v>
      </c>
    </row>
    <row r="4" spans="1:5">
      <c r="A4" s="4" t="s">
        <v>627</v>
      </c>
      <c r="C4" s="5" t="n">
        <v>5</v>
      </c>
    </row>
    <row r="5" spans="1:5">
      <c r="A5" s="4" t="s">
        <v>628</v>
      </c>
      <c r="C5" s="6" t="n">
        <v>3526</v>
      </c>
      <c r="D5" s="6" t="n">
        <v>2681</v>
      </c>
      <c r="E5" s="6" t="n">
        <v>2463</v>
      </c>
    </row>
    <row r="6" spans="1:5">
      <c r="A6" s="4" t="s">
        <v>629</v>
      </c>
      <c r="C6" s="5" t="n">
        <v>215</v>
      </c>
      <c r="D6" s="5" t="n">
        <v>160</v>
      </c>
      <c r="E6" s="5" t="n">
        <v>166</v>
      </c>
    </row>
    <row r="7" spans="1:5">
      <c r="A7" s="4" t="s">
        <v>205</v>
      </c>
      <c r="C7" s="5" t="n">
        <v>2155</v>
      </c>
      <c r="D7" s="5" t="n">
        <v>1683</v>
      </c>
      <c r="E7" s="5" t="n">
        <v>1267</v>
      </c>
    </row>
    <row r="8" spans="1:5">
      <c r="A8" s="4" t="s">
        <v>99</v>
      </c>
      <c r="C8" s="6" t="n">
        <v>5896</v>
      </c>
      <c r="D8" s="6" t="n">
        <v>4524</v>
      </c>
      <c r="E8" s="6" t="n">
        <v>3896</v>
      </c>
    </row>
    <row r="9" spans="1:5">
      <c r="A9" s="4" t="s">
        <v>630</v>
      </c>
      <c r="B9" s="5" t="n">
        <v>61414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37</v>
      </c>
      <c r="C2" s="2" t="s">
        <v>38</v>
      </c>
      <c r="D2" s="2" t="s">
        <v>73</v>
      </c>
    </row>
    <row r="3" spans="1:4">
      <c r="A3" s="3" t="s">
        <v>200</v>
      </c>
    </row>
    <row r="4" spans="1:4">
      <c r="A4" s="4" t="s">
        <v>632</v>
      </c>
      <c r="B4" s="6" t="n">
        <v>0</v>
      </c>
      <c r="C4" s="6" t="n">
        <v>0</v>
      </c>
      <c r="D4" s="6" t="n">
        <v>0</v>
      </c>
    </row>
    <row r="5" spans="1:4">
      <c r="A5" s="4" t="s">
        <v>633</v>
      </c>
      <c r="B5" s="5" t="n">
        <v>0</v>
      </c>
      <c r="C5" s="5" t="n">
        <v>0</v>
      </c>
      <c r="D5" s="5" t="n">
        <v>0</v>
      </c>
    </row>
    <row r="6" spans="1:4">
      <c r="A6" s="3" t="s">
        <v>634</v>
      </c>
    </row>
    <row r="7" spans="1:4">
      <c r="A7" s="4" t="s">
        <v>635</v>
      </c>
      <c r="B7" s="5" t="n">
        <v>45442</v>
      </c>
      <c r="C7" s="5" t="n">
        <v>-50951</v>
      </c>
      <c r="D7" s="5" t="n">
        <v>-26411</v>
      </c>
    </row>
    <row r="8" spans="1:4">
      <c r="A8" s="4" t="s">
        <v>636</v>
      </c>
      <c r="B8" s="5" t="n">
        <v>6194</v>
      </c>
      <c r="C8" s="5" t="n">
        <v>-10507</v>
      </c>
      <c r="D8" s="5" t="n">
        <v>-5420</v>
      </c>
    </row>
    <row r="9" spans="1:4">
      <c r="A9" s="4" t="s">
        <v>637</v>
      </c>
      <c r="C9" s="5" t="n">
        <v>334</v>
      </c>
      <c r="D9" s="5" t="n">
        <v>40</v>
      </c>
    </row>
    <row r="10" spans="1:4">
      <c r="A10" s="4" t="s">
        <v>637</v>
      </c>
      <c r="B10" s="5" t="n">
        <v>-62</v>
      </c>
    </row>
    <row r="11" spans="1:4">
      <c r="A11" s="4" t="s">
        <v>638</v>
      </c>
      <c r="B11" s="5" t="n">
        <v>-6132</v>
      </c>
      <c r="C11" s="5" t="n">
        <v>10173</v>
      </c>
      <c r="D11" s="5" t="n">
        <v>5380</v>
      </c>
    </row>
    <row r="12" spans="1:4">
      <c r="A12" s="4" t="s">
        <v>639</v>
      </c>
      <c r="B12" s="6" t="n">
        <v>0</v>
      </c>
      <c r="C12" s="6" t="n">
        <v>0</v>
      </c>
      <c r="D12" s="6" t="n">
        <v>0</v>
      </c>
    </row>
    <row r="13" spans="1:4">
      <c r="A13" s="4" t="s">
        <v>640</v>
      </c>
      <c r="B13" s="4" t="s">
        <v>641</v>
      </c>
      <c r="C13" s="4" t="s">
        <v>642</v>
      </c>
      <c r="D13" s="4" t="s">
        <v>64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37</v>
      </c>
      <c r="C2" s="2" t="s">
        <v>38</v>
      </c>
      <c r="D2" s="2" t="s">
        <v>73</v>
      </c>
    </row>
    <row r="3" spans="1:4">
      <c r="A3" s="3" t="s">
        <v>645</v>
      </c>
    </row>
    <row r="4" spans="1:4">
      <c r="A4" s="4" t="s">
        <v>295</v>
      </c>
      <c r="B4" s="6" t="n">
        <v>0</v>
      </c>
      <c r="C4" s="6" t="n">
        <v>0</v>
      </c>
      <c r="D4" s="6" t="n">
        <v>0</v>
      </c>
    </row>
    <row r="5" spans="1:4">
      <c r="A5" s="4" t="s">
        <v>646</v>
      </c>
      <c r="B5" s="5" t="n">
        <v>71610</v>
      </c>
      <c r="C5" s="5" t="n">
        <v>114959</v>
      </c>
      <c r="D5" s="5" t="n">
        <v>67501</v>
      </c>
    </row>
    <row r="6" spans="1:4">
      <c r="A6" s="3" t="s">
        <v>647</v>
      </c>
    </row>
    <row r="7" spans="1:4">
      <c r="A7" s="4" t="s">
        <v>648</v>
      </c>
      <c r="B7" s="5" t="n">
        <v>64125</v>
      </c>
      <c r="C7" s="5" t="n">
        <v>109294</v>
      </c>
      <c r="D7" s="5" t="n">
        <v>62575</v>
      </c>
    </row>
    <row r="8" spans="1:4">
      <c r="A8" s="4" t="s">
        <v>649</v>
      </c>
      <c r="B8" s="5" t="n">
        <v>45200</v>
      </c>
    </row>
    <row r="9" spans="1:4">
      <c r="A9" s="4" t="s">
        <v>650</v>
      </c>
    </row>
    <row r="10" spans="1:4">
      <c r="A10" s="3" t="s">
        <v>647</v>
      </c>
    </row>
    <row r="11" spans="1:4">
      <c r="A11" s="4" t="s">
        <v>648</v>
      </c>
      <c r="B11" s="5" t="n">
        <v>0</v>
      </c>
      <c r="C11" s="5" t="n">
        <v>0</v>
      </c>
      <c r="D11" s="5" t="n">
        <v>2175</v>
      </c>
    </row>
    <row r="12" spans="1:4">
      <c r="A12" s="4" t="s">
        <v>651</v>
      </c>
    </row>
    <row r="13" spans="1:4">
      <c r="A13" s="3" t="s">
        <v>647</v>
      </c>
    </row>
    <row r="14" spans="1:4">
      <c r="A14" s="4" t="s">
        <v>648</v>
      </c>
      <c r="B14" s="5" t="n">
        <v>0</v>
      </c>
      <c r="C14" s="5" t="n">
        <v>16566</v>
      </c>
      <c r="D14" s="5" t="n">
        <v>16566</v>
      </c>
    </row>
    <row r="15" spans="1:4">
      <c r="A15" s="4" t="s">
        <v>652</v>
      </c>
    </row>
    <row r="16" spans="1:4">
      <c r="A16" s="3" t="s">
        <v>647</v>
      </c>
    </row>
    <row r="17" spans="1:4">
      <c r="A17" s="4" t="s">
        <v>648</v>
      </c>
      <c r="B17" s="5" t="n">
        <v>0</v>
      </c>
      <c r="C17" s="5" t="n">
        <v>10338</v>
      </c>
      <c r="D17" s="5" t="n">
        <v>10338</v>
      </c>
    </row>
    <row r="18" spans="1:4">
      <c r="A18" s="4" t="s">
        <v>653</v>
      </c>
    </row>
    <row r="19" spans="1:4">
      <c r="A19" s="3" t="s">
        <v>647</v>
      </c>
    </row>
    <row r="20" spans="1:4">
      <c r="A20" s="4" t="s">
        <v>648</v>
      </c>
      <c r="B20" s="5" t="n">
        <v>0</v>
      </c>
      <c r="C20" s="5" t="n">
        <v>0</v>
      </c>
      <c r="D20" s="5" t="n">
        <v>0</v>
      </c>
    </row>
    <row r="21" spans="1:4">
      <c r="A21" s="4" t="s">
        <v>654</v>
      </c>
    </row>
    <row r="22" spans="1:4">
      <c r="A22" s="3" t="s">
        <v>647</v>
      </c>
    </row>
    <row r="23" spans="1:4">
      <c r="A23" s="4" t="s">
        <v>648</v>
      </c>
      <c r="B23" s="5" t="n">
        <v>0</v>
      </c>
      <c r="C23" s="5" t="n">
        <v>0</v>
      </c>
      <c r="D23" s="5" t="n">
        <v>0</v>
      </c>
    </row>
    <row r="24" spans="1:4">
      <c r="A24" s="4" t="s">
        <v>655</v>
      </c>
    </row>
    <row r="25" spans="1:4">
      <c r="A25" s="3" t="s">
        <v>647</v>
      </c>
    </row>
    <row r="26" spans="1:4">
      <c r="A26" s="4" t="s">
        <v>648</v>
      </c>
      <c r="B26" s="5" t="n">
        <v>0</v>
      </c>
      <c r="C26" s="5" t="n">
        <v>7628</v>
      </c>
      <c r="D26" s="5" t="n">
        <v>7628</v>
      </c>
    </row>
    <row r="27" spans="1:4">
      <c r="A27" s="4" t="s">
        <v>656</v>
      </c>
    </row>
    <row r="28" spans="1:4">
      <c r="A28" s="3" t="s">
        <v>647</v>
      </c>
    </row>
    <row r="29" spans="1:4">
      <c r="A29" s="4" t="s">
        <v>648</v>
      </c>
      <c r="B29" s="5" t="n">
        <v>15231</v>
      </c>
      <c r="C29" s="5" t="n">
        <v>25868</v>
      </c>
      <c r="D29" s="5" t="n">
        <v>25868</v>
      </c>
    </row>
    <row r="30" spans="1:4">
      <c r="A30" s="4" t="s">
        <v>657</v>
      </c>
    </row>
    <row r="31" spans="1:4">
      <c r="A31" s="3" t="s">
        <v>647</v>
      </c>
    </row>
    <row r="32" spans="1:4">
      <c r="A32" s="4" t="s">
        <v>648</v>
      </c>
      <c r="B32" s="5" t="n">
        <v>48894</v>
      </c>
      <c r="C32" s="5" t="n">
        <v>48894</v>
      </c>
      <c r="D32" s="5" t="n">
        <v>0</v>
      </c>
    </row>
    <row r="33" spans="1:4">
      <c r="A33" s="4" t="s">
        <v>658</v>
      </c>
    </row>
    <row r="34" spans="1:4">
      <c r="A34" s="3" t="s">
        <v>647</v>
      </c>
    </row>
    <row r="35" spans="1:4">
      <c r="A35" s="4" t="s">
        <v>648</v>
      </c>
      <c r="B35" s="5" t="n">
        <v>0</v>
      </c>
      <c r="C35" s="5" t="n">
        <v>0</v>
      </c>
      <c r="D35" s="5" t="n">
        <v>0</v>
      </c>
    </row>
    <row r="36" spans="1:4">
      <c r="A36" s="4" t="s">
        <v>659</v>
      </c>
    </row>
    <row r="37" spans="1:4">
      <c r="A37" s="3" t="s">
        <v>645</v>
      </c>
    </row>
    <row r="38" spans="1:4">
      <c r="A38" s="4" t="s">
        <v>295</v>
      </c>
      <c r="B38" s="5" t="n">
        <v>64125</v>
      </c>
      <c r="C38" s="5" t="n">
        <v>109294</v>
      </c>
      <c r="D38" s="5" t="n">
        <v>62575</v>
      </c>
    </row>
    <row r="39" spans="1:4">
      <c r="A39" s="4" t="s">
        <v>660</v>
      </c>
    </row>
    <row r="40" spans="1:4">
      <c r="A40" s="3" t="s">
        <v>645</v>
      </c>
    </row>
    <row r="41" spans="1:4">
      <c r="A41" s="4" t="s">
        <v>295</v>
      </c>
      <c r="B41" s="5" t="n">
        <v>0</v>
      </c>
      <c r="C41" s="5" t="n">
        <v>0</v>
      </c>
      <c r="D41" s="5" t="n">
        <v>0</v>
      </c>
    </row>
    <row r="42" spans="1:4">
      <c r="A42" s="4" t="s">
        <v>661</v>
      </c>
    </row>
    <row r="43" spans="1:4">
      <c r="A43" s="3" t="s">
        <v>645</v>
      </c>
    </row>
    <row r="44" spans="1:4">
      <c r="A44" s="4" t="s">
        <v>295</v>
      </c>
      <c r="B44" s="6" t="n">
        <v>7485</v>
      </c>
      <c r="C44" s="6" t="n">
        <v>5665</v>
      </c>
      <c r="D44" s="6" t="n">
        <v>492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62</v>
      </c>
      <c r="B1" s="2" t="s">
        <v>1</v>
      </c>
    </row>
    <row r="2" spans="1:4">
      <c r="B2" s="2" t="s">
        <v>37</v>
      </c>
      <c r="C2" s="2" t="s">
        <v>38</v>
      </c>
      <c r="D2" s="2" t="s">
        <v>73</v>
      </c>
    </row>
    <row r="3" spans="1:4">
      <c r="A3" s="4" t="s">
        <v>663</v>
      </c>
    </row>
    <row r="4" spans="1:4">
      <c r="A4" s="3" t="s">
        <v>664</v>
      </c>
    </row>
    <row r="5" spans="1:4">
      <c r="A5" s="4" t="s">
        <v>665</v>
      </c>
      <c r="B5" s="6" t="n">
        <v>-26624</v>
      </c>
      <c r="C5" s="6" t="n">
        <v>-17942</v>
      </c>
      <c r="D5" s="6" t="n">
        <v>-14278</v>
      </c>
    </row>
    <row r="6" spans="1:4">
      <c r="A6" s="4" t="s">
        <v>666</v>
      </c>
      <c r="B6" s="5" t="n">
        <v>19139</v>
      </c>
      <c r="C6" s="5" t="n">
        <v>12277</v>
      </c>
      <c r="D6" s="5" t="n">
        <v>9352</v>
      </c>
    </row>
    <row r="7" spans="1:4">
      <c r="A7" s="4" t="s">
        <v>667</v>
      </c>
      <c r="B7" s="5" t="n">
        <v>-7485</v>
      </c>
      <c r="C7" s="5" t="n">
        <v>-5665</v>
      </c>
      <c r="D7" s="5" t="n">
        <v>-4926</v>
      </c>
    </row>
    <row r="8" spans="1:4">
      <c r="A8" s="4" t="s">
        <v>668</v>
      </c>
    </row>
    <row r="9" spans="1:4">
      <c r="A9" s="3" t="s">
        <v>669</v>
      </c>
    </row>
    <row r="10" spans="1:4">
      <c r="A10" s="4" t="s">
        <v>670</v>
      </c>
      <c r="B10" s="5" t="n">
        <v>1313</v>
      </c>
      <c r="C10" s="5" t="n">
        <v>1095</v>
      </c>
      <c r="D10" s="5" t="n">
        <v>912</v>
      </c>
    </row>
    <row r="11" spans="1:4">
      <c r="A11" s="4" t="s">
        <v>671</v>
      </c>
      <c r="B11" s="5" t="n">
        <v>195</v>
      </c>
      <c r="C11" s="5" t="n">
        <v>100</v>
      </c>
      <c r="D11" s="5" t="n">
        <v>81</v>
      </c>
    </row>
    <row r="12" spans="1:4">
      <c r="A12" s="4" t="s">
        <v>84</v>
      </c>
      <c r="B12" s="5" t="n">
        <v>-133</v>
      </c>
      <c r="C12" s="5" t="n">
        <v>-65</v>
      </c>
      <c r="D12" s="5" t="n">
        <v>-55</v>
      </c>
    </row>
    <row r="13" spans="1:4">
      <c r="A13" s="4" t="s">
        <v>672</v>
      </c>
      <c r="B13" s="5" t="n">
        <v>1375</v>
      </c>
      <c r="C13" s="5" t="n">
        <v>1130</v>
      </c>
      <c r="D13" s="5" t="n">
        <v>938</v>
      </c>
    </row>
    <row r="14" spans="1:4">
      <c r="A14" s="4" t="s">
        <v>673</v>
      </c>
    </row>
    <row r="15" spans="1:4">
      <c r="A15" s="3" t="s">
        <v>669</v>
      </c>
    </row>
    <row r="16" spans="1:4">
      <c r="A16" s="4" t="s">
        <v>670</v>
      </c>
      <c r="B16" s="5" t="n">
        <v>1313</v>
      </c>
      <c r="C16" s="5" t="n">
        <v>1095</v>
      </c>
      <c r="D16" s="5" t="n">
        <v>912</v>
      </c>
    </row>
    <row r="17" spans="1:4">
      <c r="A17" s="4" t="s">
        <v>671</v>
      </c>
      <c r="B17" s="6" t="n">
        <v>195</v>
      </c>
      <c r="C17" s="6" t="n">
        <v>100</v>
      </c>
      <c r="D17" s="6" t="n">
        <v>81</v>
      </c>
    </row>
    <row r="18" spans="1:4">
      <c r="A18" s="4" t="s">
        <v>674</v>
      </c>
    </row>
    <row r="19" spans="1:4">
      <c r="A19" s="3" t="s">
        <v>675</v>
      </c>
    </row>
    <row r="20" spans="1:4">
      <c r="A20" s="4" t="s">
        <v>676</v>
      </c>
      <c r="B20" s="4" t="s">
        <v>677</v>
      </c>
    </row>
    <row r="21" spans="1:4">
      <c r="A21" s="4" t="s">
        <v>678</v>
      </c>
    </row>
    <row r="22" spans="1:4">
      <c r="A22" s="3" t="s">
        <v>675</v>
      </c>
    </row>
    <row r="23" spans="1:4">
      <c r="A23" s="4" t="s">
        <v>676</v>
      </c>
      <c r="B23" s="4" t="s">
        <v>679</v>
      </c>
    </row>
    <row r="24" spans="1:4">
      <c r="A24" s="4" t="s">
        <v>680</v>
      </c>
      <c r="B24" s="4" t="s">
        <v>681</v>
      </c>
    </row>
    <row r="25" spans="1:4">
      <c r="A25" s="4" t="s">
        <v>682</v>
      </c>
      <c r="B25" s="6" t="n">
        <v>12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37</v>
      </c>
      <c r="C2" s="2" t="s">
        <v>38</v>
      </c>
      <c r="D2" s="2" t="s">
        <v>73</v>
      </c>
    </row>
    <row r="3" spans="1:4">
      <c r="A3" s="3" t="s">
        <v>684</v>
      </c>
    </row>
    <row r="4" spans="1:4">
      <c r="A4" s="4" t="s">
        <v>685</v>
      </c>
      <c r="B4" s="6" t="n">
        <v>-5665</v>
      </c>
      <c r="C4" s="6" t="n">
        <v>-4926</v>
      </c>
      <c r="D4" s="6" t="n">
        <v>-3798</v>
      </c>
    </row>
    <row r="5" spans="1:4">
      <c r="A5" s="4" t="s">
        <v>670</v>
      </c>
      <c r="B5" s="5" t="n">
        <v>-1313</v>
      </c>
      <c r="C5" s="5" t="n">
        <v>-1095</v>
      </c>
      <c r="D5" s="5" t="n">
        <v>-912</v>
      </c>
    </row>
    <row r="6" spans="1:4">
      <c r="A6" s="4" t="s">
        <v>671</v>
      </c>
      <c r="B6" s="5" t="n">
        <v>-195</v>
      </c>
      <c r="C6" s="5" t="n">
        <v>-100</v>
      </c>
      <c r="D6" s="5" t="n">
        <v>-81</v>
      </c>
    </row>
    <row r="7" spans="1:4">
      <c r="A7" s="4" t="s">
        <v>686</v>
      </c>
      <c r="B7" s="5" t="n">
        <v>-7485</v>
      </c>
      <c r="C7" s="5" t="n">
        <v>-5665</v>
      </c>
      <c r="D7" s="5" t="n">
        <v>-4926</v>
      </c>
    </row>
    <row r="8" spans="1:4">
      <c r="A8" s="4" t="s">
        <v>663</v>
      </c>
    </row>
    <row r="9" spans="1:4">
      <c r="A9" s="3" t="s">
        <v>684</v>
      </c>
    </row>
    <row r="10" spans="1:4">
      <c r="A10" s="4" t="s">
        <v>685</v>
      </c>
      <c r="B10" s="5" t="n">
        <v>-17942</v>
      </c>
      <c r="C10" s="5" t="n">
        <v>-14278</v>
      </c>
      <c r="D10" s="5" t="n">
        <v>-11596</v>
      </c>
    </row>
    <row r="11" spans="1:4">
      <c r="A11" s="4" t="s">
        <v>670</v>
      </c>
      <c r="B11" s="5" t="n">
        <v>-1313</v>
      </c>
      <c r="C11" s="5" t="n">
        <v>-1095</v>
      </c>
      <c r="D11" s="5" t="n">
        <v>-912</v>
      </c>
    </row>
    <row r="12" spans="1:4">
      <c r="A12" s="4" t="s">
        <v>671</v>
      </c>
      <c r="B12" s="5" t="n">
        <v>-195</v>
      </c>
      <c r="C12" s="5" t="n">
        <v>-100</v>
      </c>
      <c r="D12" s="5" t="n">
        <v>-81</v>
      </c>
    </row>
    <row r="13" spans="1:4">
      <c r="A13" s="4" t="s">
        <v>687</v>
      </c>
      <c r="B13" s="5" t="n">
        <v>1138</v>
      </c>
      <c r="C13" s="5" t="n">
        <v>0</v>
      </c>
      <c r="D13" s="5" t="n">
        <v>0</v>
      </c>
    </row>
    <row r="14" spans="1:4">
      <c r="A14" s="4" t="s">
        <v>688</v>
      </c>
      <c r="B14" s="5" t="n">
        <v>-2171</v>
      </c>
      <c r="C14" s="5" t="n">
        <v>750</v>
      </c>
      <c r="D14" s="5" t="n">
        <v>0</v>
      </c>
    </row>
    <row r="15" spans="1:4">
      <c r="A15" s="4" t="s">
        <v>689</v>
      </c>
      <c r="B15" s="5" t="n">
        <v>-2003</v>
      </c>
      <c r="C15" s="5" t="n">
        <v>-888</v>
      </c>
      <c r="D15" s="5" t="n">
        <v>-735</v>
      </c>
    </row>
    <row r="16" spans="1:4">
      <c r="A16" s="4" t="s">
        <v>690</v>
      </c>
      <c r="B16" s="5" t="n">
        <v>-3382</v>
      </c>
      <c r="C16" s="5" t="n">
        <v>-1710</v>
      </c>
      <c r="D16" s="5" t="n">
        <v>-426</v>
      </c>
    </row>
    <row r="17" spans="1:4">
      <c r="A17" s="4" t="s">
        <v>691</v>
      </c>
      <c r="B17" s="5" t="n">
        <v>-756</v>
      </c>
      <c r="C17" s="5" t="n">
        <v>-621</v>
      </c>
      <c r="D17" s="5" t="n">
        <v>-528</v>
      </c>
    </row>
    <row r="18" spans="1:4">
      <c r="A18" s="4" t="s">
        <v>686</v>
      </c>
      <c r="B18" s="6" t="n">
        <v>-26624</v>
      </c>
      <c r="C18" s="6" t="n">
        <v>-17942</v>
      </c>
      <c r="D18" s="6" t="n">
        <v>-142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37</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37</v>
      </c>
      <c r="C2" s="2" t="s">
        <v>38</v>
      </c>
      <c r="D2" s="2" t="s">
        <v>73</v>
      </c>
    </row>
    <row r="3" spans="1:4">
      <c r="A3" s="3" t="s">
        <v>693</v>
      </c>
    </row>
    <row r="4" spans="1:4">
      <c r="A4" s="4" t="s">
        <v>84</v>
      </c>
      <c r="B4" s="6" t="n">
        <v>133</v>
      </c>
      <c r="C4" s="6" t="n">
        <v>65</v>
      </c>
      <c r="D4" s="6" t="n">
        <v>55</v>
      </c>
    </row>
    <row r="5" spans="1:4">
      <c r="A5" s="4" t="s">
        <v>694</v>
      </c>
      <c r="B5" s="5" t="n">
        <v>859</v>
      </c>
      <c r="C5" s="5" t="n">
        <v>693</v>
      </c>
      <c r="D5" s="5" t="n">
        <v>590</v>
      </c>
    </row>
    <row r="6" spans="1:4">
      <c r="A6" s="4" t="s">
        <v>695</v>
      </c>
    </row>
    <row r="7" spans="1:4">
      <c r="A7" s="3" t="s">
        <v>693</v>
      </c>
    </row>
    <row r="8" spans="1:4">
      <c r="A8" s="4" t="s">
        <v>696</v>
      </c>
      <c r="B8" s="5" t="n">
        <v>12277</v>
      </c>
      <c r="C8" s="5" t="n">
        <v>9352</v>
      </c>
      <c r="D8" s="5" t="n">
        <v>7798</v>
      </c>
    </row>
    <row r="9" spans="1:4">
      <c r="A9" s="4" t="s">
        <v>84</v>
      </c>
      <c r="B9" s="5" t="n">
        <v>133</v>
      </c>
      <c r="C9" s="5" t="n">
        <v>65</v>
      </c>
      <c r="D9" s="5" t="n">
        <v>55</v>
      </c>
    </row>
    <row r="10" spans="1:4">
      <c r="A10" s="4" t="s">
        <v>691</v>
      </c>
      <c r="B10" s="5" t="n">
        <v>756</v>
      </c>
      <c r="C10" s="5" t="n">
        <v>621</v>
      </c>
      <c r="D10" s="5" t="n">
        <v>528</v>
      </c>
    </row>
    <row r="11" spans="1:4">
      <c r="A11" s="4" t="s">
        <v>694</v>
      </c>
      <c r="B11" s="5" t="n">
        <v>859</v>
      </c>
      <c r="C11" s="5" t="n">
        <v>693</v>
      </c>
      <c r="D11" s="5" t="n">
        <v>590</v>
      </c>
    </row>
    <row r="12" spans="1:4">
      <c r="A12" s="4" t="s">
        <v>690</v>
      </c>
      <c r="B12" s="5" t="n">
        <v>3382</v>
      </c>
      <c r="C12" s="5" t="n">
        <v>1710</v>
      </c>
      <c r="D12" s="5" t="n">
        <v>426</v>
      </c>
    </row>
    <row r="13" spans="1:4">
      <c r="A13" s="4" t="s">
        <v>697</v>
      </c>
      <c r="B13" s="5" t="n">
        <v>1732</v>
      </c>
      <c r="C13" s="5" t="n">
        <v>-164</v>
      </c>
      <c r="D13" s="5" t="n">
        <v>-45</v>
      </c>
    </row>
    <row r="14" spans="1:4">
      <c r="A14" s="4" t="s">
        <v>698</v>
      </c>
      <c r="B14" s="5" t="n">
        <v>19139</v>
      </c>
      <c r="C14" s="6" t="n">
        <v>12277</v>
      </c>
      <c r="D14" s="6" t="n">
        <v>9352</v>
      </c>
    </row>
    <row r="15" spans="1:4">
      <c r="A15" s="4" t="s">
        <v>699</v>
      </c>
      <c r="B15" s="6" t="n">
        <v>93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37</v>
      </c>
      <c r="C2" s="2" t="s">
        <v>38</v>
      </c>
      <c r="D2" s="2" t="s">
        <v>73</v>
      </c>
    </row>
    <row r="3" spans="1:4">
      <c r="A3" s="3" t="s">
        <v>701</v>
      </c>
    </row>
    <row r="4" spans="1:4">
      <c r="A4" s="4" t="s">
        <v>702</v>
      </c>
      <c r="B4" s="6" t="n">
        <v>5665</v>
      </c>
      <c r="C4" s="6" t="n">
        <v>4926</v>
      </c>
      <c r="D4" s="6" t="n">
        <v>3798</v>
      </c>
    </row>
    <row r="5" spans="1:4">
      <c r="A5" s="4" t="s">
        <v>703</v>
      </c>
      <c r="B5" s="5" t="n">
        <v>1375</v>
      </c>
      <c r="C5" s="5" t="n">
        <v>1130</v>
      </c>
      <c r="D5" s="5" t="n">
        <v>938</v>
      </c>
    </row>
    <row r="6" spans="1:4">
      <c r="A6" s="4" t="s">
        <v>704</v>
      </c>
      <c r="B6" s="5" t="n">
        <v>1304</v>
      </c>
      <c r="C6" s="5" t="n">
        <v>302</v>
      </c>
      <c r="D6" s="5" t="n">
        <v>780</v>
      </c>
    </row>
    <row r="7" spans="1:4">
      <c r="A7" s="4" t="s">
        <v>705</v>
      </c>
      <c r="B7" s="5" t="n">
        <v>-859</v>
      </c>
      <c r="C7" s="5" t="n">
        <v>-693</v>
      </c>
      <c r="D7" s="5" t="n">
        <v>-590</v>
      </c>
    </row>
    <row r="8" spans="1:4">
      <c r="A8" s="4" t="s">
        <v>706</v>
      </c>
      <c r="B8" s="6" t="n">
        <v>7485</v>
      </c>
      <c r="C8" s="6" t="n">
        <v>5665</v>
      </c>
      <c r="D8" s="6" t="n">
        <v>492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6"/>
    <col customWidth="1" max="3" min="3" width="18"/>
    <col customWidth="1" max="4" min="4" width="14"/>
  </cols>
  <sheetData>
    <row r="1" spans="1:4">
      <c r="A1" s="1" t="s">
        <v>707</v>
      </c>
      <c r="B1" s="2" t="s">
        <v>1</v>
      </c>
    </row>
    <row r="2" spans="1:4">
      <c r="B2" s="2" t="s">
        <v>37</v>
      </c>
      <c r="C2" s="2" t="s">
        <v>38</v>
      </c>
      <c r="D2" s="2" t="s">
        <v>73</v>
      </c>
    </row>
    <row r="3" spans="1:4">
      <c r="A3" s="3" t="s">
        <v>708</v>
      </c>
    </row>
    <row r="4" spans="1:4">
      <c r="A4" s="4" t="s">
        <v>709</v>
      </c>
      <c r="B4" s="4" t="s">
        <v>710</v>
      </c>
      <c r="C4" s="4" t="s">
        <v>711</v>
      </c>
    </row>
    <row r="5" spans="1:4">
      <c r="A5" s="4" t="s">
        <v>712</v>
      </c>
    </row>
    <row r="6" spans="1:4">
      <c r="A6" s="3" t="s">
        <v>708</v>
      </c>
    </row>
    <row r="7" spans="1:4">
      <c r="A7" s="4" t="s">
        <v>713</v>
      </c>
      <c r="B7" s="6" t="n">
        <v>-4283</v>
      </c>
      <c r="C7" s="6" t="n">
        <v>-3981</v>
      </c>
      <c r="D7" s="6" t="n">
        <v>-3201</v>
      </c>
    </row>
    <row r="8" spans="1:4">
      <c r="A8" s="4" t="s">
        <v>714</v>
      </c>
      <c r="B8" s="5" t="n">
        <v>1138</v>
      </c>
      <c r="C8" s="5" t="n">
        <v>0</v>
      </c>
      <c r="D8" s="5" t="n">
        <v>0</v>
      </c>
    </row>
    <row r="9" spans="1:4">
      <c r="A9" s="4" t="s">
        <v>715</v>
      </c>
      <c r="B9" s="5" t="n">
        <v>-2171</v>
      </c>
      <c r="C9" s="5" t="n">
        <v>750</v>
      </c>
      <c r="D9" s="5" t="n">
        <v>0</v>
      </c>
    </row>
    <row r="10" spans="1:4">
      <c r="A10" s="4" t="s">
        <v>716</v>
      </c>
      <c r="B10" s="5" t="n">
        <v>-2003</v>
      </c>
      <c r="C10" s="5" t="n">
        <v>-888</v>
      </c>
      <c r="D10" s="5" t="n">
        <v>-735</v>
      </c>
    </row>
    <row r="11" spans="1:4">
      <c r="A11" s="4" t="s">
        <v>697</v>
      </c>
      <c r="B11" s="5" t="n">
        <v>1732</v>
      </c>
      <c r="C11" s="5" t="n">
        <v>-164</v>
      </c>
      <c r="D11" s="5" t="n">
        <v>-45</v>
      </c>
    </row>
    <row r="12" spans="1:4">
      <c r="A12" s="4" t="s">
        <v>717</v>
      </c>
      <c r="B12" s="6" t="n">
        <v>-5587</v>
      </c>
      <c r="C12" s="6" t="n">
        <v>-4283</v>
      </c>
      <c r="D12" s="6" t="n">
        <v>-398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8</v>
      </c>
      <c r="B1" s="2" t="s">
        <v>1</v>
      </c>
    </row>
    <row r="2" spans="1:5">
      <c r="B2" s="2" t="s">
        <v>37</v>
      </c>
      <c r="C2" s="2" t="s">
        <v>38</v>
      </c>
      <c r="D2" s="2" t="s">
        <v>73</v>
      </c>
      <c r="E2" s="2" t="s">
        <v>419</v>
      </c>
    </row>
    <row r="3" spans="1:5">
      <c r="A3" s="3" t="s">
        <v>719</v>
      </c>
    </row>
    <row r="4" spans="1:5">
      <c r="A4" s="4" t="s">
        <v>720</v>
      </c>
      <c r="B4" s="4" t="s">
        <v>721</v>
      </c>
      <c r="C4" s="4" t="s">
        <v>722</v>
      </c>
      <c r="D4" s="4" t="s">
        <v>723</v>
      </c>
    </row>
    <row r="5" spans="1:5">
      <c r="A5" s="4" t="s">
        <v>724</v>
      </c>
      <c r="B5" s="4" t="s">
        <v>725</v>
      </c>
      <c r="C5" s="4" t="s">
        <v>726</v>
      </c>
      <c r="D5" s="4" t="s">
        <v>726</v>
      </c>
    </row>
    <row r="6" spans="1:5">
      <c r="A6" s="4" t="s">
        <v>727</v>
      </c>
      <c r="B6" s="4" t="s">
        <v>728</v>
      </c>
      <c r="C6" s="4" t="s">
        <v>729</v>
      </c>
      <c r="D6" s="4" t="s">
        <v>729</v>
      </c>
    </row>
    <row r="7" spans="1:5">
      <c r="A7" s="4" t="s">
        <v>730</v>
      </c>
      <c r="B7" s="4" t="s">
        <v>729</v>
      </c>
      <c r="C7" s="4" t="s">
        <v>722</v>
      </c>
      <c r="D7" s="4" t="s">
        <v>723</v>
      </c>
    </row>
    <row r="8" spans="1:5">
      <c r="A8" s="4" t="s">
        <v>731</v>
      </c>
      <c r="B8" s="4" t="s">
        <v>732</v>
      </c>
      <c r="C8" s="4" t="s">
        <v>733</v>
      </c>
      <c r="D8" s="4" t="s">
        <v>733</v>
      </c>
    </row>
    <row r="9" spans="1:5">
      <c r="A9" s="3" t="s">
        <v>734</v>
      </c>
    </row>
    <row r="10" spans="1:5">
      <c r="A10" s="4" t="s">
        <v>735</v>
      </c>
      <c r="B10" s="6" t="n">
        <v>7485</v>
      </c>
      <c r="C10" s="6" t="n">
        <v>5665</v>
      </c>
      <c r="D10" s="6" t="n">
        <v>4926</v>
      </c>
      <c r="E10" s="6" t="n">
        <v>3798</v>
      </c>
    </row>
    <row r="11" spans="1:5">
      <c r="A11" s="4" t="s">
        <v>736</v>
      </c>
    </row>
    <row r="12" spans="1:5">
      <c r="A12" s="3" t="s">
        <v>734</v>
      </c>
    </row>
    <row r="13" spans="1:5">
      <c r="A13" s="4" t="s">
        <v>737</v>
      </c>
      <c r="B13" s="4" t="s">
        <v>729</v>
      </c>
    </row>
    <row r="14" spans="1:5">
      <c r="A14" s="4" t="s">
        <v>738</v>
      </c>
    </row>
    <row r="15" spans="1:5">
      <c r="A15" s="3" t="s">
        <v>734</v>
      </c>
    </row>
    <row r="16" spans="1:5">
      <c r="A16" s="4" t="s">
        <v>739</v>
      </c>
      <c r="B16" s="4" t="s">
        <v>729</v>
      </c>
    </row>
    <row r="17" spans="1:5">
      <c r="A17" s="4" t="s">
        <v>740</v>
      </c>
    </row>
    <row r="18" spans="1:5">
      <c r="A18" s="3" t="s">
        <v>734</v>
      </c>
    </row>
    <row r="19" spans="1:5">
      <c r="A19" s="4" t="s">
        <v>735</v>
      </c>
      <c r="B19" s="6" t="n">
        <v>24248</v>
      </c>
    </row>
    <row r="20" spans="1:5">
      <c r="A20" s="4" t="s">
        <v>741</v>
      </c>
      <c r="B20" s="5" t="n">
        <v>2376</v>
      </c>
    </row>
    <row r="21" spans="1:5">
      <c r="A21" s="4" t="s">
        <v>742</v>
      </c>
    </row>
    <row r="22" spans="1:5">
      <c r="A22" s="3" t="s">
        <v>734</v>
      </c>
    </row>
    <row r="23" spans="1:5">
      <c r="A23" s="4" t="s">
        <v>735</v>
      </c>
      <c r="B23" s="5" t="n">
        <v>29396</v>
      </c>
    </row>
    <row r="24" spans="1:5">
      <c r="A24" s="4" t="s">
        <v>743</v>
      </c>
      <c r="B24" s="5" t="n">
        <v>-2772</v>
      </c>
    </row>
    <row r="25" spans="1:5">
      <c r="A25" s="4" t="s">
        <v>744</v>
      </c>
    </row>
    <row r="26" spans="1:5">
      <c r="A26" s="3" t="s">
        <v>734</v>
      </c>
    </row>
    <row r="27" spans="1:5">
      <c r="A27" s="4" t="s">
        <v>735</v>
      </c>
      <c r="B27" s="5" t="n">
        <v>27317</v>
      </c>
    </row>
    <row r="28" spans="1:5">
      <c r="A28" s="4" t="s">
        <v>741</v>
      </c>
      <c r="B28" s="5" t="n">
        <v>-693</v>
      </c>
    </row>
    <row r="29" spans="1:5">
      <c r="A29" s="4" t="s">
        <v>745</v>
      </c>
    </row>
    <row r="30" spans="1:5">
      <c r="A30" s="3" t="s">
        <v>734</v>
      </c>
    </row>
    <row r="31" spans="1:5">
      <c r="A31" s="4" t="s">
        <v>735</v>
      </c>
      <c r="B31" s="5" t="n">
        <v>25930</v>
      </c>
    </row>
    <row r="32" spans="1:5">
      <c r="A32" s="4" t="s">
        <v>743</v>
      </c>
      <c r="B32" s="5" t="n">
        <v>694</v>
      </c>
    </row>
    <row r="33" spans="1:5">
      <c r="A33" s="4" t="s">
        <v>746</v>
      </c>
    </row>
    <row r="34" spans="1:5">
      <c r="A34" s="3" t="s">
        <v>734</v>
      </c>
    </row>
    <row r="35" spans="1:5">
      <c r="A35" s="4" t="s">
        <v>735</v>
      </c>
      <c r="B35" s="5" t="n">
        <v>27993</v>
      </c>
    </row>
    <row r="36" spans="1:5">
      <c r="A36" s="4" t="s">
        <v>741</v>
      </c>
      <c r="B36" s="5" t="n">
        <v>-1369</v>
      </c>
    </row>
    <row r="37" spans="1:5">
      <c r="A37" s="4" t="s">
        <v>747</v>
      </c>
    </row>
    <row r="38" spans="1:5">
      <c r="A38" s="3" t="s">
        <v>734</v>
      </c>
    </row>
    <row r="39" spans="1:5">
      <c r="A39" s="4" t="s">
        <v>735</v>
      </c>
      <c r="B39" s="5" t="n">
        <v>25393</v>
      </c>
    </row>
    <row r="40" spans="1:5">
      <c r="A40" s="4" t="s">
        <v>743</v>
      </c>
      <c r="B40" s="5" t="n">
        <v>1231</v>
      </c>
    </row>
    <row r="41" spans="1:5">
      <c r="A41" s="4" t="s">
        <v>748</v>
      </c>
    </row>
    <row r="42" spans="1:5">
      <c r="A42" s="3" t="s">
        <v>734</v>
      </c>
    </row>
    <row r="43" spans="1:5">
      <c r="A43" s="4" t="s">
        <v>735</v>
      </c>
      <c r="B43" s="5" t="n">
        <v>27447</v>
      </c>
    </row>
    <row r="44" spans="1:5">
      <c r="A44" s="4" t="s">
        <v>741</v>
      </c>
      <c r="B44" s="5" t="n">
        <v>-823</v>
      </c>
    </row>
    <row r="45" spans="1:5">
      <c r="A45" s="4" t="s">
        <v>749</v>
      </c>
    </row>
    <row r="46" spans="1:5">
      <c r="A46" s="3" t="s">
        <v>734</v>
      </c>
    </row>
    <row r="47" spans="1:5">
      <c r="A47" s="4" t="s">
        <v>735</v>
      </c>
      <c r="B47" s="5" t="n">
        <v>25848</v>
      </c>
    </row>
    <row r="48" spans="1:5">
      <c r="A48" s="4" t="s">
        <v>743</v>
      </c>
      <c r="B48" s="6" t="n">
        <v>77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s>
  <sheetData>
    <row r="1" spans="1:4">
      <c r="A1" s="1" t="s">
        <v>750</v>
      </c>
      <c r="B1" s="2" t="s">
        <v>1</v>
      </c>
    </row>
    <row r="2" spans="1:4">
      <c r="B2" s="2" t="s">
        <v>751</v>
      </c>
      <c r="C2" s="2" t="s">
        <v>752</v>
      </c>
      <c r="D2" s="2" t="s">
        <v>753</v>
      </c>
    </row>
    <row r="3" spans="1:4">
      <c r="A3" s="3" t="s">
        <v>206</v>
      </c>
    </row>
    <row r="4" spans="1:4">
      <c r="A4" s="4" t="s">
        <v>754</v>
      </c>
      <c r="B4" s="5" t="n">
        <v>4</v>
      </c>
    </row>
    <row r="5" spans="1:4">
      <c r="A5" s="3" t="s">
        <v>755</v>
      </c>
    </row>
    <row r="6" spans="1:4">
      <c r="A6" s="4" t="s">
        <v>756</v>
      </c>
      <c r="B6" s="5" t="n">
        <v>1053305</v>
      </c>
      <c r="C6" s="5" t="n">
        <v>484403</v>
      </c>
      <c r="D6" s="5" t="n">
        <v>276766</v>
      </c>
    </row>
    <row r="7" spans="1:4">
      <c r="A7" s="4" t="s">
        <v>757</v>
      </c>
    </row>
    <row r="8" spans="1:4">
      <c r="A8" s="3" t="s">
        <v>755</v>
      </c>
    </row>
    <row r="9" spans="1:4">
      <c r="A9" s="4" t="s">
        <v>756</v>
      </c>
      <c r="B9" s="5" t="n">
        <v>362750</v>
      </c>
    </row>
    <row r="10" spans="1:4">
      <c r="A10" s="4" t="s">
        <v>758</v>
      </c>
      <c r="B10" s="4" t="s">
        <v>759</v>
      </c>
    </row>
    <row r="11" spans="1:4">
      <c r="A11" s="4" t="s">
        <v>760</v>
      </c>
    </row>
    <row r="12" spans="1:4">
      <c r="A12" s="3" t="s">
        <v>755</v>
      </c>
    </row>
    <row r="13" spans="1:4">
      <c r="A13" s="4" t="s">
        <v>756</v>
      </c>
      <c r="B13" s="5" t="n">
        <v>819000</v>
      </c>
    </row>
    <row r="14" spans="1:4">
      <c r="A14" s="4" t="s">
        <v>758</v>
      </c>
      <c r="B14" s="4" t="s">
        <v>761</v>
      </c>
    </row>
    <row r="15" spans="1:4">
      <c r="A15" s="4" t="s">
        <v>762</v>
      </c>
    </row>
    <row r="16" spans="1:4">
      <c r="A16" s="3" t="s">
        <v>755</v>
      </c>
    </row>
    <row r="17" spans="1:4">
      <c r="A17" s="4" t="s">
        <v>756</v>
      </c>
      <c r="B17" s="5" t="n">
        <v>6775250</v>
      </c>
    </row>
    <row r="18" spans="1:4">
      <c r="A18" s="4" t="s">
        <v>763</v>
      </c>
      <c r="B18" s="4" t="s">
        <v>764</v>
      </c>
    </row>
    <row r="19" spans="1:4">
      <c r="A19" s="4" t="s">
        <v>758</v>
      </c>
      <c r="B19" s="4" t="s">
        <v>765</v>
      </c>
    </row>
    <row r="20" spans="1:4">
      <c r="A20" s="4" t="s">
        <v>766</v>
      </c>
    </row>
    <row r="21" spans="1:4">
      <c r="A21" s="3" t="s">
        <v>755</v>
      </c>
    </row>
    <row r="22" spans="1:4">
      <c r="A22" s="4" t="s">
        <v>756</v>
      </c>
      <c r="B22" s="5" t="n">
        <v>1208522</v>
      </c>
    </row>
    <row r="23" spans="1:4">
      <c r="A23" s="4" t="s">
        <v>763</v>
      </c>
      <c r="B23" s="4" t="s">
        <v>764</v>
      </c>
    </row>
    <row r="24" spans="1:4">
      <c r="A24" s="4" t="s">
        <v>758</v>
      </c>
      <c r="B24" s="4" t="s">
        <v>765</v>
      </c>
    </row>
    <row r="25" spans="1:4">
      <c r="A25" s="4" t="s">
        <v>767</v>
      </c>
    </row>
    <row r="26" spans="1:4">
      <c r="A26" s="3" t="s">
        <v>755</v>
      </c>
    </row>
    <row r="27" spans="1:4">
      <c r="A27" s="4" t="s">
        <v>756</v>
      </c>
      <c r="B27" s="5" t="n">
        <v>605952</v>
      </c>
    </row>
    <row r="28" spans="1:4">
      <c r="A28" s="4" t="s">
        <v>763</v>
      </c>
      <c r="B28" s="4" t="s">
        <v>764</v>
      </c>
    </row>
    <row r="29" spans="1:4">
      <c r="A29" s="4" t="s">
        <v>758</v>
      </c>
      <c r="B29" s="4" t="s">
        <v>76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9"/>
    <col customWidth="1" max="2" min="2" width="34"/>
    <col customWidth="1" max="3" min="3" width="44"/>
    <col customWidth="1" max="4" min="4" width="34"/>
    <col customWidth="1" max="5" min="5" width="44"/>
    <col customWidth="1" max="6" min="6" width="34"/>
    <col customWidth="1" max="7" min="7" width="32"/>
  </cols>
  <sheetData>
    <row r="1" spans="1:7">
      <c r="A1" s="1" t="s">
        <v>768</v>
      </c>
      <c r="B1" s="2" t="s">
        <v>1</v>
      </c>
    </row>
    <row r="2" spans="1:7">
      <c r="B2" s="2" t="s">
        <v>769</v>
      </c>
      <c r="C2" s="2" t="s">
        <v>770</v>
      </c>
      <c r="D2" s="2" t="s">
        <v>771</v>
      </c>
      <c r="E2" s="2" t="s">
        <v>772</v>
      </c>
      <c r="F2" s="2" t="s">
        <v>773</v>
      </c>
      <c r="G2" s="2" t="s">
        <v>774</v>
      </c>
    </row>
    <row r="3" spans="1:7">
      <c r="A3" s="3" t="s">
        <v>775</v>
      </c>
    </row>
    <row r="4" spans="1:7">
      <c r="A4" s="4" t="s">
        <v>776</v>
      </c>
      <c r="B4" s="5" t="n">
        <v>1618856</v>
      </c>
      <c r="C4" s="5" t="n">
        <v>1618856</v>
      </c>
      <c r="D4" s="5" t="n">
        <v>1359891</v>
      </c>
      <c r="E4" s="5" t="n">
        <v>1359891</v>
      </c>
      <c r="F4" s="5" t="n">
        <v>1687900</v>
      </c>
    </row>
    <row r="5" spans="1:7">
      <c r="A5" s="4" t="s">
        <v>777</v>
      </c>
      <c r="B5" s="5" t="n">
        <v>-73699</v>
      </c>
      <c r="C5" s="5" t="n">
        <v>-73699</v>
      </c>
      <c r="D5" s="5" t="n">
        <v>-73624</v>
      </c>
      <c r="E5" s="5" t="n">
        <v>-73624</v>
      </c>
      <c r="F5" s="5" t="n">
        <v>-1750</v>
      </c>
    </row>
    <row r="6" spans="1:7">
      <c r="A6" s="4" t="s">
        <v>778</v>
      </c>
      <c r="F6" s="5" t="n">
        <v>-31250</v>
      </c>
    </row>
    <row r="7" spans="1:7">
      <c r="A7" s="4" t="s">
        <v>779</v>
      </c>
      <c r="B7" s="5" t="n">
        <v>-616833</v>
      </c>
      <c r="C7" s="5" t="n">
        <v>-616833</v>
      </c>
      <c r="D7" s="5" t="n">
        <v>-151814</v>
      </c>
      <c r="E7" s="5" t="n">
        <v>-151814</v>
      </c>
      <c r="F7" s="5" t="n">
        <v>-571775</v>
      </c>
    </row>
    <row r="8" spans="1:7">
      <c r="A8" s="4" t="s">
        <v>780</v>
      </c>
      <c r="B8" s="5" t="n">
        <v>1053305</v>
      </c>
      <c r="C8" s="5" t="n">
        <v>1053305</v>
      </c>
      <c r="D8" s="5" t="n">
        <v>484403</v>
      </c>
      <c r="E8" s="5" t="n">
        <v>484403</v>
      </c>
      <c r="F8" s="5" t="n">
        <v>276766</v>
      </c>
    </row>
    <row r="9" spans="1:7">
      <c r="A9" s="4" t="s">
        <v>781</v>
      </c>
      <c r="B9" s="5" t="n">
        <v>1981629</v>
      </c>
      <c r="C9" s="5" t="n">
        <v>1981629</v>
      </c>
      <c r="D9" s="5" t="n">
        <v>1618856</v>
      </c>
      <c r="E9" s="5" t="n">
        <v>1618856</v>
      </c>
      <c r="F9" s="5" t="n">
        <v>1359891</v>
      </c>
      <c r="G9" s="5" t="n">
        <v>1687900</v>
      </c>
    </row>
    <row r="10" spans="1:7">
      <c r="A10" s="4" t="s">
        <v>782</v>
      </c>
      <c r="B10" s="5" t="n">
        <v>602218</v>
      </c>
      <c r="C10" s="5" t="n">
        <v>602218</v>
      </c>
      <c r="D10" s="5" t="n">
        <v>932175</v>
      </c>
      <c r="E10" s="5" t="n">
        <v>932175</v>
      </c>
      <c r="F10" s="5" t="n">
        <v>900474</v>
      </c>
    </row>
    <row r="11" spans="1:7">
      <c r="A11" s="3" t="s">
        <v>783</v>
      </c>
    </row>
    <row r="12" spans="1:7">
      <c r="A12" s="4" t="s">
        <v>784</v>
      </c>
      <c r="B12" s="7" t="n">
        <v>4.25</v>
      </c>
      <c r="D12" s="7" t="n">
        <v>2.09</v>
      </c>
      <c r="F12" s="7" t="n">
        <v>0.15</v>
      </c>
    </row>
    <row r="13" spans="1:7">
      <c r="A13" s="4" t="s">
        <v>785</v>
      </c>
      <c r="B13" s="14" t="n">
        <v>6.71</v>
      </c>
      <c r="D13" s="14" t="n">
        <v>9.16</v>
      </c>
      <c r="F13" s="14" t="n">
        <v>0.15</v>
      </c>
    </row>
    <row r="14" spans="1:7">
      <c r="A14" s="4" t="s">
        <v>786</v>
      </c>
      <c r="F14" s="14" t="n">
        <v>0.15</v>
      </c>
    </row>
    <row r="15" spans="1:7">
      <c r="A15" s="4" t="s">
        <v>787</v>
      </c>
      <c r="B15" s="14" t="n">
        <v>0.15</v>
      </c>
      <c r="D15" s="14" t="n">
        <v>0.15</v>
      </c>
      <c r="F15" s="14" t="n">
        <v>0.15</v>
      </c>
    </row>
    <row r="16" spans="1:7">
      <c r="A16" s="4" t="s">
        <v>788</v>
      </c>
      <c r="B16" s="14" t="n">
        <v>5.24</v>
      </c>
      <c r="C16" s="11" t="n">
        <v>5.41</v>
      </c>
      <c r="D16" s="14" t="n">
        <v>9.789999999999999</v>
      </c>
      <c r="E16" s="11" t="n">
        <v>9.970000000000001</v>
      </c>
      <c r="F16" s="14" t="n">
        <v>9.699999999999999</v>
      </c>
    </row>
    <row r="17" spans="1:7">
      <c r="A17" s="4" t="s">
        <v>789</v>
      </c>
      <c r="B17" s="14" t="n">
        <v>5.93</v>
      </c>
      <c r="D17" s="14" t="n">
        <v>4.25</v>
      </c>
      <c r="F17" s="14" t="n">
        <v>2.09</v>
      </c>
      <c r="G17" s="7" t="n">
        <v>0.15</v>
      </c>
    </row>
    <row r="18" spans="1:7">
      <c r="A18" s="4" t="s">
        <v>790</v>
      </c>
      <c r="B18" s="7" t="n">
        <v>4.94</v>
      </c>
      <c r="C18" s="11" t="n">
        <v>4.94</v>
      </c>
      <c r="D18" s="7" t="n">
        <v>1.25</v>
      </c>
      <c r="E18" s="11" t="n">
        <v>1.25</v>
      </c>
      <c r="F18" s="7" t="n">
        <v>0.39</v>
      </c>
    </row>
    <row r="19" spans="1:7">
      <c r="A19" s="3" t="s">
        <v>791</v>
      </c>
    </row>
    <row r="20" spans="1:7">
      <c r="A20" s="4" t="s">
        <v>792</v>
      </c>
      <c r="B20" s="4" t="s">
        <v>793</v>
      </c>
      <c r="C20" s="4" t="s">
        <v>793</v>
      </c>
      <c r="D20" s="4" t="s">
        <v>794</v>
      </c>
      <c r="E20" s="4" t="s">
        <v>794</v>
      </c>
      <c r="F20" s="4" t="s">
        <v>795</v>
      </c>
      <c r="G20" s="4" t="s">
        <v>796</v>
      </c>
    </row>
    <row r="21" spans="1:7">
      <c r="A21" s="4" t="s">
        <v>797</v>
      </c>
      <c r="B21" s="15" t="n">
        <v>6.5</v>
      </c>
      <c r="C21" s="15" t="n">
        <v>6.5</v>
      </c>
      <c r="D21" s="15" t="n">
        <v>4.4</v>
      </c>
      <c r="E21" s="15" t="n">
        <v>4.4</v>
      </c>
      <c r="F21" s="15" t="n">
        <v>4.3</v>
      </c>
    </row>
  </sheetData>
  <mergeCells count="2">
    <mergeCell ref="A1:A2"/>
    <mergeCell ref="B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32"/>
    <col customWidth="1" max="3" min="3" width="30"/>
    <col customWidth="1" max="4" min="4" width="32"/>
    <col customWidth="1" max="5" min="5" width="30"/>
    <col customWidth="1" max="6" min="6" width="32"/>
    <col customWidth="1" max="7" min="7" width="20"/>
  </cols>
  <sheetData>
    <row r="1" spans="1:7">
      <c r="A1" s="1" t="s">
        <v>798</v>
      </c>
      <c r="B1" s="2" t="s">
        <v>1</v>
      </c>
    </row>
    <row r="2" spans="1:7">
      <c r="B2" s="2" t="s">
        <v>799</v>
      </c>
      <c r="C2" s="2" t="s">
        <v>800</v>
      </c>
      <c r="D2" s="2" t="s">
        <v>801</v>
      </c>
      <c r="E2" s="2" t="s">
        <v>802</v>
      </c>
      <c r="F2" s="2" t="s">
        <v>803</v>
      </c>
      <c r="G2" s="2" t="s">
        <v>804</v>
      </c>
    </row>
    <row r="3" spans="1:7">
      <c r="A3" s="3" t="s">
        <v>805</v>
      </c>
    </row>
    <row r="4" spans="1:7">
      <c r="A4" s="4" t="s">
        <v>806</v>
      </c>
      <c r="B4" s="5" t="n">
        <v>1981629</v>
      </c>
      <c r="C4" s="5" t="n">
        <v>1981629</v>
      </c>
      <c r="D4" s="5" t="n">
        <v>1618856</v>
      </c>
      <c r="E4" s="5" t="n">
        <v>1618856</v>
      </c>
      <c r="F4" s="5" t="n">
        <v>1359891</v>
      </c>
      <c r="G4" s="5" t="n">
        <v>1687900</v>
      </c>
    </row>
    <row r="5" spans="1:7">
      <c r="A5" s="4" t="s">
        <v>807</v>
      </c>
      <c r="B5" s="7" t="n">
        <v>5.24</v>
      </c>
      <c r="C5" s="11" t="n">
        <v>5.41</v>
      </c>
      <c r="D5" s="7" t="n">
        <v>9.789999999999999</v>
      </c>
      <c r="E5" s="11" t="n">
        <v>9.970000000000001</v>
      </c>
      <c r="F5" s="7" t="n">
        <v>9.699999999999999</v>
      </c>
    </row>
    <row r="6" spans="1:7">
      <c r="A6" s="4" t="s">
        <v>808</v>
      </c>
      <c r="B6" s="14" t="n">
        <v>4.22</v>
      </c>
      <c r="C6" s="14" t="n">
        <v>4.36</v>
      </c>
    </row>
    <row r="7" spans="1:7">
      <c r="A7" s="4" t="s">
        <v>482</v>
      </c>
    </row>
    <row r="8" spans="1:7">
      <c r="A8" s="3" t="s">
        <v>805</v>
      </c>
    </row>
    <row r="9" spans="1:7">
      <c r="A9" s="4" t="s">
        <v>807</v>
      </c>
      <c r="B9" s="14" t="n">
        <v>0.15</v>
      </c>
      <c r="C9" s="14" t="n">
        <v>5.15</v>
      </c>
    </row>
    <row r="10" spans="1:7">
      <c r="A10" s="4" t="s">
        <v>442</v>
      </c>
    </row>
    <row r="11" spans="1:7">
      <c r="A11" s="3" t="s">
        <v>805</v>
      </c>
    </row>
    <row r="12" spans="1:7">
      <c r="A12" s="4" t="s">
        <v>807</v>
      </c>
      <c r="B12" s="7" t="n">
        <v>9.529999999999999</v>
      </c>
      <c r="C12" s="11" t="n">
        <v>12.3</v>
      </c>
    </row>
    <row r="13" spans="1:7">
      <c r="A13" s="4" t="s">
        <v>809</v>
      </c>
    </row>
    <row r="14" spans="1:7">
      <c r="A14" s="3" t="s">
        <v>805</v>
      </c>
    </row>
    <row r="15" spans="1:7">
      <c r="A15" s="4" t="s">
        <v>806</v>
      </c>
      <c r="B15" s="5" t="n">
        <v>301750</v>
      </c>
      <c r="C15" s="5" t="n">
        <v>301750</v>
      </c>
    </row>
    <row r="16" spans="1:7">
      <c r="A16" s="4" t="s">
        <v>810</v>
      </c>
    </row>
    <row r="17" spans="1:7">
      <c r="A17" s="3" t="s">
        <v>805</v>
      </c>
    </row>
    <row r="18" spans="1:7">
      <c r="A18" s="4" t="s">
        <v>811</v>
      </c>
      <c r="B18" s="4" t="s">
        <v>812</v>
      </c>
      <c r="C18" s="4" t="s">
        <v>812</v>
      </c>
    </row>
    <row r="19" spans="1:7">
      <c r="A19" s="4" t="s">
        <v>813</v>
      </c>
    </row>
    <row r="20" spans="1:7">
      <c r="A20" s="3" t="s">
        <v>805</v>
      </c>
    </row>
    <row r="21" spans="1:7">
      <c r="A21" s="4" t="s">
        <v>811</v>
      </c>
      <c r="B21" s="4" t="s">
        <v>814</v>
      </c>
      <c r="C21" s="4" t="s">
        <v>814</v>
      </c>
    </row>
    <row r="22" spans="1:7">
      <c r="A22" s="4" t="s">
        <v>815</v>
      </c>
    </row>
    <row r="23" spans="1:7">
      <c r="A23" s="3" t="s">
        <v>805</v>
      </c>
    </row>
    <row r="24" spans="1:7">
      <c r="A24" s="4" t="s">
        <v>806</v>
      </c>
      <c r="B24" s="5" t="n">
        <v>234355</v>
      </c>
      <c r="C24" s="5" t="n">
        <v>234355</v>
      </c>
    </row>
    <row r="25" spans="1:7">
      <c r="A25" s="4" t="s">
        <v>811</v>
      </c>
      <c r="B25" s="4" t="s">
        <v>816</v>
      </c>
      <c r="C25" s="4" t="s">
        <v>816</v>
      </c>
    </row>
    <row r="26" spans="1:7">
      <c r="A26" s="4" t="s">
        <v>817</v>
      </c>
    </row>
    <row r="27" spans="1:7">
      <c r="A27" s="3" t="s">
        <v>805</v>
      </c>
    </row>
    <row r="28" spans="1:7">
      <c r="A28" s="4" t="s">
        <v>806</v>
      </c>
      <c r="B28" s="5" t="n">
        <v>1445524</v>
      </c>
      <c r="C28" s="5" t="n">
        <v>1445524</v>
      </c>
    </row>
    <row r="29" spans="1:7">
      <c r="A29" s="4" t="s">
        <v>818</v>
      </c>
    </row>
    <row r="30" spans="1:7">
      <c r="A30" s="3" t="s">
        <v>805</v>
      </c>
    </row>
    <row r="31" spans="1:7">
      <c r="A31" s="4" t="s">
        <v>811</v>
      </c>
      <c r="B31" s="4" t="s">
        <v>819</v>
      </c>
      <c r="C31" s="4" t="s">
        <v>819</v>
      </c>
    </row>
    <row r="32" spans="1:7">
      <c r="A32" s="4" t="s">
        <v>820</v>
      </c>
    </row>
    <row r="33" spans="1:7">
      <c r="A33" s="3" t="s">
        <v>805</v>
      </c>
    </row>
    <row r="34" spans="1:7">
      <c r="A34" s="4" t="s">
        <v>811</v>
      </c>
      <c r="B34" s="4" t="s">
        <v>821</v>
      </c>
      <c r="C34" s="4" t="s">
        <v>821</v>
      </c>
    </row>
  </sheetData>
  <mergeCells count="2">
    <mergeCell ref="A1:A2"/>
    <mergeCell ref="B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7"/>
    <col customWidth="1" max="5" min="5" width="24"/>
    <col customWidth="1" max="6" min="6" width="37"/>
  </cols>
  <sheetData>
    <row r="1" spans="1:6">
      <c r="A1" s="1" t="s">
        <v>822</v>
      </c>
      <c r="B1" s="2" t="s">
        <v>1</v>
      </c>
    </row>
    <row r="2" spans="1:6">
      <c r="B2" s="2" t="s">
        <v>823</v>
      </c>
      <c r="C2" s="2" t="s">
        <v>824</v>
      </c>
      <c r="D2" s="2" t="s">
        <v>825</v>
      </c>
      <c r="E2" s="2" t="s">
        <v>826</v>
      </c>
      <c r="F2" s="2" t="s">
        <v>827</v>
      </c>
    </row>
    <row r="3" spans="1:6">
      <c r="A3" s="3" t="s">
        <v>828</v>
      </c>
    </row>
    <row r="4" spans="1:6">
      <c r="A4" s="4" t="s">
        <v>829</v>
      </c>
      <c r="B4" s="7" t="n">
        <v>3.59</v>
      </c>
      <c r="C4" s="11" t="n">
        <v>3.71</v>
      </c>
      <c r="D4" s="7" t="n">
        <v>6.54</v>
      </c>
      <c r="E4" s="11" t="n">
        <v>6.66</v>
      </c>
      <c r="F4" s="7" t="n">
        <v>7.29</v>
      </c>
    </row>
    <row r="5" spans="1:6">
      <c r="A5" s="4" t="s">
        <v>830</v>
      </c>
      <c r="B5" s="6" t="n">
        <v>0</v>
      </c>
      <c r="D5" s="14" t="n">
        <v>9.43</v>
      </c>
      <c r="F5" s="14" t="n">
        <v>9.619999999999999</v>
      </c>
    </row>
    <row r="6" spans="1:6">
      <c r="A6" s="4" t="s">
        <v>831</v>
      </c>
      <c r="D6" s="7" t="n">
        <v>9.51</v>
      </c>
      <c r="F6" s="14" t="n">
        <v>9.59</v>
      </c>
    </row>
    <row r="7" spans="1:6">
      <c r="A7" s="3" t="s">
        <v>832</v>
      </c>
    </row>
    <row r="8" spans="1:6">
      <c r="A8" s="4" t="s">
        <v>833</v>
      </c>
      <c r="C8" s="14" t="n">
        <v>5.41</v>
      </c>
      <c r="E8" s="14" t="n">
        <v>9.869999999999999</v>
      </c>
      <c r="F8" s="7" t="n">
        <v>8.77</v>
      </c>
    </row>
    <row r="9" spans="1:6">
      <c r="A9" s="4" t="s">
        <v>834</v>
      </c>
      <c r="B9" s="4" t="s">
        <v>728</v>
      </c>
      <c r="D9" s="4" t="s">
        <v>728</v>
      </c>
      <c r="F9" s="4" t="s">
        <v>728</v>
      </c>
    </row>
    <row r="10" spans="1:6">
      <c r="A10" s="4" t="s">
        <v>835</v>
      </c>
      <c r="B10" s="4" t="s">
        <v>836</v>
      </c>
      <c r="D10" s="4" t="s">
        <v>836</v>
      </c>
      <c r="F10" s="4" t="s">
        <v>836</v>
      </c>
    </row>
    <row r="11" spans="1:6">
      <c r="A11" s="4" t="s">
        <v>837</v>
      </c>
      <c r="B11" s="5" t="n">
        <v>6</v>
      </c>
      <c r="D11" s="5" t="n">
        <v>6</v>
      </c>
      <c r="F11" s="5" t="n">
        <v>6</v>
      </c>
    </row>
    <row r="12" spans="1:6">
      <c r="A12" s="4" t="s">
        <v>838</v>
      </c>
      <c r="B12" s="4" t="s">
        <v>728</v>
      </c>
      <c r="D12" s="4" t="s">
        <v>728</v>
      </c>
      <c r="F12" s="4" t="s">
        <v>728</v>
      </c>
    </row>
    <row r="13" spans="1:6">
      <c r="A13" s="3" t="s">
        <v>206</v>
      </c>
    </row>
    <row r="14" spans="1:6">
      <c r="A14" s="4" t="s">
        <v>839</v>
      </c>
      <c r="B14" s="6" t="n">
        <v>2834</v>
      </c>
      <c r="D14" s="6" t="n">
        <v>2518</v>
      </c>
      <c r="F14" s="6" t="n">
        <v>1579</v>
      </c>
    </row>
    <row r="15" spans="1:6">
      <c r="A15" s="4" t="s">
        <v>482</v>
      </c>
    </row>
    <row r="16" spans="1:6">
      <c r="A16" s="3" t="s">
        <v>832</v>
      </c>
    </row>
    <row r="17" spans="1:6">
      <c r="A17" s="4" t="s">
        <v>840</v>
      </c>
      <c r="C17" s="14" t="n">
        <v>5.15</v>
      </c>
      <c r="E17" s="14" t="n">
        <v>8.33</v>
      </c>
      <c r="F17" s="7" t="n">
        <v>9.529999999999999</v>
      </c>
    </row>
    <row r="18" spans="1:6">
      <c r="A18" s="4" t="s">
        <v>442</v>
      </c>
    </row>
    <row r="19" spans="1:6">
      <c r="A19" s="3" t="s">
        <v>832</v>
      </c>
    </row>
    <row r="20" spans="1:6">
      <c r="A20" s="4" t="s">
        <v>840</v>
      </c>
      <c r="C20" s="11" t="n">
        <v>5.54</v>
      </c>
      <c r="E20" s="11" t="n">
        <v>12.3</v>
      </c>
      <c r="F20" s="6" t="n">
        <v>12</v>
      </c>
    </row>
  </sheetData>
  <mergeCells count="2">
    <mergeCell ref="A1:A2"/>
    <mergeCell ref="B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0"/>
    <col customWidth="1" max="2" min="2" width="41"/>
    <col customWidth="1" max="3" min="3" width="41"/>
    <col customWidth="1" max="4" min="4" width="32"/>
  </cols>
  <sheetData>
    <row r="1" spans="1:4">
      <c r="A1" s="1" t="s">
        <v>841</v>
      </c>
      <c r="B1" s="2" t="s">
        <v>1</v>
      </c>
    </row>
    <row r="2" spans="1:4">
      <c r="B2" s="2" t="s">
        <v>842</v>
      </c>
      <c r="C2" s="2" t="s">
        <v>843</v>
      </c>
      <c r="D2" s="2" t="s">
        <v>803</v>
      </c>
    </row>
    <row r="3" spans="1:4">
      <c r="A3" s="3" t="s">
        <v>844</v>
      </c>
    </row>
    <row r="4" spans="1:4">
      <c r="A4" s="4" t="s">
        <v>845</v>
      </c>
      <c r="B4" s="6" t="n">
        <v>0</v>
      </c>
      <c r="C4" s="7" t="n">
        <v>9.43</v>
      </c>
      <c r="D4" s="7" t="n">
        <v>9.619999999999999</v>
      </c>
    </row>
    <row r="5" spans="1:4">
      <c r="A5" s="4" t="s">
        <v>846</v>
      </c>
    </row>
    <row r="6" spans="1:4">
      <c r="A6" s="3" t="s">
        <v>847</v>
      </c>
    </row>
    <row r="7" spans="1:4">
      <c r="A7" s="4" t="s">
        <v>848</v>
      </c>
      <c r="B7" s="5" t="n">
        <v>0</v>
      </c>
      <c r="C7" s="5" t="n">
        <v>69371</v>
      </c>
    </row>
    <row r="8" spans="1:4">
      <c r="A8" s="3" t="s">
        <v>849</v>
      </c>
    </row>
    <row r="9" spans="1:4">
      <c r="A9" s="4" t="s">
        <v>850</v>
      </c>
      <c r="B9" s="5" t="n">
        <v>109041</v>
      </c>
      <c r="C9" s="5" t="n">
        <v>122014</v>
      </c>
    </row>
    <row r="10" spans="1:4">
      <c r="A10" s="4" t="s">
        <v>777</v>
      </c>
      <c r="B10" s="5" t="n">
        <v>0</v>
      </c>
      <c r="C10" s="5" t="n">
        <v>-25673</v>
      </c>
    </row>
    <row r="11" spans="1:4">
      <c r="A11" s="4" t="s">
        <v>780</v>
      </c>
      <c r="B11" s="5" t="n">
        <v>0</v>
      </c>
      <c r="C11" s="5" t="n">
        <v>69371</v>
      </c>
    </row>
    <row r="12" spans="1:4">
      <c r="A12" s="4" t="s">
        <v>851</v>
      </c>
      <c r="B12" s="5" t="n">
        <v>-66278</v>
      </c>
      <c r="C12" s="5" t="n">
        <v>-56671</v>
      </c>
    </row>
    <row r="13" spans="1:4">
      <c r="A13" s="4" t="s">
        <v>850</v>
      </c>
      <c r="B13" s="5" t="n">
        <v>42763</v>
      </c>
      <c r="C13" s="5" t="n">
        <v>109041</v>
      </c>
      <c r="D13" s="5" t="n">
        <v>122014</v>
      </c>
    </row>
    <row r="14" spans="1:4">
      <c r="A14" s="4" t="s">
        <v>852</v>
      </c>
      <c r="B14" s="5" t="n">
        <v>130290</v>
      </c>
      <c r="C14" s="5" t="n">
        <v>64012</v>
      </c>
    </row>
    <row r="15" spans="1:4">
      <c r="A15" s="3" t="s">
        <v>844</v>
      </c>
    </row>
    <row r="16" spans="1:4">
      <c r="A16" s="4" t="s">
        <v>853</v>
      </c>
      <c r="B16" s="7" t="n">
        <v>9.51</v>
      </c>
      <c r="C16" s="7" t="n">
        <v>9.59</v>
      </c>
    </row>
    <row r="17" spans="1:4">
      <c r="A17" s="4" t="s">
        <v>785</v>
      </c>
      <c r="B17" s="5" t="n">
        <v>0</v>
      </c>
      <c r="C17" s="14" t="n">
        <v>9.48</v>
      </c>
    </row>
    <row r="18" spans="1:4">
      <c r="A18" s="4" t="s">
        <v>845</v>
      </c>
      <c r="B18" s="5" t="n">
        <v>0</v>
      </c>
      <c r="C18" s="14" t="n">
        <v>9.43</v>
      </c>
    </row>
    <row r="19" spans="1:4">
      <c r="A19" s="4" t="s">
        <v>854</v>
      </c>
      <c r="B19" s="14" t="n">
        <v>9.51</v>
      </c>
      <c r="C19" s="14" t="n">
        <v>9.6</v>
      </c>
    </row>
    <row r="20" spans="1:4">
      <c r="A20" s="4" t="s">
        <v>853</v>
      </c>
      <c r="B20" s="7" t="n">
        <v>9.52</v>
      </c>
      <c r="C20" s="7" t="n">
        <v>9.51</v>
      </c>
      <c r="D20" s="7" t="n">
        <v>9.59</v>
      </c>
    </row>
    <row r="21" spans="1:4">
      <c r="A21" s="4" t="s">
        <v>855</v>
      </c>
      <c r="B21" s="7" t="n">
        <v>9.58</v>
      </c>
      <c r="C21" s="7" t="n">
        <v>9.65</v>
      </c>
    </row>
    <row r="22" spans="1:4">
      <c r="A22" s="4" t="s">
        <v>856</v>
      </c>
    </row>
    <row r="23" spans="1:4">
      <c r="A23" s="3" t="s">
        <v>847</v>
      </c>
    </row>
    <row r="24" spans="1:4">
      <c r="A24" s="4" t="s">
        <v>848</v>
      </c>
      <c r="B24" s="5" t="n">
        <v>4023</v>
      </c>
    </row>
    <row r="25" spans="1:4">
      <c r="A25" s="4" t="s">
        <v>763</v>
      </c>
      <c r="B25" s="4" t="s">
        <v>857</v>
      </c>
    </row>
    <row r="26" spans="1:4">
      <c r="A26" s="4" t="s">
        <v>858</v>
      </c>
      <c r="B26" s="4" t="s">
        <v>765</v>
      </c>
    </row>
    <row r="27" spans="1:4">
      <c r="A27" s="3" t="s">
        <v>849</v>
      </c>
    </row>
    <row r="28" spans="1:4">
      <c r="A28" s="4" t="s">
        <v>780</v>
      </c>
      <c r="B28" s="5" t="n">
        <v>4023</v>
      </c>
    </row>
    <row r="29" spans="1:4">
      <c r="A29" s="4" t="s">
        <v>859</v>
      </c>
    </row>
    <row r="30" spans="1:4">
      <c r="A30" s="3" t="s">
        <v>847</v>
      </c>
    </row>
    <row r="31" spans="1:4">
      <c r="A31" s="4" t="s">
        <v>848</v>
      </c>
      <c r="B31" s="5" t="n">
        <v>83864</v>
      </c>
    </row>
    <row r="32" spans="1:4">
      <c r="A32" s="4" t="s">
        <v>763</v>
      </c>
      <c r="B32" s="4" t="s">
        <v>860</v>
      </c>
    </row>
    <row r="33" spans="1:4">
      <c r="A33" s="4" t="s">
        <v>858</v>
      </c>
      <c r="B33" s="4" t="s">
        <v>765</v>
      </c>
    </row>
    <row r="34" spans="1:4">
      <c r="A34" s="3" t="s">
        <v>849</v>
      </c>
    </row>
    <row r="35" spans="1:4">
      <c r="A35" s="4" t="s">
        <v>780</v>
      </c>
      <c r="B35" s="5" t="n">
        <v>83864</v>
      </c>
    </row>
    <row r="36" spans="1:4">
      <c r="A36" s="4" t="s">
        <v>861</v>
      </c>
    </row>
    <row r="37" spans="1:4">
      <c r="A37" s="3" t="s">
        <v>847</v>
      </c>
    </row>
    <row r="38" spans="1:4">
      <c r="A38" s="4" t="s">
        <v>848</v>
      </c>
      <c r="B38" s="5" t="n">
        <v>110839</v>
      </c>
    </row>
    <row r="39" spans="1:4">
      <c r="A39" s="4" t="s">
        <v>763</v>
      </c>
      <c r="B39" s="4" t="s">
        <v>764</v>
      </c>
    </row>
    <row r="40" spans="1:4">
      <c r="A40" s="4" t="s">
        <v>858</v>
      </c>
      <c r="B40" s="4" t="s">
        <v>765</v>
      </c>
    </row>
    <row r="41" spans="1:4">
      <c r="A41" s="3" t="s">
        <v>849</v>
      </c>
    </row>
    <row r="42" spans="1:4">
      <c r="A42" s="4" t="s">
        <v>780</v>
      </c>
      <c r="B42" s="5" t="n">
        <v>11083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62</v>
      </c>
      <c r="B1" s="2" t="s">
        <v>1</v>
      </c>
    </row>
    <row r="2" spans="1:3">
      <c r="B2" s="2" t="s">
        <v>37</v>
      </c>
      <c r="C2" s="2" t="s">
        <v>38</v>
      </c>
    </row>
    <row r="3" spans="1:3">
      <c r="A3" s="3" t="s">
        <v>209</v>
      </c>
    </row>
    <row r="4" spans="1:3">
      <c r="A4" s="4" t="s">
        <v>863</v>
      </c>
      <c r="B4" s="6" t="n">
        <v>19600</v>
      </c>
    </row>
    <row r="5" spans="1:3">
      <c r="A5" s="4" t="s">
        <v>864</v>
      </c>
      <c r="B5" s="4" t="s">
        <v>865</v>
      </c>
    </row>
    <row r="6" spans="1:3">
      <c r="A6" s="4" t="s">
        <v>866</v>
      </c>
      <c r="B6" s="6" t="n">
        <v>39909</v>
      </c>
      <c r="C6" s="6" t="n">
        <v>33074</v>
      </c>
    </row>
    <row r="7" spans="1:3">
      <c r="A7" s="4" t="s">
        <v>415</v>
      </c>
    </row>
    <row r="8" spans="1:3">
      <c r="A8" s="3" t="s">
        <v>209</v>
      </c>
    </row>
    <row r="9" spans="1:3">
      <c r="A9" s="4" t="s">
        <v>866</v>
      </c>
      <c r="B9" s="5" t="n">
        <v>19907</v>
      </c>
      <c r="C9" s="5" t="n">
        <v>19880</v>
      </c>
    </row>
    <row r="10" spans="1:3">
      <c r="A10" s="4" t="s">
        <v>416</v>
      </c>
    </row>
    <row r="11" spans="1:3">
      <c r="A11" s="3" t="s">
        <v>209</v>
      </c>
    </row>
    <row r="12" spans="1:3">
      <c r="A12" s="4" t="s">
        <v>866</v>
      </c>
      <c r="B12" s="5" t="n">
        <v>12993</v>
      </c>
      <c r="C12" s="5" t="n">
        <v>6995</v>
      </c>
    </row>
    <row r="13" spans="1:3">
      <c r="A13" s="4" t="s">
        <v>417</v>
      </c>
    </row>
    <row r="14" spans="1:3">
      <c r="A14" s="3" t="s">
        <v>209</v>
      </c>
    </row>
    <row r="15" spans="1:3">
      <c r="A15" s="4" t="s">
        <v>866</v>
      </c>
      <c r="B15" s="5" t="n">
        <v>4816</v>
      </c>
      <c r="C15" s="5" t="n">
        <v>5009</v>
      </c>
    </row>
    <row r="16" spans="1:3">
      <c r="A16" s="4" t="s">
        <v>867</v>
      </c>
    </row>
    <row r="17" spans="1:3">
      <c r="A17" s="3" t="s">
        <v>209</v>
      </c>
    </row>
    <row r="18" spans="1:3">
      <c r="A18" s="4" t="s">
        <v>866</v>
      </c>
      <c r="B18" s="6" t="n">
        <v>2193</v>
      </c>
      <c r="C18" s="6" t="n">
        <v>1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37</v>
      </c>
    </row>
    <row r="3" spans="1:2">
      <c r="A3" s="3" t="s">
        <v>165</v>
      </c>
    </row>
    <row r="4" spans="1:2">
      <c r="A4" s="4" t="s">
        <v>164</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37</v>
      </c>
      <c r="C2" s="2" t="s">
        <v>38</v>
      </c>
      <c r="D2" s="2" t="s">
        <v>73</v>
      </c>
    </row>
    <row r="3" spans="1:4">
      <c r="A3" s="3" t="s">
        <v>869</v>
      </c>
    </row>
    <row r="4" spans="1:4">
      <c r="A4" s="4" t="s">
        <v>870</v>
      </c>
      <c r="B4" s="6" t="n">
        <v>45442</v>
      </c>
      <c r="C4" s="6" t="n">
        <v>-50951</v>
      </c>
      <c r="D4" s="6" t="n">
        <v>-26411</v>
      </c>
    </row>
    <row r="5" spans="1:4">
      <c r="A5" s="3" t="s">
        <v>871</v>
      </c>
    </row>
    <row r="6" spans="1:4">
      <c r="A6" s="4" t="s">
        <v>872</v>
      </c>
      <c r="B6" s="5" t="n">
        <v>70603611</v>
      </c>
      <c r="C6" s="5" t="n">
        <v>61838228</v>
      </c>
      <c r="D6" s="5" t="n">
        <v>57084295</v>
      </c>
    </row>
    <row r="7" spans="1:4">
      <c r="A7" s="4" t="s">
        <v>91</v>
      </c>
      <c r="B7" s="7" t="n">
        <v>0.64</v>
      </c>
      <c r="C7" s="7" t="n">
        <v>-0.82</v>
      </c>
      <c r="D7" s="7" t="n">
        <v>-0.46</v>
      </c>
    </row>
    <row r="8" spans="1:4">
      <c r="A8" s="4" t="s">
        <v>873</v>
      </c>
      <c r="B8" s="5" t="n">
        <v>499730</v>
      </c>
      <c r="C8" s="5" t="n">
        <v>0</v>
      </c>
      <c r="D8" s="5" t="n">
        <v>0</v>
      </c>
    </row>
    <row r="9" spans="1:4">
      <c r="A9" s="4" t="s">
        <v>874</v>
      </c>
      <c r="B9" s="5" t="n">
        <v>71103341</v>
      </c>
      <c r="C9" s="5" t="n">
        <v>61838228</v>
      </c>
      <c r="D9" s="5" t="n">
        <v>57084295</v>
      </c>
    </row>
    <row r="10" spans="1:4">
      <c r="A10" s="4" t="s">
        <v>92</v>
      </c>
      <c r="B10" s="7" t="n">
        <v>0.64</v>
      </c>
      <c r="C10" s="7" t="n">
        <v>-0.82</v>
      </c>
      <c r="D10" s="7" t="n">
        <v>-0.46</v>
      </c>
    </row>
    <row r="11" spans="1:4">
      <c r="A11" s="3" t="s">
        <v>875</v>
      </c>
    </row>
    <row r="12" spans="1:4">
      <c r="A12" s="4" t="s">
        <v>876</v>
      </c>
      <c r="B12" s="5" t="n">
        <v>1081836</v>
      </c>
      <c r="C12" s="5" t="n">
        <v>1472589</v>
      </c>
      <c r="D12" s="5" t="n">
        <v>1341042</v>
      </c>
    </row>
    <row r="13" spans="1:4">
      <c r="A13" s="4" t="s">
        <v>877</v>
      </c>
      <c r="B13" s="5" t="n">
        <v>0</v>
      </c>
      <c r="C13" s="5" t="n">
        <v>109041</v>
      </c>
      <c r="D13" s="5" t="n">
        <v>122014</v>
      </c>
    </row>
    <row r="14" spans="1:4">
      <c r="A14" s="4" t="s">
        <v>878</v>
      </c>
      <c r="B14" s="5" t="n">
        <v>911261</v>
      </c>
      <c r="C14" s="5" t="n">
        <v>0</v>
      </c>
      <c r="D14" s="5" t="n">
        <v>0</v>
      </c>
    </row>
    <row r="15" spans="1:4">
      <c r="A15" s="4" t="s">
        <v>879</v>
      </c>
      <c r="B15" s="5" t="n">
        <v>1993097</v>
      </c>
      <c r="C15" s="5" t="n">
        <v>1581630</v>
      </c>
      <c r="D15" s="5" t="n">
        <v>146305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34"/>
    <col customWidth="1" max="3" min="3" width="23"/>
    <col customWidth="1" max="4" min="4" width="23"/>
  </cols>
  <sheetData>
    <row r="1" spans="1:4">
      <c r="A1" s="1" t="s">
        <v>880</v>
      </c>
      <c r="B1" s="2" t="s">
        <v>1</v>
      </c>
    </row>
    <row r="2" spans="1:4">
      <c r="B2" s="2" t="s">
        <v>881</v>
      </c>
      <c r="C2" s="2" t="s">
        <v>118</v>
      </c>
      <c r="D2" s="2" t="s">
        <v>119</v>
      </c>
    </row>
    <row r="3" spans="1:4">
      <c r="A3" s="3" t="s">
        <v>882</v>
      </c>
    </row>
    <row r="4" spans="1:4">
      <c r="A4" s="4" t="s">
        <v>883</v>
      </c>
      <c r="B4" s="6" t="n">
        <v>289195</v>
      </c>
      <c r="C4" s="6" t="n">
        <v>187002</v>
      </c>
    </row>
    <row r="5" spans="1:4">
      <c r="A5" s="4" t="s">
        <v>884</v>
      </c>
      <c r="B5" s="5" t="n">
        <v>14846</v>
      </c>
      <c r="C5" s="5" t="n">
        <v>12917</v>
      </c>
    </row>
    <row r="6" spans="1:4">
      <c r="A6" s="3" t="s">
        <v>885</v>
      </c>
    </row>
    <row r="7" spans="1:4">
      <c r="A7" s="4" t="s">
        <v>886</v>
      </c>
      <c r="B7" s="5" t="n">
        <v>-2013</v>
      </c>
      <c r="C7" s="5" t="n">
        <v>-1194</v>
      </c>
      <c r="D7" s="6" t="n">
        <v>-4049</v>
      </c>
    </row>
    <row r="8" spans="1:4">
      <c r="A8" s="4" t="s">
        <v>887</v>
      </c>
    </row>
    <row r="9" spans="1:4">
      <c r="A9" s="3" t="s">
        <v>885</v>
      </c>
    </row>
    <row r="10" spans="1:4">
      <c r="A10" s="4" t="s">
        <v>886</v>
      </c>
      <c r="B10" s="6" t="n">
        <v>-800</v>
      </c>
      <c r="C10" s="5" t="n">
        <v>-1200</v>
      </c>
      <c r="D10" s="6" t="n">
        <v>-4200</v>
      </c>
    </row>
    <row r="11" spans="1:4">
      <c r="A11" s="4" t="s">
        <v>888</v>
      </c>
      <c r="B11" s="4" t="s">
        <v>681</v>
      </c>
    </row>
    <row r="12" spans="1:4">
      <c r="A12" s="4" t="s">
        <v>889</v>
      </c>
      <c r="B12" s="4" t="s">
        <v>681</v>
      </c>
    </row>
    <row r="13" spans="1:4">
      <c r="A13" s="4" t="s">
        <v>890</v>
      </c>
      <c r="B13" s="6" t="n">
        <v>3500</v>
      </c>
      <c r="C13" s="5" t="n">
        <v>3000</v>
      </c>
    </row>
    <row r="14" spans="1:4">
      <c r="A14" s="4" t="s">
        <v>891</v>
      </c>
    </row>
    <row r="15" spans="1:4">
      <c r="A15" s="3" t="s">
        <v>885</v>
      </c>
    </row>
    <row r="16" spans="1:4">
      <c r="A16" s="4" t="s">
        <v>892</v>
      </c>
      <c r="B16" s="5" t="n">
        <v>4</v>
      </c>
    </row>
    <row r="17" spans="1:4">
      <c r="A17" s="4" t="s">
        <v>893</v>
      </c>
    </row>
    <row r="18" spans="1:4">
      <c r="A18" s="3" t="s">
        <v>885</v>
      </c>
    </row>
    <row r="19" spans="1:4">
      <c r="A19" s="4" t="s">
        <v>894</v>
      </c>
      <c r="B19" s="4" t="s">
        <v>895</v>
      </c>
    </row>
    <row r="20" spans="1:4">
      <c r="A20" s="4" t="s">
        <v>896</v>
      </c>
    </row>
    <row r="21" spans="1:4">
      <c r="A21" s="3" t="s">
        <v>885</v>
      </c>
    </row>
    <row r="22" spans="1:4">
      <c r="A22" s="4" t="s">
        <v>897</v>
      </c>
      <c r="B22" s="4" t="s">
        <v>681</v>
      </c>
    </row>
    <row r="23" spans="1:4">
      <c r="A23" s="4" t="s">
        <v>898</v>
      </c>
      <c r="B23" s="4" t="s">
        <v>681</v>
      </c>
    </row>
    <row r="24" spans="1:4">
      <c r="A24" s="4" t="s">
        <v>899</v>
      </c>
    </row>
    <row r="25" spans="1:4">
      <c r="A25" s="3" t="s">
        <v>885</v>
      </c>
    </row>
    <row r="26" spans="1:4">
      <c r="A26" s="4" t="s">
        <v>900</v>
      </c>
      <c r="B26" s="6" t="n">
        <v>100</v>
      </c>
    </row>
    <row r="27" spans="1:4">
      <c r="A27" s="4" t="s">
        <v>901</v>
      </c>
      <c r="B27" s="5" t="n">
        <v>100</v>
      </c>
    </row>
    <row r="28" spans="1:4">
      <c r="A28" s="4" t="s">
        <v>902</v>
      </c>
    </row>
    <row r="29" spans="1:4">
      <c r="A29" s="3" t="s">
        <v>882</v>
      </c>
    </row>
    <row r="30" spans="1:4">
      <c r="A30" s="4" t="s">
        <v>884</v>
      </c>
      <c r="B30" s="5" t="n">
        <v>0</v>
      </c>
      <c r="C30" s="5" t="n">
        <v>186</v>
      </c>
    </row>
    <row r="31" spans="1:4">
      <c r="A31" s="4" t="s">
        <v>903</v>
      </c>
    </row>
    <row r="32" spans="1:4">
      <c r="A32" s="3" t="s">
        <v>882</v>
      </c>
    </row>
    <row r="33" spans="1:4">
      <c r="A33" s="4" t="s">
        <v>884</v>
      </c>
      <c r="B33" s="5" t="n">
        <v>1813</v>
      </c>
      <c r="C33" s="5" t="n">
        <v>0</v>
      </c>
    </row>
    <row r="34" spans="1:4">
      <c r="A34" s="4" t="s">
        <v>904</v>
      </c>
    </row>
    <row r="35" spans="1:4">
      <c r="A35" s="3" t="s">
        <v>882</v>
      </c>
    </row>
    <row r="36" spans="1:4">
      <c r="A36" s="4" t="s">
        <v>884</v>
      </c>
      <c r="B36" s="6" t="n">
        <v>142</v>
      </c>
      <c r="C36" s="5" t="n">
        <v>1979</v>
      </c>
    </row>
    <row r="37" spans="1:4">
      <c r="A37" s="4" t="s">
        <v>905</v>
      </c>
    </row>
    <row r="38" spans="1:4">
      <c r="A38" s="3" t="s">
        <v>885</v>
      </c>
    </row>
    <row r="39" spans="1:4">
      <c r="A39" s="4" t="s">
        <v>906</v>
      </c>
      <c r="B39" s="4" t="s">
        <v>865</v>
      </c>
    </row>
    <row r="40" spans="1:4">
      <c r="A40" s="4" t="s">
        <v>907</v>
      </c>
    </row>
    <row r="41" spans="1:4">
      <c r="A41" s="3" t="s">
        <v>882</v>
      </c>
    </row>
    <row r="42" spans="1:4">
      <c r="A42" s="4" t="s">
        <v>884</v>
      </c>
      <c r="B42" s="6" t="n">
        <v>11797</v>
      </c>
      <c r="C42" s="5" t="n">
        <v>10420</v>
      </c>
    </row>
    <row r="43" spans="1:4">
      <c r="A43" s="4" t="s">
        <v>908</v>
      </c>
    </row>
    <row r="44" spans="1:4">
      <c r="A44" s="3" t="s">
        <v>882</v>
      </c>
    </row>
    <row r="45" spans="1:4">
      <c r="A45" s="4" t="s">
        <v>884</v>
      </c>
      <c r="B45" s="6" t="n">
        <v>652</v>
      </c>
      <c r="C45" s="5" t="n">
        <v>332</v>
      </c>
    </row>
    <row r="46" spans="1:4">
      <c r="A46" s="4" t="s">
        <v>909</v>
      </c>
    </row>
    <row r="47" spans="1:4">
      <c r="A47" s="3" t="s">
        <v>885</v>
      </c>
    </row>
    <row r="48" spans="1:4">
      <c r="A48" s="4" t="s">
        <v>906</v>
      </c>
      <c r="B48" s="4" t="s">
        <v>865</v>
      </c>
    </row>
    <row r="49" spans="1:4">
      <c r="A49" s="4" t="s">
        <v>910</v>
      </c>
    </row>
    <row r="50" spans="1:4">
      <c r="A50" s="3" t="s">
        <v>882</v>
      </c>
    </row>
    <row r="51" spans="1:4">
      <c r="A51" s="4" t="s">
        <v>884</v>
      </c>
      <c r="B51" s="6" t="n">
        <v>442</v>
      </c>
      <c r="C51" s="5" t="n">
        <v>0</v>
      </c>
    </row>
    <row r="52" spans="1:4">
      <c r="A52" s="4" t="s">
        <v>911</v>
      </c>
    </row>
    <row r="53" spans="1:4">
      <c r="A53" s="3" t="s">
        <v>882</v>
      </c>
    </row>
    <row r="54" spans="1:4">
      <c r="A54" s="4" t="s">
        <v>883</v>
      </c>
      <c r="B54" s="5" t="n">
        <v>304</v>
      </c>
      <c r="C54" s="5" t="n">
        <v>304</v>
      </c>
    </row>
    <row r="55" spans="1:4">
      <c r="A55" s="4" t="s">
        <v>912</v>
      </c>
    </row>
    <row r="56" spans="1:4">
      <c r="A56" s="3" t="s">
        <v>882</v>
      </c>
    </row>
    <row r="57" spans="1:4">
      <c r="A57" s="4" t="s">
        <v>883</v>
      </c>
      <c r="B57" s="5" t="n">
        <v>304</v>
      </c>
      <c r="C57" s="5" t="n">
        <v>236</v>
      </c>
    </row>
    <row r="58" spans="1:4">
      <c r="A58" s="4" t="s">
        <v>913</v>
      </c>
    </row>
    <row r="59" spans="1:4">
      <c r="A59" s="3" t="s">
        <v>882</v>
      </c>
    </row>
    <row r="60" spans="1:4">
      <c r="A60" s="4" t="s">
        <v>883</v>
      </c>
      <c r="B60" s="5" t="n">
        <v>95000</v>
      </c>
      <c r="C60" s="5" t="n">
        <v>30000</v>
      </c>
    </row>
    <row r="61" spans="1:4">
      <c r="A61" s="4" t="s">
        <v>914</v>
      </c>
    </row>
    <row r="62" spans="1:4">
      <c r="A62" s="3" t="s">
        <v>882</v>
      </c>
    </row>
    <row r="63" spans="1:4">
      <c r="A63" s="4" t="s">
        <v>883</v>
      </c>
      <c r="B63" s="6" t="n">
        <v>193587</v>
      </c>
      <c r="C63" s="6" t="n">
        <v>15646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4"/>
    <col customWidth="1" max="3" min="3" width="23"/>
  </cols>
  <sheetData>
    <row r="1" spans="1:3">
      <c r="A1" s="1" t="s">
        <v>915</v>
      </c>
      <c r="B1" s="2" t="s">
        <v>1</v>
      </c>
    </row>
    <row r="2" spans="1:3">
      <c r="B2" s="2" t="s">
        <v>493</v>
      </c>
      <c r="C2" s="2" t="s">
        <v>536</v>
      </c>
    </row>
    <row r="3" spans="1:3">
      <c r="A3" s="3" t="s">
        <v>221</v>
      </c>
    </row>
    <row r="4" spans="1:3">
      <c r="A4" s="4" t="s">
        <v>916</v>
      </c>
      <c r="B4" s="5" t="n">
        <v>2</v>
      </c>
    </row>
    <row r="5" spans="1:3">
      <c r="A5" s="4" t="s">
        <v>545</v>
      </c>
      <c r="B5" s="6" t="n">
        <v>30</v>
      </c>
    </row>
    <row r="6" spans="1:3">
      <c r="A6" s="4" t="s">
        <v>917</v>
      </c>
    </row>
    <row r="7" spans="1:3">
      <c r="A7" s="3" t="s">
        <v>221</v>
      </c>
    </row>
    <row r="8" spans="1:3">
      <c r="A8" s="4" t="s">
        <v>545</v>
      </c>
      <c r="C8" s="6" t="n">
        <v>10</v>
      </c>
    </row>
    <row r="9" spans="1:3">
      <c r="A9" s="4" t="s">
        <v>918</v>
      </c>
    </row>
    <row r="10" spans="1:3">
      <c r="A10" s="3" t="s">
        <v>221</v>
      </c>
    </row>
    <row r="11" spans="1:3">
      <c r="A11" s="4" t="s">
        <v>545</v>
      </c>
      <c r="C11" s="6" t="n">
        <v>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09:03:56Z</dcterms:created>
  <dcterms:modified xmlns:dcterms="http://purl.org/dc/terms/" xmlns:xsi="http://www.w3.org/2001/XMLSchema-instance" xsi:type="dcterms:W3CDTF">2020-03-30T09:03:56Z</dcterms:modified>
</cp:coreProperties>
</file>